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Borrowed Funds"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Summary Of Significant Accoun_2" sheetId="17" state="visible" r:id="rId17"/>
    <sheet xmlns:r="http://schemas.openxmlformats.org/officeDocument/2006/relationships" name="Earnings Per Share (Tables)" sheetId="18" state="visible" r:id="rId18"/>
    <sheet xmlns:r="http://schemas.openxmlformats.org/officeDocument/2006/relationships" name="Securities (Tables)" sheetId="19" state="visible" r:id="rId19"/>
    <sheet xmlns:r="http://schemas.openxmlformats.org/officeDocument/2006/relationships" name="Loans Receivable And Allowanc_2" sheetId="20" state="visible" r:id="rId20"/>
    <sheet xmlns:r="http://schemas.openxmlformats.org/officeDocument/2006/relationships" name="Fair Value Of Financial Instr_2" sheetId="21" state="visible" r:id="rId21"/>
    <sheet xmlns:r="http://schemas.openxmlformats.org/officeDocument/2006/relationships" name="Accumulated Other Comprehensi_2" sheetId="22" state="visible" r:id="rId22"/>
    <sheet xmlns:r="http://schemas.openxmlformats.org/officeDocument/2006/relationships" name="Summary Of Significant Accoun_3" sheetId="23" state="visible" r:id="rId23"/>
    <sheet xmlns:r="http://schemas.openxmlformats.org/officeDocument/2006/relationships" name="Earnings Per Share (Details)" sheetId="24" state="visible" r:id="rId24"/>
    <sheet xmlns:r="http://schemas.openxmlformats.org/officeDocument/2006/relationships" name="Securities (Narrative) (Details" sheetId="25" state="visible" r:id="rId25"/>
    <sheet xmlns:r="http://schemas.openxmlformats.org/officeDocument/2006/relationships" name="Securities (Amortized Cost, Est" sheetId="26" state="visible" r:id="rId26"/>
    <sheet xmlns:r="http://schemas.openxmlformats.org/officeDocument/2006/relationships" name="Securities (Schedule Of Estimat" sheetId="27" state="visible" r:id="rId27"/>
    <sheet xmlns:r="http://schemas.openxmlformats.org/officeDocument/2006/relationships" name="Securities (Schedule Of Contrac" sheetId="28" state="visible" r:id="rId28"/>
    <sheet xmlns:r="http://schemas.openxmlformats.org/officeDocument/2006/relationships" name="Securities (Schedule Of Taxable" sheetId="29" state="visible" r:id="rId29"/>
    <sheet xmlns:r="http://schemas.openxmlformats.org/officeDocument/2006/relationships" name="Securities (Schedule Of Carryin" sheetId="30" state="visible" r:id="rId30"/>
    <sheet xmlns:r="http://schemas.openxmlformats.org/officeDocument/2006/relationships" name="Loans Receivable And Allowanc_3" sheetId="31" state="visible" r:id="rId31"/>
    <sheet xmlns:r="http://schemas.openxmlformats.org/officeDocument/2006/relationships" name="Loans Receivable And Allowanc_4" sheetId="32" state="visible" r:id="rId32"/>
    <sheet xmlns:r="http://schemas.openxmlformats.org/officeDocument/2006/relationships" name="Loans Receivable And Allowanc_5" sheetId="33" state="visible" r:id="rId33"/>
    <sheet xmlns:r="http://schemas.openxmlformats.org/officeDocument/2006/relationships" name="Loans Receivable And Allowanc_6" sheetId="34" state="visible" r:id="rId34"/>
    <sheet xmlns:r="http://schemas.openxmlformats.org/officeDocument/2006/relationships" name="Loans Receivable And Allowanc_7" sheetId="35" state="visible" r:id="rId35"/>
    <sheet xmlns:r="http://schemas.openxmlformats.org/officeDocument/2006/relationships" name="Loans Receivable And Allowanc_8" sheetId="36" state="visible" r:id="rId36"/>
    <sheet xmlns:r="http://schemas.openxmlformats.org/officeDocument/2006/relationships" name="Loans Receivable And Allowanc_9" sheetId="37" state="visible" r:id="rId37"/>
    <sheet xmlns:r="http://schemas.openxmlformats.org/officeDocument/2006/relationships" name="Loans Receivable And Allowan_10" sheetId="38" state="visible" r:id="rId38"/>
    <sheet xmlns:r="http://schemas.openxmlformats.org/officeDocument/2006/relationships" name="Loans Receivable And Allowan_11" sheetId="39" state="visible" r:id="rId39"/>
    <sheet xmlns:r="http://schemas.openxmlformats.org/officeDocument/2006/relationships" name="Loans Receivable And Allowan_12" sheetId="40" state="visible" r:id="rId40"/>
    <sheet xmlns:r="http://schemas.openxmlformats.org/officeDocument/2006/relationships" name="Borrowed Funds (Narrative) (Det"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Accumulated Other Comprehensi_3"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6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Quarterly Report indicator</t>
        </is>
      </c>
      <c r="B5" s="4" t="inlineStr">
        <is>
          <t>true</t>
        </is>
      </c>
    </row>
    <row r="6">
      <c r="A6" s="4" t="inlineStr">
        <is>
          <t>Period End Date</t>
        </is>
      </c>
      <c r="B6" s="4" t="inlineStr">
        <is>
          <t>Mar. 31,
		2022</t>
        </is>
      </c>
    </row>
    <row r="7">
      <c r="A7" s="4" t="inlineStr">
        <is>
          <t>Transition Report indicator</t>
        </is>
      </c>
      <c r="B7" s="4" t="inlineStr">
        <is>
          <t>false</t>
        </is>
      </c>
    </row>
    <row r="8">
      <c r="A8" s="4" t="inlineStr">
        <is>
          <t>Commission file number</t>
        </is>
      </c>
      <c r="B8" s="4" t="inlineStr">
        <is>
          <t>001-34814</t>
        </is>
      </c>
    </row>
    <row r="9">
      <c r="A9" s="4" t="inlineStr">
        <is>
          <t>Registrant Name</t>
        </is>
      </c>
      <c r="B9" s="4" t="inlineStr">
        <is>
          <t>Capitol Federal Financial, Inc.</t>
        </is>
      </c>
    </row>
    <row r="10">
      <c r="A10" s="4" t="inlineStr">
        <is>
          <t>State of incorporation</t>
        </is>
      </c>
      <c r="B10" s="4" t="inlineStr">
        <is>
          <t>MD</t>
        </is>
      </c>
    </row>
    <row r="11">
      <c r="A11" s="4" t="inlineStr">
        <is>
          <t>IRS identification number</t>
        </is>
      </c>
      <c r="B11" s="4" t="inlineStr">
        <is>
          <t>27-2631712</t>
        </is>
      </c>
    </row>
    <row r="12">
      <c r="A12" s="4" t="inlineStr">
        <is>
          <t>Address of principal executive offices location</t>
        </is>
      </c>
      <c r="B12" s="4" t="inlineStr">
        <is>
          <t>700 South Kansas Avenue,</t>
        </is>
      </c>
    </row>
    <row r="13">
      <c r="A13" s="4" t="inlineStr">
        <is>
          <t>City of principal executive offices location</t>
        </is>
      </c>
      <c r="B13" s="4" t="inlineStr">
        <is>
          <t>Topeka,</t>
        </is>
      </c>
    </row>
    <row r="14">
      <c r="A14" s="4" t="inlineStr">
        <is>
          <t>State of principal executive offices location</t>
        </is>
      </c>
      <c r="B14" s="4" t="inlineStr">
        <is>
          <t>KS</t>
        </is>
      </c>
    </row>
    <row r="15">
      <c r="A15" s="4" t="inlineStr">
        <is>
          <t>Zip code of principal executive offices location</t>
        </is>
      </c>
      <c r="B15" s="4" t="inlineStr">
        <is>
          <t>66603</t>
        </is>
      </c>
    </row>
    <row r="16">
      <c r="A16" s="4" t="inlineStr">
        <is>
          <t>Telephone number - Area code</t>
        </is>
      </c>
      <c r="B16" s="4" t="inlineStr">
        <is>
          <t>785</t>
        </is>
      </c>
    </row>
    <row r="17">
      <c r="A17" s="4" t="inlineStr">
        <is>
          <t>Telephone number</t>
        </is>
      </c>
      <c r="B17" s="4" t="inlineStr">
        <is>
          <t>235-1341</t>
        </is>
      </c>
    </row>
    <row r="18">
      <c r="A18" s="4" t="inlineStr">
        <is>
          <t>Title of security class</t>
        </is>
      </c>
      <c r="B18" s="4" t="inlineStr">
        <is>
          <t>Common Stock, par value $0.01 per share</t>
        </is>
      </c>
    </row>
    <row r="19">
      <c r="A19" s="4" t="inlineStr">
        <is>
          <t>Trading symbol</t>
        </is>
      </c>
      <c r="B19" s="4" t="inlineStr">
        <is>
          <t>CFFN</t>
        </is>
      </c>
    </row>
    <row r="20">
      <c r="A20" s="4" t="inlineStr">
        <is>
          <t>Name of exchange on which securities are registered</t>
        </is>
      </c>
      <c r="B20" s="4" t="inlineStr">
        <is>
          <t>NASDAQ</t>
        </is>
      </c>
    </row>
    <row r="21">
      <c r="A21" s="4" t="inlineStr">
        <is>
          <t>Entity current reporting status indicator</t>
        </is>
      </c>
      <c r="B21" s="4" t="inlineStr">
        <is>
          <t>Yes</t>
        </is>
      </c>
    </row>
    <row r="22">
      <c r="A22" s="4" t="inlineStr">
        <is>
          <t>Interactive data current reporting status indicator</t>
        </is>
      </c>
      <c r="B22" s="4" t="inlineStr">
        <is>
          <t>Yes</t>
        </is>
      </c>
    </row>
    <row r="23">
      <c r="A23" s="4" t="inlineStr">
        <is>
          <t>Filer category</t>
        </is>
      </c>
      <c r="B23" s="4" t="inlineStr">
        <is>
          <t>Large Accelerated Filer</t>
        </is>
      </c>
    </row>
    <row r="24">
      <c r="A24" s="4" t="inlineStr">
        <is>
          <t>Smaller Reporting Company indicator</t>
        </is>
      </c>
      <c r="B24" s="4" t="inlineStr">
        <is>
          <t>false</t>
        </is>
      </c>
    </row>
    <row r="25">
      <c r="A25" s="4" t="inlineStr">
        <is>
          <t>Emerging Growth Company indicator</t>
        </is>
      </c>
      <c r="B25" s="4" t="inlineStr">
        <is>
          <t>false</t>
        </is>
      </c>
    </row>
    <row r="26">
      <c r="A26" s="4" t="inlineStr">
        <is>
          <t>Shell company indicator</t>
        </is>
      </c>
      <c r="B26" s="4" t="inlineStr">
        <is>
          <t>false</t>
        </is>
      </c>
    </row>
    <row r="27">
      <c r="A27" s="4" t="inlineStr">
        <is>
          <t>Entity Common Stock, Shares Outstanding</t>
        </is>
      </c>
      <c r="C27" s="5" t="n">
        <v>138855284</v>
      </c>
    </row>
    <row r="28">
      <c r="A28" s="4" t="inlineStr">
        <is>
          <t>Entity Central Index Key</t>
        </is>
      </c>
      <c r="B28" s="4" t="inlineStr">
        <is>
          <t>0001490906</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 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1, filed with the Securities and Exchange Commission ("SEC"). Interim results are not necessarily indicative of results for a full year. Cash, Cash Equivalents and Restricted Cash - Cash, cash equivalents and restricted cash reported in the statement of cash flows include cash and cash equivalents of $166.9 million and $42.3 million at March 31, 2022 and September 30, 2021, respectively, and restricted cash of $5.6 million and $28.0 million at March 31, 2022 and September 30, 2021, respectively, which was included in other assets Net Presentation of Cash Flows Related to Borrowings - At times, the Bank enters into certain FHLB advances with contractual maturities of 90 days or less. Cash flows related to these advances are reported on a net basis in the consolidated statements of cash flows. Recent Accounting Pronouncements - In March 2022, the Financial Accounting Standards Board ("FASB") issued ASU 2022-02, Financial Instruments - Credit Losses (Topic 326): Troubled Debt Restructurings ("TDRs") and Vintage Disclos ures.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ccounting Standards Codification ("ASC") 326-20, Financial Instruments-Credit Losses-Measured at Amortized Cost . This ASU is effective for the Company on October 1, 2023. The Company is currently evaluating the effect of this ASU on the Company's consolidated financial condition, results of operation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22 2021 2022 2021 (Dollars in thousands, except per share amounts) Net income $ 21,623 $ 20,444 $ 43,809 $ 39,342 Income allocated to participating securities (12) (14) (24) (27) Net income available to common stockholders $ 21,611 $ 20,430 $ 43,785 $ 39,315 Average common shares outstanding 135,634,964 135,409,120 135,630,733 135,403,116 Average committed ESOP shares outstanding 41,758 41,758 20,876 20,876 Total basic average common shares outstanding 135,676,722 135,450,878 135,651,609 135,423,992 Effect of dilutive stock options — 47,292 — 23,709 Total diluted average common shares outstanding 135,676,722 135,498,170 135,651,609 135,447,701 Net EPS: Basic $ 0.16 $ 0.15 $ 0.32 $ 0.29 Diluted $ 0.16 $ 0.15 $ 0.32 $ 0.29 Antidilutive stock options, excluded from the diluted average common shares outstanding calculation 543,031 125,930 543,400 268,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6 Months Ended</t>
        </is>
      </c>
    </row>
    <row r="2">
      <c r="B2" s="2" t="inlineStr">
        <is>
          <t>Mar. 31, 2022</t>
        </is>
      </c>
    </row>
    <row r="3">
      <c r="A3" s="3" t="inlineStr">
        <is>
          <t>Marketable Securities [Abstract]</t>
        </is>
      </c>
    </row>
    <row r="4">
      <c r="A4" s="4" t="inlineStr">
        <is>
          <t>Securities</t>
        </is>
      </c>
      <c r="B4" s="4" t="inlineStr">
        <is>
          <t>SECURITIES The following tables reflect the amortized cost, estimated fair value, and gross unrealized gains and losses of AFS securities at the dates presented. The majority of the MBS and investment securities portfolios are composed of securities issued by United States Government-Sponsored Enterprises ("GSEs"). March 31, 2022 Gross Gross Estimated Amortized Unrealized Unrealized Fair Cost Gains Losses Value (Dollars in thousands) MBS $ 1,354,637 $ 3,151 $ 67,269 $ 1,290,519 GSE debentures 519,974 — 30,825 489,149 Municipal bonds 750 1 — 751 $ 1,875,361 $ 3,152 $ 98,094 $ 1,780,419 September 30, 2021 Gross Gross Estimated Amortized Unrealized Unrealized Fair Cost Gains Losses Value (Dollars in thousands) MBS $ 1,484,211 $ 18,690 $ 8,908 $ 1,493,993 GSE debentures 519,971 — 3,645 516,326 Municipal bonds 4,274 15 — 4,289 $ 2,008,456 $ 18,705 $ 12,553 $ 2,014,608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March 31, 2022 Less Than 12 Months Equal to or Greater Than 12 Months Estimated Unrealized Estimated Unrealized Fair Value Losses Fair Value Losses (Dollars in thousands) MBS $ 607,731 $ 31,548 $ 489,348 $ 35,721 GSE debentures 212,709 12,292 276,441 18,533 Municipal bonds — — — — $ 820,440 $ 43,840 $ 765,789 $ 54,254 September 30, 2021 Less Than 12 Months Equal to or Greater Than 12 Months Estimated Unrealized Estimated Unrealized Fair Value Losses Fair Value Losses (Dollars in thousands) MBS $ 881,975 $ 8,843 $ 10,612 $ 65 GSE debentures 516,325 3,645 — — Municipal bonds — — — — $ 1,398,300 $ 12,488 $ 10,612 $ 65 The unrealized losses at March 31, 2022 were a result of an increase in market yields from the time the securities were purchased. In general, as market yields rise, the fair value of securities will decrease; as market yields fall, the fair value of securities will increase. Management did not record an ACL on securities in an unrealized loss position at March 31, 2022 because scheduled coupon payments have been made, management anticipates that the entire principal balance will be collected as scheduled, and neither does the Company intend to sell the securities, nor is it more likely than not that the Company will be required to sell the securities before the recovery of the remaining amortized cost amount, which could be at maturity. The amortized cost and estimated fair value of AFS debt securities as of March 31, 2022,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750 $ 751 One year through five years 519,974 489,149 520,724 489,900 MBS 1,354,637 1,290,519 $ 1,875,361 $ 1,780,419 The following table presents the taxable and non-taxable components of interest income on investment securities for the periods presented. For the Three Months Ended For the Six Months Ended March 31, March 31, 2022 2021 2022 2021 (Dollars in thousands) Taxable $ 790 $ 597 $ 1,580 $ 1,242 Non-taxable 10 32 28 70 $ 800 $ 629 $ 1,608 $ 1,312 The following table summarizes the carrying value of securities pledged as collateral for the obligations indicated below as of the dates presented. March 31, 2022 September 30, 2021 (Dollars in thousands) Public unit deposits $ 210,887 $ 264,885 Federal Reserve Bank of Kansas City ("FRB of Kansas City") 57,246 64,707 Commercial deposits 22,325 66,256 $ 290,458 $ 395,848 During the prior year, the Company sold its Visa Class B shares. The proceeds and realized gain related to the sale of the Visa Class B shares were each $7.4 million. All other dispositions of securities during the six months ended March 31, 2022 and March 31, 2021 were the result of principal repayments, calls, or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6 Months Ended</t>
        </is>
      </c>
    </row>
    <row r="2">
      <c r="B2" s="2" t="inlineStr">
        <is>
          <t>Mar. 31, 2022</t>
        </is>
      </c>
    </row>
    <row r="3">
      <c r="A3" s="3" t="inlineStr">
        <is>
          <t>Loans and Leases Receivable Disclosure [Abstract]</t>
        </is>
      </c>
    </row>
    <row r="4">
      <c r="A4" s="4" t="inlineStr">
        <is>
          <t>Loans Receivable And Allowance For Credit Losses</t>
        </is>
      </c>
      <c r="B4" s="4" t="inlineStr">
        <is>
          <t xml:space="preserve">LOANS RECEIVABLE AND ALLOWANCE FOR CREDIT LOSSES Loans receivable, net at the dates presented is summarized as follows: March 31, 2022 September 30, 2021 (Dollars in thousands) One- to four-family: Originated $ 3,943,327 $ 3,956,064 Correspondent purchased 1,995,167 2,003,477 Bulk purchased 155,657 173,662 Construction 50,512 39,142 Total 6,144,663 6,172,345 Commercial: Commercial real estate 671,324 676,908 Commercial and industrial 78,363 66,497 Construction 133,597 85,963 Total 883,284 829,368 Consumer: Home equity 82,878 86,274 Other 7,858 8,086 Total 90,736 94,360 Total loans receivable 7,118,683 7,096,073 Less: ACL 15,312 19,823 Deferred loan fees/discounts 29,264 29,556 Premiums/deferred costs (34,703) (34,448) $ 7,108,810 $ 7,081,142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loans.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Generally,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oan-to-value ("LTV") ratios on commercial real estate loans generally do not exceed 85% of the appraised value of the property securing the loans and the minimum debt service coverage ratio is generally 1.15. For commercial construction loans, LTV ratios generally do not exceed 80% of the projected appraised value of the property securing the loans and the minimum debt service coverage ratio is generally 1.15,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commercial and industrial loans. As a result of these additional complexities, variables and risks, commercial and industrial loans require more thorough underwriting and servicing than other types of loans. Consumer loans - The Bank offers a variety of consumer loans, the majority of which are home equity loans and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the originat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accrual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as of the dates indicated, the amortized cost of loans by class of financing receivable, year of origination or most recent credit decision, and loan classification. All revolving lines of credit are presented separately, regardless of origination year. Loans classified as doubtful or loss are individually evaluated for loss. At March 31, 2022 and September 30, 2021, there were no loans classified as doubtful, and all loans classified as loss were fully charged-off. March 31, 2022 Current Fiscal Fiscal Fiscal Fiscal Revolving Fiscal Year Year Year Year Prior Line of Year 2021 2020 2019 2018 Years Credit Total (Dollars in thousands) One- to four-family: Originated Pass $ 279,870 $ 947,585 $ 660,727 $ 299,587 $ 228,107 $ 1,539,978 $ — $ 3,955,854 Special Mention — 256 439 623 604 7,784 — 9,706 Substandard — — 964 860 257 10,268 — 12,349 Correspondent purchased Pass 167,952 679,473 290,667 76,422 112,725 682,094 — 2,009,333 Special Mention — — — 353 981 2,287 — 3,621 Substandard — 755 — 169 517 4,410 — 5,851 Bulk purchased Pass — — — — — 152,166 — 152,166 Special Mention — — — — — — — — Substandard — — — — — 4,115 — 4,115 447,822 1,628,069 952,797 378,014 343,191 2,403,102 — 6,152,995 Commercial: Commercial real estate Pass 124,876 264,759 131,773 93,940 54,207 75,972 6,737 752,264 Special Mention — 47,093 — — — — — 47,093 Substandard 445 599 595 223 630 30 — 2,522 Commercial and industrial Pass 22,778 21,588 7,941 5,836 1,343 860 17,056 77,402 Special Mention — — — — — — — — Substandard — — — — 86 38 851 975 148,099 334,039 140,309 99,999 56,266 76,900 24,644 880,256 Consumer: Home equity Pass 902 2,734 1,737 1,136 1,202 2,346 72,047 82,104 Special Mention — — — 37 — — 269 306 Substandard — — — 19 — 72 516 607 Other Pass 1,825 2,565 1,184 711 758 493 307 7,843 Special Mention — — — — — — — — Substandard — — 2 5 1 3 — 11 2,727 5,299 2,923 1,908 1,961 2,914 73,139 90,871 Total $ 598,648 $ 1,967,407 $ 1,096,029 $ 479,921 $ 401,418 $ 2,482,916 $ 97,783 $ 7,124,122 In the table below, certain commercial loans are presented in the "Fiscal Year 2021" column and are reported as special mention or substandard. These loans were generally first originated in prior years but were renewed or modified in fiscal year 2021. September 30, 2021 Fiscal Fiscal Fiscal Fiscal Fiscal Revolving Year Year Year Year Year Prior Line of 2021 2020 2019 2018 2017 Years Credit Total (Dollars in thousands) One- to four-family: Originated Pass $ 958,080 $ 705,561 $ 326,156 $ 250,846 $ 281,104 $ 1,434,455 $ — $ 3,956,202 Special Mention 402 443 501 678 237 7,805 — 10,066 Substandard — 966 867 51 192 11,192 — 13,268 Correspondent purchased Pass 630,977 334,042 88,057 136,572 162,938 664,530 — 2,017,116 Special Mention 760 — 356 — — 3,160 — 4,276 Substandard — — 169 504 — 4,527 — 5,200 Bulk purchased Pass — — — — — 169,519 — 169,519 Special Mention — — — — — — — — Substandard — — — — — 4,848 — 4,848 1,590,219 1,041,012 416,106 388,651 444,471 2,300,036 — 6,180,495 Commercial: Commercial real estate Pass 272,329 149,244 94,972 61,214 38,962 35,591 5,231 657,543 Special Mention 50,352 — — — — 49,369 — 99,721 Substandard 810 627 225 669 — 34 — 2,365 Commercial and industrial Pass 32,651 10,168 6,988 2,213 1,155 595 11,709 65,479 Special Mention — — — — — — — — Substandard — — — 86 48 — 765 899 356,142 160,039 102,185 64,182 40,165 85,589 17,705 826,007 Consumer: Home equity Pass 3,295 2,218 1,428 1,563 536 2,473 74,036 85,549 Special Mention — — 37 12 — — 82 131 Substandard — 60 — — — 9 636 705 Other Pass 3,491 1,631 1,086 944 465 105 339 8,061 Special Mention — — 4 — — — — 4 Substandard — 3 6 1 3 — — 13 6,786 3,912 2,561 2,520 1,004 2,587 75,093 94,463 Total $ 1,953,147 $ 1,204,963 $ 520,852 $ 455,353 $ 485,640 $ 2,388,212 $ 92,798 $ 7,100,965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re presented separately, regardless of origination year. March 31, 2022 Current Fiscal Fiscal Fiscal Fiscal Revolving Fiscal Year Year Year Year Prior Line of Year 2021 2020 2019 2018 Years Credit Total (Dollars in thousands) One- to four-family: Originated Current $ 279,870 $ 947,624 $ 660,972 $ 299,726 $ 228,632 $ 1,550,192 $ — $ 3,967,016 30-89 — 217 474 1,228 229 4,756 — 6,904 90+/FC — — 684 116 107 3,082 — 3,989 Correspondent purchased Current 167,952 679,473 290,667 76,775 113,706 683,754 — 2,012,327 30-89 — — — — — 2,453 — 2,453 90+/FC — 755 — 169 517 2,584 — 4,025 Bulk purchased Current — — — — — 154,038 — 154,038 30-89 — — — — — 399 — 399 90+/FC — — — — — 1,844 — 1,844 447,822 1,628,069 952,797 378,014 343,191 2,403,102 — 6,152,995 Commercial: Commercial real estate Current 124,998 312,451 131,773 93,940 54,607 76,002 6,737 800,508 30-89 323 — — — — — — 323 90+/FC — — 595 223 230 — — 1,048 Commercial and industrial Current 22,778 21,588 7,918 5,830 1,321 860 17,907 78,202 30-89 — — 23 6 22 — — 51 90+/FC — — — — 86 38 — 124 148,099 334,039 140,309 99,999 56,266 76,900 24,644 880,256 Consumer: Home equity Current 902 2,734 1,737 1,192 1,202 2,337 72,331 82,435 30-89 — — — — — 13 180 193 90+/FC — — — — — 68 321 389 Other Current 1,824 2,552 1,184 705 758 493 305 7,821 30-89 1 13 — 6 — — 2 22 90+/FC — — 2 5 1 3 — 11 2,727 5,299 2,923 1,908 1,961 2,914 73,139 90,871 Total $ 598,648 $ 1,967,407 $ 1,096,029 $ 479,921 $ 401,418 $ 2,482,916 $ 97,783 $ 7,124,122 September 30, 2021 Fiscal Fiscal Fiscal Fiscal Fiscal Revolving Year Year Year Year Year Prior Line of 2021 2020 2019 2018 2017 Years Credit Total (Dollars in thousands) One- to four-family: Originated Current $ 958,482 $ 706,970 $ 327,408 $ 251,524 $ 281,341 $ 1,445,992 $ — $ 3,971,717 30-89 — — — 51 — 4,091 — 4,142 90+/FC — — 116 — 192 3,369 — 3,677 Correspondent purchased Current 630,977 334,042 88,413 136,572 162,017 668,685 — 2,020,706 30-89 760 — — — 921 948 — 2,629 90+/FC — — 169 504 — 2,584 — 3,257 Bulk purchased Current — — — — — 170,809 — 170,809 30-89 — — — — — 555 — 555 90+/FC — — — — — 3,003 — 3,003 1,590,219 1,041,012 416,106 388,651 444,471 2,300,036 — 6,180,495 Commercial: Commercial real estate Current 323,491 149,244 94,972 61,651 38,962 84,957 5,231 758,508 30-89 — — — — — 37 — 37 90+/FC — 627 225 232 — — — 1,084 Commercial and industrial Current 32,651 10,168 6,988 2,212 1,155 595 12,474 66,243 30-89 — — — — — — — — 90+/FC — — — 87 48 — — 135 356,142 160,039 102,185 64,182 40,165 85,589 17,705 826,007 Consumer: Home equity Current 3,295 2,218 1,465 1,575 536 2,357 73,958 85,404 30-89 — — — — — 121 375 496 90+/FC — 60 — — — 4 421 485 Other Current 3,491 1,631 1,088 944 465 105 339 8,063 30-89 — — 2 — — — — 2 90+/FC — 3 6 1 3 — — 13 6,786 3,912 2,561 2,520 1,004 2,587 75,093 94,463 Total $ 1,953,147 $ 1,204,963 $ 520,852 $ 455,353 $ 485,640 $ 2,388,212 $ 92,798 $ 7,100,965 Delinquent and Nonaccrual Loans - The following tables present the amortized cost, at the dates indicated, by class, of loans 30 to 89 days delinquent, loans 90 or more days delinquent or in foreclosure, total delinquent loans, current loans, and total loans. At March 31, 2022 and September 30, 2021, all loans 90 or more days delinquent were on nonaccrual status. March 31, 2022 90 or More Days Total Total 30 to 89 Days Delinquent or Delinquent Current Amortized Delinquent in Foreclosure Loans Loans Cost (Dollars in thousands) One- to four-family: Originated $ 6,904 $ 3,989 $ 10,893 $ 3,967,016 $ 3,977,909 Correspondent purchased 2,453 4,025 6,478 2,012,327 2,018,805 Bulk purchased 399 1,844 2,243 154,038 156,281 Commercial: Commercial real estate 323 1,048 1,371 800,508 801,879 Commercial and industrial 51 124 175 78,202 78,377 Consumer: Home equity 193 389 582 82,435 83,017 Other 22 11 33 7,821 7,854 $ 10,345 $ 11,430 $ 21,775 $ 7,102,347 $ 7,124,122 September 30, 2021 90 or More Days Total Total 30 to 89 Days Delinquent or Delinquent Current Amortized Delinquent in Foreclosure Loans Loans Cost (Dollars in thousands) One- to four-family: Originated $ 4,142 $ 3,677 $ 7,819 $ 3,971,717 $ 3,979,536 Correspondent purchased 2,629 3,257 5,886 2,020,706 2,026,592 Bulk purchased 555 3,003 3,558 170,809 174,367 Commercial: Commercial real estate 37 1,084 1,121 758,508 759,629 Commercial and industrial — 135 135 66,243 66,378 Consumer: Home equity 496 485 981 85,404 86,385 Other 2 13 15 8,063 8,078 $ 7,861 $ 11,654 $ 19,515 $ 7,081,450 $ 7,100,965 The amortized cost of mortgage loans secured by residential real estate properties for which formal foreclosure proceedings were in process as of March 31, 2022 and September 30, 2021 was $2.9 million and $799 thousand, respectively, which is included in loans 90 or more days delinquent or in foreclosure in the tables above. The carrying value of residential OREO held as a result of obtaining physical possession upon completion of a foreclosure or through completion of a deed in lieu of foreclosure was $170 thousand at September 30, 2021. There was no residential OREO held as of March 31, 2022. The following table presents the amortized cost at March 31, 2022 and September 30, 2021, by class, of loans classified as nonaccrual. Additionally, the amortized cost of nonaccrual loans that had no related ACL is presented, all of which were individually evaluated for loss and any identified losses have been charged off. March 31, 2022 September 30, 2021 Nonaccrual Loans Nonaccrual Loans with No ACL Nonaccrual Loans Nonaccrual Loans with No ACL (Dollars in thousands) One- to four-family: Originated $ 4,493 $ 1,800 $ 4,965 $ 2,237 Correspondent purchased 4,025 307 3,257 307 Bulk purchased 1,844 950 3,134 1,564 Commercial: Commercial real estate 1,076 453 1,496 485 Commercial and industrial 124 124 134 86 Consumer: Home equity 416 101 494 84 Other 11 — 13 — $ 11,989 $ 3,735 $ 13,493 $ 4,763 TDRs - The following tables present the amortized cost prior to restructuring and immediately after restructuring in all loans restructured during the periods presented. These tables do not reflect the amortized cost at the end of the periods indicated. Any increase in the amortized cost at the time of the restructuring was generally due to the capitalization of delinquent interest and/or escrow balances. For the Three Months Ended For the Six Months Ended March 31, 2022 March 31, 2022 Number Pre- Post- Number Pre- Post- of Restructured Restructured of Restructured Restructured Contracts Outstanding Outstanding Contracts Outstanding Outstanding (Dollars in thousands) One- to four-family: Originated 1 $ 100 $ 100 2 $ 124 $ 124 Correspondent purchased — — — — — — Bulk purchased — — — — — — Commercial: Commercial real estate — — — — — — Commercial and industrial 2 124 124 2 124 124 Consumer: Home equity 1 19 19 1 19 19 Other — — — — — — 4 $ 243 $ 243 5 $ 267 $ 267 For the Three Months Ended For the Six Months Ended March 31, 2021 March 31, 2021 Number Pre- Post- Number Pre- Post- of Restructured Restructured of Restructured Restructured Contracts Outstanding Outstanding Contracts Outstanding Outstanding (Dollars in thousands) One- to four-family: Originated 2 $ 871 $ 762 6 $ 1,518 $ 1,407 Correspondent purchased — — — — — — Bulk purchased — — — — — — Commercial: Commercial real estate — — — — — — Commercial and industrial — — — — — — Consumer: Home equity — — — — — — Other — — — — — — 2 $ 871 $ 762 6 $ 1,518 $ 1,407 The following table provides information on TDRs that became delinquent during the periods presented within 12 months after being restructured. For the Three Months Ended For the Six Months Ended March 31, 2022 March 31, 2021 March 31, 2022 March 31, 2021 Number of Amortized Number of Amortized Number of Amortized Number of Amortized Contracts Cost Contracts Cost Contracts Cost Contracts Cost (Dollars in thousands) One- to four-family: Originated — $ — — $ — 1 $ 684 — $ — Correspondent purchased — — — — — — — — Bulk purchased — — — — — — — — Commercial: Commercial real estate — — — — — — — — Commercial and industrial — — — — — — — — Consumer: Home equity — — — — — — — — Other — — — — — — — — — $ — — $ — 1 $ 684 — $ — Allowance for Credit Losses - The following is a summary of ACL activity, by loan portfolio segment, for the periods presented. For the Three Months Ended March 31, 2022 One- to Four-Family Correspondent Bulk Originated Purchased Purchased Total Commercial Consumer Total (Dollars in thousands) Beginning balance $ 1,639 $ 2,082 $ 268 $ 3,989 $ 13,353 $ 193 $ 17,535 Charge-offs — — — — — (5) (5) Recoveries 2 — — 2 13 4 19 Provision for credit losses 68 47 (27) 88 (2,335) 10 (2,237) Ending balance $ 1,709 $ 2,129 $ 241 $ 4,079 $ 11,031 $ 202 $ 15,312 For the Six Months Ended March 31, 2022 One- to Four-Family Correspondent Bulk Originated Purchased Purchased Total Commercial Consumer Total (Dollars in thousands) Beginning balance $ 1,612 $ 2,062 $ 304 $ 3,978 $ 15,652 $ 193 $ 19,823 Charge-offs (4) — — (4) (10) (6) (20) Recoveries 11 — — 11 49 5 65 Provision for credit losses 90 67 (63) 94 (4,660) 10 (4,556) Ending balance $ 1,709 $ 2,129 $ 241 $ 4,079 $ 11,031 $ 202 $ 15,312 For the Three Months Ended March 31, 2021 One- to Four-Family Correspondent Bulk Originated Purchased Purchased Total Commercial Consumer Total (Dollars in thousands) Beginning balance $ 1,538 $ 1,758 $ 852 $ 4,148 $ 21,707 $ 270 $ 26,125 Charge-offs (110) — (21) (131) — (7) (138) Recoveries 57 — — 57 8 3 68 Provision for credit losses 51 (53) (84) (86) (2,558) (14) (2,658) Ending balance $ 1,536 $ 1,705 $ 747 $ 3,988 $ 19,157 $ 252 $ 23,397 For the Six Months Ended March 31, 2021 One- to Four-Family Correspondent Bulk Originated Purchased Purchased Total Commercial Consumer Total (Dollars in thousands) Beginning balance $ 6,085 $ 2,691 $ 467 $ 9,243 $ 21,800 $ 484 $ 31,527 Adoption of CECL (4,452) (367) 436 (4,383) (193) (185) (4,761) Balance at October 1, 2020 1,633 2,324 903 4,860 21,607 299 26,766 Charge-offs (124) — (21) (145) (515) (10) (670) Recoveries 91 — — 91 20 25 136 Provision for credit losses (64) (619) (135) (818) (1,955) (62) (2,835) Ending balance $ 1,536 $ 1,705 $ 747 $ 3,988 $ 19,157 $ 252 $ 23,397 The key assumptions in the Company's ACL model include the economic forecast, the forecast and reversion to mean time periods, and prepayment and curtailment assumptions. Management also considered certain qualitative factors when evaluating the adequacy of the ACL at March 31, 2022. The key assumptions utilized in estimating the Company's ACL at March 31, 2022 are discussed below. • Economic Forecast - Management considered several economic forecasts provided by a third party and selected the economic forecast believed to be the most appropriate considering the facts and circumstances at March 31, 2022. The forecasted economic indices applied to the model at March 31, 2022 were the national unemployment rate, changes in commercial real estate price index, changes in home values, and changes in the U.S. gross domestic product. The economic index most impactful to all loan pools within the model at March 31, 2022 was the national unemployment rate. The forecast national unemployment rate in the economic scenario selected by management at March 31, 2022 had the national unemployment rate gradually declining to 3.4% by March 31, 2023 which was the end of our four quarter forecast time period. • Forecast and reversion to mean time period - The forecasted time period and the reversion to mean time period were each four quarters for all of the economic indices at March 31, 2022. • Prepayment and curtailment assumptions - The assumptions used at March 31, 2022 were generally based on actual historical prepayment and curtailment speeds for each respective loan pool in the model. • Qualitative factors - The qualitative factors applied by management at March 31, 2022 included the following: ◦ The economic uncertainties related to (1) the job market, the labor force composition, the unemployment rate, and labor participation rate and how the significant federal assistance and other factors may be impacting those measures and (2) the unevenness of the recovery in certain industries in which the Bank has lending relationships; ◦ The balance and trending of large-dollar special mention commercial loans; and ◦ Coronavirus Disease 2019 ("COVID-19") loan modifications related to commercial real estate loans. The decrease in ACL during the current year-to-date period was primarily a result of a negative provision for credit losses of $4.6 million which was due to (1) a reduction in the large-dollar special mention commercial loan qualitative factor due to two large-dollar special mention commercial loans moving to the pass classification during the December 31, 2021 quarter, (2) a reduction in model-calculated ACL for commercial loans due to an increase in projected commercial loan prepayment speeds as a result of management's outlook for prepayment activity and the composition and nature of our commercial loan portfolio, (3) a decrease in the commercial loan COVID-19 modification qualitative factor due to loans exiting their deferral time periods and resuming full payments per their original contracts during the current quarter, and (4) a decrease in the economic uncertainty qualitative factor for commercial loans due to improvement in economic conditions through March 31, 2022. Reserve for Off-Balance Sheet Credit Exposures - The following is a summary of the changes in reserve for off-balance sheet credit exposures during the periods indicated. The negative provision for credit losses in the current year period was due primarily to a reduction in the commercial loan economic uncertainty qualitative factor and to a reduction in the reserves for commercial construction loans due mainly to a reduction in the model-calculated amount as noted for the ACL. For the Three Months Ended For the Six Months Ended March 31, 2022 March 31, 2022 (Dollars in thousands) Beginning balance $ 4,623 Beginning balance $ 5,743 Provision for credit losses (951) Provision for credit losses (2,071) Ending balance $ 3,672 Ending balance $ 3,672 For the Three Months Ended For the Six Months Ended March 31, 2021 March 31, 2021 (Dollars in thousands) Beginning balance $ 6,433 Beginning balance $ — Provision for credit losses (306) Adoption of CECL 7,788 Ending balance $ 6,127 Balance at October 1, 2020 7,788 Provision for credit losses (1,661) Ending balance $ 6,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Mar. 31, 2022</t>
        </is>
      </c>
    </row>
    <row r="3">
      <c r="A3" s="3" t="inlineStr">
        <is>
          <t>Debt Disclosure [Abstract]</t>
        </is>
      </c>
    </row>
    <row r="4">
      <c r="A4" s="4" t="inlineStr">
        <is>
          <t>Borrowed Funds</t>
        </is>
      </c>
      <c r="B4" s="4" t="inlineStr">
        <is>
          <t>BORROWED FUNDS FHLB Borrowings and Interest Rate Swaps - At March 31, 2022 and September 30, 2021, the Bank had entered into interest rate swap agreements with a total notional amount of $365.0 million in order to hedge the variable cash flows associated with $365.0 million of adjustable-rate FHLB advances. At March 31, 2022 and September 30, 2021, the interest rate swap agreements had an average remaining term to maturity of 3.6 years and 4.1 years, respectively. The interest rate swaps were designated as cash flow hedges and involved the receipt of variable amounts from a counterparty in exchange for the Bank making fixed-rate payments over the life of the interest rate swap agreements. At March 31, 2022 and September 30, 2021, the interest rate swaps were in a loss position with a total fair value of $5.5 million and $27.7 million, respectively, which was reported in other liabilities on the consolidated balance sheet. During the three and six months ended March 31, 2022, $1.7 million and $3.5 million, respectively, was reclassified from AOCI as an increase to interest expense. During the three and six months ended March 31, 2021, $6.4 million and $9.4 million, respectively, was reclassified from AOCI. Of this amount, for the three months ended March 31, 2021, $2.8 million was recognized as an increase to interest expense and $3.6 million, net of tax, was reclassified as a result of the termination of the related interest rate swaps, as discussed below, and reported in the loss on interest rate swap termination line item within the consolidated statements of operations. At March 31, 2022, the Company estimated that $3.4 million of interest expense associated with the interest rate swaps would be reclassified from AOCI as an increase to interest expense on FHLB borrowings during the next 12 months. The Bank has minimum collateral posting thresholds with its derivative counterparties and posts collateral on a daily basis. The Bank posted cash collateral of $5.6 million at March 31, 2022 and $28.0 million at September 30, 2021. During the current quarter, the Bank utilized a leverage strategy (the "leverage strategy") to increase earnings. The leverage strategy involves borrowing up to $2.10 billion either on the Bank's line of credit with FHLB or by entering into short-term FHLB advances, depending on the rates offered by FHLB, with all of the balance being paid down at each quarter end, or earlier if we determine that the strategy is not profitable. The proceeds of the borrowings, net of the required FHLB stock holdings, are deposited at the FRB of Kansas C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the fair value of its financial instruments on the price that would be received from the sale of an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six months ended March 31, 2022 or during fiscal year 2021.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other liabilities if in a loss position, with any unrealized gains and losses, net of taxes, reported as AOCI in stockholders' equity. See "Note 5.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obtained from the counterparty during the six months ended March 31, 2022 or during fiscal year 2021.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March 31, 2022 or September 30, 2021. March 31, 2022 Quoted Prices Significant Significant in Active Markets Other Observable Unobservable Carrying for Identical Assets Inputs Inputs Value (Level 1) (Level 2) (Level 3) (Dollars in thousands) Assets: AFS Securities: MBS $ 1,290,519 $ — $ 1,290,519 $ — GSE debentures 489,149 — 489,149 — Municipal bonds 751 — 751 — $ 1,780,419 $ — $ 1,780,419 $ — Liabilities: Interest rate swaps $ 5,464 $ — $ 5,464 $ — September 30, 2021 Quoted Prices Significant Significant in Active Markets Other Observable Unobservable Carrying for Identical Assets Inputs Inputs Value (Level 1) (Level 2) (Level 3) (Dollars in thousands) Assets: AFS Securities: MBS $ 1,493,993 $ — $ 1,493,993 $ — GSE debentures 516,326 — 516,326 — Municipal bonds 4,289 — 4,289 — $ 2,014,608 $ — $ 2,014,608 $ — Liabilities: Interest rate swaps $ 27,719 $ — $ 27,719 $ —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 Loans Receivable - Collateral dependent assets are assets evaluated on an individual basis. Those collateral dependent assets that are evaluated on an individual basis are considered financial assets measured at fair value on a non-recurring basis. The fair value of collateral dependent loans/loans individually evaluated for loss on a non-recurring basis during the six months ended March 31, 2022 and 2021 that were still held in the portfolio as of March 31, 2022 and 2021 was $4.2 million and $7.4 million, respectively.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make adjustments to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six months ended March 31, 2022 and March 31, 2021 were downward adjustments to the book value of the collateral for lack of marketability. During the six months ended March 31, 2022, the adjustments ranged from 9% to 56%, with a weighted average of 21%. During the six months ended March 31, 2021, the adjustments ranged from 7% to 50%, with a weighted average of 23%. The basis utilized in calculating the weighted averages for these adjustments was the original unadjusted value of each collateral item. Fair values of collateral dependent loans/loans individually evaluated for loss cannot be determined with precision and may not be realized in an actual sale or immediate settlement of the loan and, as such, are classified as Level 3. OREO - OREO primarily represents real estate acquired as a result of foreclosure or by deed in lieu of foreclosure and is carried at lower of cost or fair value. The fair value for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re was no OREO measured on a non-recurring basis during the six months ended March 31, 2022. The fair value of OREO measured on a non-recurring basis during the six months ended March 31, 2021 that was still held in the portfolio as of March 31, 2021 was $105 thousand. The carrying value of the properties equaled the fair value of the properties at March 31, 2021.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March 31, 2022 Carrying Estimated Fair Value Amount Total Level 1 Level 2 Level 3 (Dollars in thousands) Assets: Cash and cash equivalents $ 166,869 $ 166,869 $ 166,869 $ — $ — AFS securities 1,780,419 1,780,419 — 1,780,419 — Loans receivable 7,108,810 7,259,887 — — 7,259,887 FHLB stock 74,456 74,456 74,456 — — Liabilities: Deposits 6,614,844 6,588,530 4,141,954 2,446,576 — Borrowings 1,583,747 1,556,363 — 1,556,363 — Interest rate swaps 5,464 5,464 — 5,464 — September 30, 2021 Carrying Estimated Fair Value Amount Total Level 1 Level 2 Level 3 (Dollars in thousands) Assets: Cash and cash equivalents $ 42,262 $ 42,262 $ 42,262 $ — $ — AFS securities 2,014,608 2,014,608 — 2,014,608 — Loans receivable 7,081,142 7,534,278 — — 7,534,278 FHLB stock 73,421 73,421 73,421 — — Liabilities: Deposits 6,597,396 6,649,954 3,838,656 2,811,298 — Borrowings 1,582,850 1,611,414 — 1,611,414 — Interest rate swaps 27,719 27,719 — 27,71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Mar. 31, 2022</t>
        </is>
      </c>
    </row>
    <row r="3">
      <c r="A3" s="3" t="inlineStr">
        <is>
          <t>Accumulated Other Comprehensive Income (Loss), Net of Tax [Abstract]</t>
        </is>
      </c>
    </row>
    <row r="4">
      <c r="A4" s="4" t="inlineStr">
        <is>
          <t>Accumulated Other Comprehensive Income</t>
        </is>
      </c>
      <c r="B4" s="4" t="inlineStr">
        <is>
          <t>ACCUMULATED OTHER COMPREHENSIVE INCOME The following tables present the changes in the components of AOCI, net of tax, for the periods indicated. For the Three Months Ended March 31, 2022 Unrealized Unrealized Gains (Losses) Gains (Losses) on AFS on Cash Flow Total Securities Hedges AOCI (Dollars in thousands) Beginning balance $ (6,331) $ (16,995) $ (23,326) Other comprehensive income (loss), before reclassifications (65,445) 11,151 (54,294) Amount reclassified from AOCI, net of taxes of $(553) — 1,713 1,713 Other comprehensive income (loss) (65,445) 12,864 (52,581) Ending balance $ (71,776) $ (4,131) $ (75,907) For the Six Months Ended March 31, 2022 Unrealized Unrealized Gains (Losses) Gains (Losses) on AFS on Cash Flow Total Securities Hedges AOCI (Dollars in thousands) Beginning balance $ 4,651 $ (20,956) $ (16,305) Other comprehensive income (loss), before reclassifications (76,427) 13,329 (63,098) Amount reclassified from AOCI, net of taxes of $(1,128) — 3,496 3,496 Other comprehensive income (loss) (76,427) 16,825 (59,602) Ending balance $ (71,776) $ (4,131) $ (75,907) For the Three Months Ended March 31, 2021 Unrealized Unrealized Gains (Losses) Gains (Losses) on AFS on Cash Flow Total Securities Hedges AOCI (Dollars in thousands) Beginning balance $ 24,868 $ (36,239) $ (11,371) Other comprehensive income (loss), before reclassifications (20,934) 6,931 (14,003) Amount reclassified from AOCI, net of taxes of $(2,072) — 6,421 6,421 Other comprehensive income (loss) (20,934) 13,352 (7,582) Ending balance $ 3,934 $ (22,887) $ (18,953) For the Six Months Ended March 31, 2021 Unrealized Unrealized Gains (Losses) Gains (Losses) on AFS on Cash Flow Total Securities Hedges AOCI (Dollars in thousands) Beginning balance $ 23,728 $ (40,233) $ (16,505) Other comprehensive income (loss), before reclassifications (19,794) 7,955 (11,839) Amount reclassified from AOCI, net of taxes of $(3,031) — 9,391 9,391 Other comprehensive income (loss) (19,794) 17,346 (2,448) Ending balance $ 3,934 $ (22,887) $ (18,9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1, filed with the Securities and Exchange Commission ("SEC"). Interim results are not necessarily indicative of results for a full year.</t>
        </is>
      </c>
    </row>
    <row r="5">
      <c r="A5" s="4" t="inlineStr">
        <is>
          <t>Cash, Cash Equivalents and Restricted Cash</t>
        </is>
      </c>
      <c r="B5" s="4" t="inlineStr">
        <is>
          <t>Cash, cash equivalents and restricted cash reported in the statement of cash flows include cash and cash equivalents of $166.9 million and $42.3 million at March 31, 2022 and September 30, 2021, respectively, and restricted cash of $5.6 million and $28.0 million at March 31, 2022 and September 30, 2021, respectively, which was included in other assets</t>
        </is>
      </c>
    </row>
    <row r="6">
      <c r="A6" s="4" t="inlineStr">
        <is>
          <t>Net Presentation of Cash Flows Related to Borrowings</t>
        </is>
      </c>
      <c r="B6" s="4" t="inlineStr">
        <is>
          <t>At times, the Bank enters into certain FHLB advances with contractual maturities of 90 days or less.  Cash flows related to these advances are reported on a net basis in the consolidated statements of cash flows.</t>
        </is>
      </c>
    </row>
    <row r="7">
      <c r="A7" s="4" t="inlineStr">
        <is>
          <t>Recent Accounting Pronouncements</t>
        </is>
      </c>
      <c r="B7" s="4" t="inlineStr">
        <is>
          <t>In March 2022, the Financial Accounting Standards Board ("FASB") issued ASU 2022-02, Financial Instruments - Credit Losses (Topic 326): Troubled Debt Restructurings ("TDRs") and Vintage Disclos ures.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ccounting Standards Codification ("ASC") 326-20, Financial Instruments-Credit Losses-Measured at Amortized Cost . This ASU is effective for the Company on October 1, 2023. The Company is currently evaluating the effect of this ASU on the Company's consolidated financial condition, results of operation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22 2021 2022 2021 (Dollars in thousands, except per share amounts) Net income $ 21,623 $ 20,444 $ 43,809 $ 39,342 Income allocated to participating securities (12) (14) (24) (27) Net income available to common stockholders $ 21,611 $ 20,430 $ 43,785 $ 39,315 Average common shares outstanding 135,634,964 135,409,120 135,630,733 135,403,116 Average committed ESOP shares outstanding 41,758 41,758 20,876 20,876 Total basic average common shares outstanding 135,676,722 135,450,878 135,651,609 135,423,992 Effect of dilutive stock options — 47,292 — 23,709 Total diluted average common shares outstanding 135,676,722 135,498,170 135,651,609 135,447,701 Net EPS: Basic $ 0.16 $ 0.15 $ 0.32 $ 0.29 Diluted $ 0.16 $ 0.15 $ 0.32 $ 0.29 Antidilutive stock options, excluded from the diluted average common shares outstanding calculation 543,031 125,930 543,400 268,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Mar. 31, 2022</t>
        </is>
      </c>
    </row>
    <row r="3">
      <c r="A3" s="3" t="inlineStr">
        <is>
          <t>Marketable Securities [Abstract]</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the MBS and investment securities portfolios are composed of securities issued by United States Government-Sponsored Enterprises ("GSEs"). March 31, 2022 Gross Gross Estimated Amortized Unrealized Unrealized Fair Cost Gains Losses Value (Dollars in thousands) MBS $ 1,354,637 $ 3,151 $ 67,269 $ 1,290,519 GSE debentures 519,974 — 30,825 489,149 Municipal bonds 750 1 — 751 $ 1,875,361 $ 3,152 $ 98,094 $ 1,780,419 September 30, 2021 Gross Gross Estimated Amortized Unrealized Unrealized Fair Cost Gains Losses Value (Dollars in thousands) MBS $ 1,484,211 $ 18,690 $ 8,908 $ 1,493,993 GSE debentures 519,971 — 3,645 516,326 Municipal bonds 4,274 15 — 4,289 $ 2,008,456 $ 18,705 $ 12,553 $ 2,014,608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March 31, 2022 Less Than 12 Months Equal to or Greater Than 12 Months Estimated Unrealized Estimated Unrealized Fair Value Losses Fair Value Losses (Dollars in thousands) MBS $ 607,731 $ 31,548 $ 489,348 $ 35,721 GSE debentures 212,709 12,292 276,441 18,533 Municipal bonds — — — — $ 820,440 $ 43,840 $ 765,789 $ 54,254 September 30, 2021 Less Than 12 Months Equal to or Greater Than 12 Months Estimated Unrealized Estimated Unrealized Fair Value Losses Fair Value Losses (Dollars in thousands) MBS $ 881,975 $ 8,843 $ 10,612 $ 65 GSE debentures 516,325 3,645 — — Municipal bonds — — — — $ 1,398,300 $ 12,488 $ 10,612 $ 65 </t>
        </is>
      </c>
    </row>
    <row r="6">
      <c r="A6" s="4" t="inlineStr">
        <is>
          <t>Schedule Of Contractual Maturities</t>
        </is>
      </c>
      <c r="B6" s="4" t="inlineStr">
        <is>
          <t xml:space="preserve">The amortized cost and estimated fair value of AFS debt securities as of March 31, 2022,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750 $ 751 One year through five years 519,974 489,149 520,724 489,900 MBS 1,354,637 1,290,519 $ 1,875,361 $ 1,780,419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Three Months Ended For the Six Months Ended March 31, March 31, 2022 2021 2022 2021 (Dollars in thousands) Taxable $ 790 $ 597 $ 1,580 $ 1,242 Non-taxable 10 32 28 70 $ 800 $ 629 $ 1,608 $ 1,312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March 31, 2022 September 30, 2021 (Dollars in thousands) Public unit deposits $ 210,887 $ 264,885 Federal Reserve Bank of Kansas City ("FRB of Kansas City") 57,246 64,707 Commercial deposits 22,325 66,256 $ 290,458 $ 395,8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Sep. 30, 2021</t>
        </is>
      </c>
    </row>
    <row r="2">
      <c r="A2" s="3" t="inlineStr">
        <is>
          <t>ASSETS:</t>
        </is>
      </c>
    </row>
    <row r="3">
      <c r="A3" s="4" t="inlineStr">
        <is>
          <t>Cash and cash equivalents (includes interest-earning deposits of $110,444 and $24,289)</t>
        </is>
      </c>
      <c r="B3" s="6" t="n">
        <v>166869</v>
      </c>
      <c r="C3" s="6" t="n">
        <v>42262</v>
      </c>
    </row>
    <row r="4">
      <c r="A4" s="4" t="inlineStr">
        <is>
          <t>Available-for-sale ("AFS") securities, at estimated fair value (amortized cost of $1,875,361 and $2,008,456)</t>
        </is>
      </c>
      <c r="B4" s="5" t="n">
        <v>1780419</v>
      </c>
      <c r="C4" s="5" t="n">
        <v>2014608</v>
      </c>
    </row>
    <row r="5">
      <c r="A5" s="4" t="inlineStr">
        <is>
          <t>Loans receivable, net (allowance for credit losses ("ACL") of $15,312 and $19,823)</t>
        </is>
      </c>
      <c r="B5" s="5" t="n">
        <v>7108810</v>
      </c>
      <c r="C5" s="5" t="n">
        <v>7081142</v>
      </c>
    </row>
    <row r="6">
      <c r="A6" s="4" t="inlineStr">
        <is>
          <t>Federal Home Loan Bank Topeka ("FHLB") stock, at cost</t>
        </is>
      </c>
      <c r="B6" s="5" t="n">
        <v>74456</v>
      </c>
      <c r="C6" s="5" t="n">
        <v>73421</v>
      </c>
    </row>
    <row r="7">
      <c r="A7" s="4" t="inlineStr">
        <is>
          <t>Premises and equipment, net</t>
        </is>
      </c>
      <c r="B7" s="5" t="n">
        <v>96952</v>
      </c>
      <c r="C7" s="5" t="n">
        <v>99127</v>
      </c>
    </row>
    <row r="8">
      <c r="A8" s="4" t="inlineStr">
        <is>
          <t>Deferred income tax assets, net</t>
        </is>
      </c>
      <c r="B8" s="5" t="n">
        <v>12399</v>
      </c>
      <c r="C8" s="5" t="n">
        <v>0</v>
      </c>
    </row>
    <row r="9">
      <c r="A9" s="4" t="inlineStr">
        <is>
          <t>Other assets</t>
        </is>
      </c>
      <c r="B9" s="5" t="n">
        <v>291391</v>
      </c>
      <c r="C9" s="5" t="n">
        <v>320686</v>
      </c>
    </row>
    <row r="10">
      <c r="A10" s="4" t="inlineStr">
        <is>
          <t>TOTAL ASSETS</t>
        </is>
      </c>
      <c r="B10" s="5" t="n">
        <v>9531296</v>
      </c>
      <c r="C10" s="5" t="n">
        <v>9631246</v>
      </c>
    </row>
    <row r="11">
      <c r="A11" s="3" t="inlineStr">
        <is>
          <t>LIABILITIES:</t>
        </is>
      </c>
    </row>
    <row r="12">
      <c r="A12" s="4" t="inlineStr">
        <is>
          <t>Deposits</t>
        </is>
      </c>
      <c r="B12" s="5" t="n">
        <v>6614844</v>
      </c>
      <c r="C12" s="5" t="n">
        <v>6597396</v>
      </c>
    </row>
    <row r="13">
      <c r="A13" s="4" t="inlineStr">
        <is>
          <t>Borrowings</t>
        </is>
      </c>
      <c r="B13" s="5" t="n">
        <v>1583747</v>
      </c>
      <c r="C13" s="5" t="n">
        <v>1582850</v>
      </c>
    </row>
    <row r="14">
      <c r="A14" s="4" t="inlineStr">
        <is>
          <t>Advance payments by borrowers for taxes and insurance</t>
        </is>
      </c>
      <c r="B14" s="5" t="n">
        <v>65901</v>
      </c>
      <c r="C14" s="5" t="n">
        <v>72729</v>
      </c>
    </row>
    <row r="15">
      <c r="A15" s="4" t="inlineStr">
        <is>
          <t>Income taxes payable, net</t>
        </is>
      </c>
      <c r="B15" s="5" t="n">
        <v>1113</v>
      </c>
      <c r="C15" s="5" t="n">
        <v>918</v>
      </c>
    </row>
    <row r="16">
      <c r="A16" s="4" t="inlineStr">
        <is>
          <t>Deferred income tax liabilities, net</t>
        </is>
      </c>
      <c r="B16" s="5" t="n">
        <v>0</v>
      </c>
      <c r="C16" s="5" t="n">
        <v>5810</v>
      </c>
    </row>
    <row r="17">
      <c r="A17" s="4" t="inlineStr">
        <is>
          <t>Other liabilities</t>
        </is>
      </c>
      <c r="B17" s="5" t="n">
        <v>90939</v>
      </c>
      <c r="C17" s="5" t="n">
        <v>129270</v>
      </c>
    </row>
    <row r="18">
      <c r="A18" s="4" t="inlineStr">
        <is>
          <t>Total liabilities</t>
        </is>
      </c>
      <c r="B18" s="5" t="n">
        <v>8356544</v>
      </c>
      <c r="C18" s="5" t="n">
        <v>8388973</v>
      </c>
    </row>
    <row r="19">
      <c r="A19" s="3" t="inlineStr">
        <is>
          <t>STOCKHOLDERS' EQUITY:</t>
        </is>
      </c>
    </row>
    <row r="20">
      <c r="A20" s="4" t="inlineStr">
        <is>
          <t>Preferred stock, $.01 par value; 100,000,000 shares authorized, no shares issued or outstanding</t>
        </is>
      </c>
      <c r="B20" s="5" t="n">
        <v>0</v>
      </c>
      <c r="C20" s="5" t="n">
        <v>0</v>
      </c>
    </row>
    <row r="21">
      <c r="A21" s="4" t="inlineStr">
        <is>
          <t>Common stock, $.01 par value; 1,400,000,000 shares authorized, 138,846,684 and 138,832,284 shares issued and outstanding as of March 31, 2022 and September 30, 2021, respectively</t>
        </is>
      </c>
      <c r="B21" s="5" t="n">
        <v>1388</v>
      </c>
      <c r="C21" s="5" t="n">
        <v>1388</v>
      </c>
    </row>
    <row r="22">
      <c r="A22" s="4" t="inlineStr">
        <is>
          <t>Additional paid-in capital</t>
        </is>
      </c>
      <c r="B22" s="5" t="n">
        <v>1189999</v>
      </c>
      <c r="C22" s="5" t="n">
        <v>1189633</v>
      </c>
    </row>
    <row r="23">
      <c r="A23" s="4" t="inlineStr">
        <is>
          <t>Unearned compensation, Employee Stock Ownership Plan ("ESOP")</t>
        </is>
      </c>
      <c r="B23" s="5" t="n">
        <v>-30561</v>
      </c>
      <c r="C23" s="5" t="n">
        <v>-31387</v>
      </c>
    </row>
    <row r="24">
      <c r="A24" s="4" t="inlineStr">
        <is>
          <t>Retained earnings</t>
        </is>
      </c>
      <c r="B24" s="5" t="n">
        <v>89833</v>
      </c>
      <c r="C24" s="5" t="n">
        <v>98944</v>
      </c>
    </row>
    <row r="25">
      <c r="A25" s="4" t="inlineStr">
        <is>
          <t>Accumulated other comprehensive (loss) income ("AOCI"), net of tax</t>
        </is>
      </c>
      <c r="B25" s="5" t="n">
        <v>-75907</v>
      </c>
      <c r="C25" s="5" t="n">
        <v>-16305</v>
      </c>
    </row>
    <row r="26">
      <c r="A26" s="4" t="inlineStr">
        <is>
          <t>Total stockholders' equity</t>
        </is>
      </c>
      <c r="B26" s="5" t="n">
        <v>1174752</v>
      </c>
      <c r="C26" s="5" t="n">
        <v>1242273</v>
      </c>
    </row>
    <row r="27">
      <c r="A27" s="4" t="inlineStr">
        <is>
          <t>TOTAL LIABILITIES AND STOCKHOLDERS' EQUITY</t>
        </is>
      </c>
      <c r="B27" s="6" t="n">
        <v>9531296</v>
      </c>
      <c r="C27" s="6" t="n">
        <v>9631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Credit Losses (Tables)</t>
        </is>
      </c>
      <c r="B1" s="2" t="inlineStr">
        <is>
          <t>6 Months Ended</t>
        </is>
      </c>
    </row>
    <row r="2">
      <c r="B2" s="2" t="inlineStr">
        <is>
          <t>Mar. 31, 2022</t>
        </is>
      </c>
    </row>
    <row r="3">
      <c r="A3" s="3" t="inlineStr">
        <is>
          <t>Loans and Leases Receivable Disclosure [Abstract]</t>
        </is>
      </c>
    </row>
    <row r="4">
      <c r="A4" s="4" t="inlineStr">
        <is>
          <t>Summary of Loans Receivable</t>
        </is>
      </c>
      <c r="B4" s="4" t="inlineStr">
        <is>
          <t xml:space="preserve">Loans receivable, net at the dates presented is summarized as follows: March 31, 2022 September 30, 2021 (Dollars in thousands) One- to four-family: Originated $ 3,943,327 $ 3,956,064 Correspondent purchased 1,995,167 2,003,477 Bulk purchased 155,657 173,662 Construction 50,512 39,142 Total 6,144,663 6,172,345 Commercial: Commercial real estate 671,324 676,908 Commercial and industrial 78,363 66,497 Construction 133,597 85,963 Total 883,284 829,368 Consumer: Home equity 82,878 86,274 Other 7,858 8,086 Total 90,736 94,360 Total loans receivable 7,118,683 7,096,073 Less: ACL 15,312 19,823 Deferred loan fees/discounts 29,264 29,556 Premiums/deferred costs (34,703) (34,448) $ 7,108,810 $ 7,081,142 </t>
        </is>
      </c>
    </row>
    <row r="5">
      <c r="A5" s="4" t="inlineStr">
        <is>
          <t>Credit Quality Indicators</t>
        </is>
      </c>
      <c r="B5" s="4" t="inlineStr">
        <is>
          <t xml:space="preserve">The following table sets forth, as of the dates indicated, the amortized cost of loans by class of financing receivable, year of origination or most recent credit decision, and loan classification. All revolving lines of credit are presented separately, regardless of origination year. Loans classified as doubtful or loss are individually evaluated for loss. At March 31, 2022 and September 30, 2021, there were no loans classified as doubtful, and all loans classified as loss were fully charged-off. March 31, 2022 Current Fiscal Fiscal Fiscal Fiscal Revolving Fiscal Year Year Year Year Prior Line of Year 2021 2020 2019 2018 Years Credit Total (Dollars in thousands) One- to four-family: Originated Pass $ 279,870 $ 947,585 $ 660,727 $ 299,587 $ 228,107 $ 1,539,978 $ — $ 3,955,854 Special Mention — 256 439 623 604 7,784 — 9,706 Substandard — — 964 860 257 10,268 — 12,349 Correspondent purchased Pass 167,952 679,473 290,667 76,422 112,725 682,094 — 2,009,333 Special Mention — — — 353 981 2,287 — 3,621 Substandard — 755 — 169 517 4,410 — 5,851 Bulk purchased Pass — — — — — 152,166 — 152,166 Special Mention — — — — — — — — Substandard — — — — — 4,115 — 4,115 447,822 1,628,069 952,797 378,014 343,191 2,403,102 — 6,152,995 Commercial: Commercial real estate Pass 124,876 264,759 131,773 93,940 54,207 75,972 6,737 752,264 Special Mention — 47,093 — — — — — 47,093 Substandard 445 599 595 223 630 30 — 2,522 Commercial and industrial Pass 22,778 21,588 7,941 5,836 1,343 860 17,056 77,402 Special Mention — — — — — — — — Substandard — — — — 86 38 851 975 148,099 334,039 140,309 99,999 56,266 76,900 24,644 880,256 Consumer: Home equity Pass 902 2,734 1,737 1,136 1,202 2,346 72,047 82,104 Special Mention — — — 37 — — 269 306 Substandard — — — 19 — 72 516 607 Other Pass 1,825 2,565 1,184 711 758 493 307 7,843 Special Mention — — — — — — — — Substandard — — 2 5 1 3 — 11 2,727 5,299 2,923 1,908 1,961 2,914 73,139 90,871 Total $ 598,648 $ 1,967,407 $ 1,096,029 $ 479,921 $ 401,418 $ 2,482,916 $ 97,783 $ 7,124,122 In the table below, certain commercial loans are presented in the "Fiscal Year 2021" column and are reported as special mention or substandard. These loans were generally first originated in prior years but were renewed or modified in fiscal year 2021. September 30, 2021 Fiscal Fiscal Fiscal Fiscal Fiscal Revolving Year Year Year Year Year Prior Line of 2021 2020 2019 2018 2017 Years Credit Total (Dollars in thousands) One- to four-family: Originated Pass $ 958,080 $ 705,561 $ 326,156 $ 250,846 $ 281,104 $ 1,434,455 $ — $ 3,956,202 Special Mention 402 443 501 678 237 7,805 — 10,066 Substandard — 966 867 51 192 11,192 — 13,268 Correspondent purchased Pass 630,977 334,042 88,057 136,572 162,938 664,530 — 2,017,116 Special Mention 760 — 356 — — 3,160 — 4,276 Substandard — — 169 504 — 4,527 — 5,200 Bulk purchased Pass — — — — — 169,519 — 169,519 Special Mention — — — — — — — — Substandard — — — — — 4,848 — 4,848 1,590,219 1,041,012 416,106 388,651 444,471 2,300,036 — 6,180,495 Commercial: Commercial real estate Pass 272,329 149,244 94,972 61,214 38,962 35,591 5,231 657,543 Special Mention 50,352 — — — — 49,369 — 99,721 Substandard 810 627 225 669 — 34 — 2,365 Commercial and industrial Pass 32,651 10,168 6,988 2,213 1,155 595 11,709 65,479 Special Mention — — — — — — — — Substandard — — — 86 48 — 765 899 356,142 160,039 102,185 64,182 40,165 85,589 17,705 826,007 Consumer: Home equity Pass 3,295 2,218 1,428 1,563 536 2,473 74,036 85,549 Special Mention — — 37 12 — — 82 131 Substandard — 60 — — — 9 636 705 Other Pass 3,491 1,631 1,086 944 465 105 339 8,061 Special Mention — — 4 — — — — 4 Substandard — 3 6 1 3 — — 13 6,786 3,912 2,561 2,520 1,004 2,587 75,093 94,463 Total $ 1,953,147 $ 1,204,963 $ 520,852 $ 455,353 $ 485,640 $ 2,388,212 $ 92,798 $ 7,100,965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re presented separately, regardless of origination year. March 31, 2022 Current Fiscal Fiscal Fiscal Fiscal Revolving Fiscal Year Year Year Year Prior Line of Year 2021 2020 2019 2018 Years Credit Total (Dollars in thousands) One- to four-family: Originated Current $ 279,870 $ 947,624 $ 660,972 $ 299,726 $ 228,632 $ 1,550,192 $ — $ 3,967,016 30-89 — 217 474 1,228 229 4,756 — 6,904 90+/FC — — 684 116 107 3,082 — 3,989 Correspondent purchased Current 167,952 679,473 290,667 76,775 113,706 683,754 — 2,012,327 30-89 — — — — — 2,453 — 2,453 90+/FC — 755 — 169 517 2,584 — 4,025 Bulk purchased Current — — — — — 154,038 — 154,038 30-89 — — — — — 399 — 399 90+/FC — — — — — 1,844 — 1,844 447,822 1,628,069 952,797 378,014 343,191 2,403,102 — 6,152,995 Commercial: Commercial real estate Current 124,998 312,451 131,773 93,940 54,607 76,002 6,737 800,508 30-89 323 — — — — — — 323 90+/FC — — 595 223 230 — — 1,048 Commercial and industrial Current 22,778 21,588 7,918 5,830 1,321 860 17,907 78,202 30-89 — — 23 6 22 — — 51 90+/FC — — — — 86 38 — 124 148,099 334,039 140,309 99,999 56,266 76,900 24,644 880,256 Consumer: Home equity Current 902 2,734 1,737 1,192 1,202 2,337 72,331 82,435 30-89 — — — — — 13 180 193 90+/FC — — — — — 68 321 389 Other Current 1,824 2,552 1,184 705 758 493 305 7,821 30-89 1 13 — 6 — — 2 22 90+/FC — — 2 5 1 3 — 11 2,727 5,299 2,923 1,908 1,961 2,914 73,139 90,871 Total $ 598,648 $ 1,967,407 $ 1,096,029 $ 479,921 $ 401,418 $ 2,482,916 $ 97,783 $ 7,124,122 September 30, 2021 Fiscal Fiscal Fiscal Fiscal Fiscal Revolving Year Year Year Year Year Prior Line of 2021 2020 2019 2018 2017 Years Credit Total (Dollars in thousands) One- to four-family: Originated Current $ 958,482 $ 706,970 $ 327,408 $ 251,524 $ 281,341 $ 1,445,992 $ — $ 3,971,717 30-89 — — — 51 — 4,091 — 4,142 90+/FC — — 116 — 192 3,369 — 3,677 Correspondent purchased Current 630,977 334,042 88,413 136,572 162,017 668,685 — 2,020,706 30-89 760 — — — 921 948 — 2,629 90+/FC — — 169 504 — 2,584 — 3,257 Bulk purchased Current — — — — — 170,809 — 170,809 30-89 — — — — — 555 — 555 90+/FC — — — — — 3,003 — 3,003 1,590,219 1,041,012 416,106 388,651 444,471 2,300,036 — 6,180,495 Commercial: Commercial real estate Current 323,491 149,244 94,972 61,651 38,962 84,957 5,231 758,508 30-89 — — — — — 37 — 37 90+/FC — 627 225 232 — — — 1,084 Commercial and industrial Current 32,651 10,168 6,988 2,212 1,155 595 12,474 66,243 30-89 — — — — — — — — 90+/FC — — — 87 48 — — 135 356,142 160,039 102,185 64,182 40,165 85,589 17,705 826,007 Consumer: Home equity Current 3,295 2,218 1,465 1,575 536 2,357 73,958 85,404 30-89 — — — — — 121 375 496 90+/FC — 60 — — — 4 421 485 Other Current 3,491 1,631 1,088 944 465 105 339 8,063 30-89 — — 2 — — — — 2 90+/FC — 3 6 1 3 — — 13 6,786 3,912 2,561 2,520 1,004 2,587 75,093 94,463 Total $ 1,953,147 $ 1,204,963 $ 520,852 $ 455,353 $ 485,640 $ 2,388,212 $ 92,798 $ 7,100,965 </t>
        </is>
      </c>
    </row>
    <row r="6">
      <c r="A6" s="4" t="inlineStr">
        <is>
          <t>Delinquent Loans</t>
        </is>
      </c>
      <c r="B6" s="4" t="inlineStr">
        <is>
          <t xml:space="preserve">The following tables present the amortized cost, at the dates indicated, by class, of loans 30 to 89 days delinquent, loans 90 or more days delinquent or in foreclosure, total delinquent loans, current loans, and total loans. At March 31, 2022 and September 30, 2021, all loans 90 or more days delinquent were on nonaccrual status. March 31, 2022 90 or More Days Total Total 30 to 89 Days Delinquent or Delinquent Current Amortized Delinquent in Foreclosure Loans Loans Cost (Dollars in thousands) One- to four-family: Originated $ 6,904 $ 3,989 $ 10,893 $ 3,967,016 $ 3,977,909 Correspondent purchased 2,453 4,025 6,478 2,012,327 2,018,805 Bulk purchased 399 1,844 2,243 154,038 156,281 Commercial: Commercial real estate 323 1,048 1,371 800,508 801,879 Commercial and industrial 51 124 175 78,202 78,377 Consumer: Home equity 193 389 582 82,435 83,017 Other 22 11 33 7,821 7,854 $ 10,345 $ 11,430 $ 21,775 $ 7,102,347 $ 7,124,122 September 30, 2021 90 or More Days Total Total 30 to 89 Days Delinquent or Delinquent Current Amortized Delinquent in Foreclosure Loans Loans Cost (Dollars in thousands) One- to four-family: Originated $ 4,142 $ 3,677 $ 7,819 $ 3,971,717 $ 3,979,536 Correspondent purchased 2,629 3,257 5,886 2,020,706 2,026,592 Bulk purchased 555 3,003 3,558 170,809 174,367 Commercial: Commercial real estate 37 1,084 1,121 758,508 759,629 Commercial and industrial — 135 135 66,243 66,378 Consumer: Home equity 496 485 981 85,404 86,385 Other 2 13 15 8,063 8,078 $ 7,861 $ 11,654 $ 19,515 $ 7,081,450 $ 7,100,965 </t>
        </is>
      </c>
    </row>
    <row r="7">
      <c r="A7" s="4" t="inlineStr">
        <is>
          <t>Nonaccrual Loans</t>
        </is>
      </c>
      <c r="B7" s="4" t="inlineStr">
        <is>
          <t xml:space="preserve">The following table presents the amortized cost at March 31, 2022 and September 30, 2021, by class, of loans classified as nonaccrual. Additionally, the amortized cost of nonaccrual loans that had no related ACL is presented, all of which were individually evaluated for loss and any identified losses have been charged off. March 31, 2022 September 30, 2021 Nonaccrual Loans Nonaccrual Loans with No ACL Nonaccrual Loans Nonaccrual Loans with No ACL (Dollars in thousands) One- to four-family: Originated $ 4,493 $ 1,800 $ 4,965 $ 2,237 Correspondent purchased 4,025 307 3,257 307 Bulk purchased 1,844 950 3,134 1,564 Commercial: Commercial real estate 1,076 453 1,496 485 Commercial and industrial 124 124 134 86 Consumer: Home equity 416 101 494 84 Other 11 — 13 — $ 11,989 $ 3,735 $ 13,493 $ 4,763 </t>
        </is>
      </c>
    </row>
    <row r="8">
      <c r="A8" s="4" t="inlineStr">
        <is>
          <t>Troubled Debt Restructurings on Financing Receivables</t>
        </is>
      </c>
      <c r="B8" s="4" t="inlineStr">
        <is>
          <t xml:space="preserve">The following tables present the amortized cost prior to restructuring and immediately after restructuring in all loans restructured during the periods presented. These tables do not reflect the amortized cost at the end of the periods indicated. Any increase in the amortized cost at the time of the restructuring was generally due to the capitalization of delinquent interest and/or escrow balances. For the Three Months Ended For the Six Months Ended March 31, 2022 March 31, 2022 Number Pre- Post- Number Pre- Post- of Restructured Restructured of Restructured Restructured Contracts Outstanding Outstanding Contracts Outstanding Outstanding (Dollars in thousands) One- to four-family: Originated 1 $ 100 $ 100 2 $ 124 $ 124 Correspondent purchased — — — — — — Bulk purchased — — — — — — Commercial: Commercial real estate — — — — — — Commercial and industrial 2 124 124 2 124 124 Consumer: Home equity 1 19 19 1 19 19 Other — — — — — — 4 $ 243 $ 243 5 $ 267 $ 267 For the Three Months Ended For the Six Months Ended March 31, 2021 March 31, 2021 Number Pre- Post- Number Pre- Post- of Restructured Restructured of Restructured Restructured Contracts Outstanding Outstanding Contracts Outstanding Outstanding (Dollars in thousands) One- to four-family: Originated 2 $ 871 $ 762 6 $ 1,518 $ 1,407 Correspondent purchased — — — — — — Bulk purchased — — — — — — Commercial: Commercial real estate — — — — — — Commercial and industrial — — — — — — Consumer: Home equity — — — — — — Other — — — — — — 2 $ 871 $ 762 6 $ 1,518 $ 1,407 The following table provides information on TDRs that became delinquent during the periods presented within 12 months after being restructured. For the Three Months Ended For the Six Months Ended March 31, 2022 March 31, 2021 March 31, 2022 March 31, 2021 Number of Amortized Number of Amortized Number of Amortized Number of Amortized Contracts Cost Contracts Cost Contracts Cost Contracts Cost (Dollars in thousands) One- to four-family: Originated — $ — — $ — 1 $ 684 — $ — Correspondent purchased — — — — — — — — Bulk purchased — — — — — — — — Commercial: Commercial real estate — — — — — — — — Commercial and industrial — — — — — — — — Consumer: Home equity — — — — — — — — Other — — — — — — — — — $ — — $ — 1 $ 684 — $ — </t>
        </is>
      </c>
    </row>
    <row r="9">
      <c r="A9" s="4" t="inlineStr">
        <is>
          <t>Allowance for Credit Losses</t>
        </is>
      </c>
      <c r="B9" s="4" t="inlineStr">
        <is>
          <t xml:space="preserve">The following is a summary of ACL activity, by loan portfolio segment, for the periods presented. For the Three Months Ended March 31, 2022 One- to Four-Family Correspondent Bulk Originated Purchased Purchased Total Commercial Consumer Total (Dollars in thousands) Beginning balance $ 1,639 $ 2,082 $ 268 $ 3,989 $ 13,353 $ 193 $ 17,535 Charge-offs — — — — — (5) (5) Recoveries 2 — — 2 13 4 19 Provision for credit losses 68 47 (27) 88 (2,335) 10 (2,237) Ending balance $ 1,709 $ 2,129 $ 241 $ 4,079 $ 11,031 $ 202 $ 15,312 For the Six Months Ended March 31, 2022 One- to Four-Family Correspondent Bulk Originated Purchased Purchased Total Commercial Consumer Total (Dollars in thousands) Beginning balance $ 1,612 $ 2,062 $ 304 $ 3,978 $ 15,652 $ 193 $ 19,823 Charge-offs (4) — — (4) (10) (6) (20) Recoveries 11 — — 11 49 5 65 Provision for credit losses 90 67 (63) 94 (4,660) 10 (4,556) Ending balance $ 1,709 $ 2,129 $ 241 $ 4,079 $ 11,031 $ 202 $ 15,312 For the Three Months Ended March 31, 2021 One- to Four-Family Correspondent Bulk Originated Purchased Purchased Total Commercial Consumer Total (Dollars in thousands) Beginning balance $ 1,538 $ 1,758 $ 852 $ 4,148 $ 21,707 $ 270 $ 26,125 Charge-offs (110) — (21) (131) — (7) (138) Recoveries 57 — — 57 8 3 68 Provision for credit losses 51 (53) (84) (86) (2,558) (14) (2,658) Ending balance $ 1,536 $ 1,705 $ 747 $ 3,988 $ 19,157 $ 252 $ 23,397 For the Six Months Ended March 31, 2021 One- to Four-Family Correspondent Bulk Originated Purchased Purchased Total Commercial Consumer Total (Dollars in thousands) Beginning balance $ 6,085 $ 2,691 $ 467 $ 9,243 $ 21,800 $ 484 $ 31,527 Adoption of CECL (4,452) (367) 436 (4,383) (193) (185) (4,761) Balance at October 1, 2020 1,633 2,324 903 4,860 21,607 299 26,766 Charge-offs (124) — (21) (145) (515) (10) (670) Recoveries 91 — — 91 20 25 136 Provision for credit losses (64) (619) (135) (818) (1,955) (62) (2,835) Ending balance $ 1,536 $ 1,705 $ 747 $ 3,988 $ 19,157 $ 252 $ 23,397 For the Three Months Ended For the Six Months Ended March 31, 2022 March 31, 2022 (Dollars in thousands) Beginning balance $ 4,623 Beginning balance $ 5,743 Provision for credit losses (951) Provision for credit losses (2,071) Ending balance $ 3,672 Ending balance $ 3,672 For the Three Months Ended For the Six Months Ended March 31, 2021 March 31, 2021 (Dollars in thousands) Beginning balance $ 6,433 Beginning balance $ — Provision for credit losses (306) Adoption of CECL 7,788 Ending balance $ 6,127 Balance at October 1, 2020 7,788 Provision for credit losses (1,661) Ending balance $ 6,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2</t>
        </is>
      </c>
    </row>
    <row r="3">
      <c r="A3" s="3" t="inlineStr">
        <is>
          <t>Fair Value Disclosures [Abstract]</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March 31, 2022 or September 30, 2021. March 31, 2022 Quoted Prices Significant Significant in Active Markets Other Observable Unobservable Carrying for Identical Assets Inputs Inputs Value (Level 1) (Level 2) (Level 3) (Dollars in thousands) Assets: AFS Securities: MBS $ 1,290,519 $ — $ 1,290,519 $ — GSE debentures 489,149 — 489,149 — Municipal bonds 751 — 751 — $ 1,780,419 $ — $ 1,780,419 $ — Liabilities: Interest rate swaps $ 5,464 $ — $ 5,464 $ — September 30, 2021 Quoted Prices Significant Significant in Active Markets Other Observable Unobservable Carrying for Identical Assets Inputs Inputs Value (Level 1) (Level 2) (Level 3) (Dollars in thousands) Assets: AFS Securities: MBS $ 1,493,993 $ — $ 1,493,993 $ — GSE debentures 516,326 — 516,326 — Municipal bonds 4,289 — 4,289 — $ 2,014,608 $ — $ 2,014,608 $ — Liabilities: Interest rate swaps $ 27,719 $ — $ 27,719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March 31, 2022 Carrying Estimated Fair Value Amount Total Level 1 Level 2 Level 3 (Dollars in thousands) Assets: Cash and cash equivalents $ 166,869 $ 166,869 $ 166,869 $ — $ — AFS securities 1,780,419 1,780,419 — 1,780,419 — Loans receivable 7,108,810 7,259,887 — — 7,259,887 FHLB stock 74,456 74,456 74,456 — — Liabilities: Deposits 6,614,844 6,588,530 4,141,954 2,446,576 — Borrowings 1,583,747 1,556,363 — 1,556,363 — Interest rate swaps 5,464 5,464 — 5,464 — September 30, 2021 Carrying Estimated Fair Value Amount Total Level 1 Level 2 Level 3 (Dollars in thousands) Assets: Cash and cash equivalents $ 42,262 $ 42,262 $ 42,262 $ — $ — AFS securities 2,014,608 2,014,608 — 2,014,608 — Loans receivable 7,081,142 7,534,278 — — 7,534,278 FHLB stock 73,421 73,421 73,421 — — Liabilities: Deposits 6,597,396 6,649,954 3,838,656 2,811,298 — Borrowings 1,582,850 1,611,414 — 1,611,414 — Interest rate swaps 27,719 27,719 — 27,7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The following tables present the changes in the components of AOCI, net of tax, for the periods indicated. For the Three Months Ended March 31, 2022 Unrealized Unrealized Gains (Losses) Gains (Losses) on AFS on Cash Flow Total Securities Hedges AOCI (Dollars in thousands) Beginning balance $ (6,331) $ (16,995) $ (23,326) Other comprehensive income (loss), before reclassifications (65,445) 11,151 (54,294) Amount reclassified from AOCI, net of taxes of $(553) — 1,713 1,713 Other comprehensive income (loss) (65,445) 12,864 (52,581) Ending balance $ (71,776) $ (4,131) $ (75,907) For the Six Months Ended March 31, 2022 Unrealized Unrealized Gains (Losses) Gains (Losses) on AFS on Cash Flow Total Securities Hedges AOCI (Dollars in thousands) Beginning balance $ 4,651 $ (20,956) $ (16,305) Other comprehensive income (loss), before reclassifications (76,427) 13,329 (63,098) Amount reclassified from AOCI, net of taxes of $(1,128) — 3,496 3,496 Other comprehensive income (loss) (76,427) 16,825 (59,602) Ending balance $ (71,776) $ (4,131) $ (75,907) For the Three Months Ended March 31, 2021 Unrealized Unrealized Gains (Losses) Gains (Losses) on AFS on Cash Flow Total Securities Hedges AOCI (Dollars in thousands) Beginning balance $ 24,868 $ (36,239) $ (11,371) Other comprehensive income (loss), before reclassifications (20,934) 6,931 (14,003) Amount reclassified from AOCI, net of taxes of $(2,072) — 6,421 6,421 Other comprehensive income (loss) (20,934) 13,352 (7,582) Ending balance $ 3,934 $ (22,887) $ (18,953) For the Six Months Ended March 31, 2021 Unrealized Unrealized Gains (Losses) Gains (Losses) on AFS on Cash Flow Total Securities Hedges AOCI (Dollars in thousands) Beginning balance $ 23,728 $ (40,233) $ (16,505) Other comprehensive income (loss), before reclassifications (19,794) 7,955 (11,839) Amount reclassified from AOCI, net of taxes of $(3,031) — 9,391 9,391 Other comprehensive income (loss) (19,794) 17,346 (2,448) Ending balance $ 3,934 $ (22,887) $ (18,9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Mar. 31, 2022</t>
        </is>
      </c>
      <c r="C1" s="2" t="inlineStr">
        <is>
          <t>Sep. 30, 2021</t>
        </is>
      </c>
    </row>
    <row r="2">
      <c r="A2" s="3" t="inlineStr">
        <is>
          <t>Accounting Policies [Abstract]</t>
        </is>
      </c>
    </row>
    <row r="3">
      <c r="A3" s="4" t="inlineStr">
        <is>
          <t>Cash and cash equivalents</t>
        </is>
      </c>
      <c r="B3" s="6" t="n">
        <v>166869</v>
      </c>
      <c r="C3" s="6" t="n">
        <v>42262</v>
      </c>
    </row>
    <row r="4">
      <c r="A4" s="4" t="inlineStr">
        <is>
          <t>Restricted cash</t>
        </is>
      </c>
      <c r="B4" s="6" t="n">
        <v>5600</v>
      </c>
      <c r="C4" s="6" t="n">
        <v>28000</v>
      </c>
    </row>
    <row r="5">
      <c r="A5" s="4" t="inlineStr">
        <is>
          <t>Restricted cash, balance sheet location</t>
        </is>
      </c>
      <c r="B5" s="4" t="inlineStr">
        <is>
          <t>Other asse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Earnings Per Share</t>
        </is>
      </c>
    </row>
    <row r="4">
      <c r="A4" s="4" t="inlineStr">
        <is>
          <t>Net income</t>
        </is>
      </c>
      <c r="B4" s="6" t="n">
        <v>21623</v>
      </c>
      <c r="C4" s="6" t="n">
        <v>22186</v>
      </c>
      <c r="D4" s="6" t="n">
        <v>20444</v>
      </c>
      <c r="E4" s="6" t="n">
        <v>18898</v>
      </c>
      <c r="F4" s="6" t="n">
        <v>43809</v>
      </c>
      <c r="G4" s="6" t="n">
        <v>39342</v>
      </c>
    </row>
    <row r="5">
      <c r="A5" s="4" t="inlineStr">
        <is>
          <t>Income allocated to participating securities</t>
        </is>
      </c>
      <c r="B5" s="5" t="n">
        <v>-12</v>
      </c>
      <c r="D5" s="5" t="n">
        <v>-14</v>
      </c>
      <c r="F5" s="5" t="n">
        <v>-24</v>
      </c>
      <c r="G5" s="5" t="n">
        <v>-27</v>
      </c>
    </row>
    <row r="6">
      <c r="A6" s="4" t="inlineStr">
        <is>
          <t>Net income available to common stockholders</t>
        </is>
      </c>
      <c r="B6" s="6" t="n">
        <v>21611</v>
      </c>
      <c r="D6" s="6" t="n">
        <v>20430</v>
      </c>
      <c r="F6" s="6" t="n">
        <v>43785</v>
      </c>
      <c r="G6" s="6" t="n">
        <v>39315</v>
      </c>
    </row>
    <row r="7">
      <c r="A7" s="4" t="inlineStr">
        <is>
          <t>Total basic average common shares outstanding</t>
        </is>
      </c>
      <c r="B7" s="5" t="n">
        <v>135676722</v>
      </c>
      <c r="D7" s="5" t="n">
        <v>135450878</v>
      </c>
      <c r="F7" s="5" t="n">
        <v>135651609</v>
      </c>
      <c r="G7" s="5" t="n">
        <v>135423992</v>
      </c>
    </row>
    <row r="8">
      <c r="A8" s="4" t="inlineStr">
        <is>
          <t>Effect of dilutive stock options</t>
        </is>
      </c>
      <c r="B8" s="5" t="n">
        <v>0</v>
      </c>
      <c r="D8" s="5" t="n">
        <v>47292</v>
      </c>
      <c r="F8" s="5" t="n">
        <v>0</v>
      </c>
      <c r="G8" s="5" t="n">
        <v>23709</v>
      </c>
    </row>
    <row r="9">
      <c r="A9" s="4" t="inlineStr">
        <is>
          <t>Total diluted average common shares outstanding</t>
        </is>
      </c>
      <c r="B9" s="5" t="n">
        <v>135676722</v>
      </c>
      <c r="D9" s="5" t="n">
        <v>135498170</v>
      </c>
      <c r="F9" s="5" t="n">
        <v>135651609</v>
      </c>
      <c r="G9" s="5" t="n">
        <v>135447701</v>
      </c>
    </row>
    <row r="10">
      <c r="A10" s="3" t="inlineStr">
        <is>
          <t>Net EPS:</t>
        </is>
      </c>
    </row>
    <row r="11">
      <c r="A11" s="4" t="inlineStr">
        <is>
          <t>Basic</t>
        </is>
      </c>
      <c r="B11" s="7" t="n">
        <v>0.16</v>
      </c>
      <c r="D11" s="7" t="n">
        <v>0.15</v>
      </c>
      <c r="F11" s="7" t="n">
        <v>0.32</v>
      </c>
      <c r="G11" s="7" t="n">
        <v>0.29</v>
      </c>
    </row>
    <row r="12">
      <c r="A12" s="4" t="inlineStr">
        <is>
          <t>Diluted</t>
        </is>
      </c>
      <c r="B12" s="7" t="n">
        <v>0.16</v>
      </c>
      <c r="D12" s="7" t="n">
        <v>0.15</v>
      </c>
      <c r="F12" s="7" t="n">
        <v>0.32</v>
      </c>
      <c r="G12" s="7" t="n">
        <v>0.29</v>
      </c>
    </row>
    <row r="13">
      <c r="A13" s="4" t="inlineStr">
        <is>
          <t>Antidilutive stock options, excluded from the diluted average common shares outstanding calculation</t>
        </is>
      </c>
      <c r="B13" s="5" t="n">
        <v>543031</v>
      </c>
      <c r="D13" s="5" t="n">
        <v>125930</v>
      </c>
      <c r="F13" s="5" t="n">
        <v>543400</v>
      </c>
      <c r="G13" s="5" t="n">
        <v>268622</v>
      </c>
    </row>
    <row r="14">
      <c r="A14" s="4" t="inlineStr">
        <is>
          <t>Average Common Shares Outstanding [Member]</t>
        </is>
      </c>
    </row>
    <row r="15">
      <c r="A15" s="3" t="inlineStr">
        <is>
          <t>Earnings Per Share</t>
        </is>
      </c>
    </row>
    <row r="16">
      <c r="A16" s="4" t="inlineStr">
        <is>
          <t>Total basic average common shares outstanding</t>
        </is>
      </c>
      <c r="B16" s="5" t="n">
        <v>135634964</v>
      </c>
      <c r="D16" s="5" t="n">
        <v>135409120</v>
      </c>
      <c r="F16" s="5" t="n">
        <v>135630733</v>
      </c>
      <c r="G16" s="5" t="n">
        <v>135403116</v>
      </c>
    </row>
    <row r="17">
      <c r="A17" s="4" t="inlineStr">
        <is>
          <t>Average Committed ESOP Shares Outstanding [Member]</t>
        </is>
      </c>
    </row>
    <row r="18">
      <c r="A18" s="3" t="inlineStr">
        <is>
          <t>Earnings Per Share</t>
        </is>
      </c>
    </row>
    <row r="19">
      <c r="A19" s="4" t="inlineStr">
        <is>
          <t>Total basic average common shares outstanding</t>
        </is>
      </c>
      <c r="B19" s="5" t="n">
        <v>41758</v>
      </c>
      <c r="D19" s="5" t="n">
        <v>41758</v>
      </c>
      <c r="F19" s="5" t="n">
        <v>20876</v>
      </c>
      <c r="G19" s="5" t="n">
        <v>20876</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curities (Narrativ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Marketable Securities [Abstract]</t>
        </is>
      </c>
    </row>
    <row r="4">
      <c r="A4" s="4" t="inlineStr">
        <is>
          <t>Gain on sale of Visa Class B shares</t>
        </is>
      </c>
      <c r="B4" s="6" t="n">
        <v>0</v>
      </c>
      <c r="C4" s="6" t="n">
        <v>7386</v>
      </c>
      <c r="D4" s="6" t="n">
        <v>0</v>
      </c>
      <c r="E4" s="6" t="n">
        <v>7386</v>
      </c>
    </row>
    <row r="5">
      <c r="A5" s="4" t="inlineStr">
        <is>
          <t>Proceeds from the sale of Visa Class B shares</t>
        </is>
      </c>
      <c r="D5" s="6" t="n">
        <v>0</v>
      </c>
      <c r="E5" s="6" t="n">
        <v>73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Mar. 31, 2022</t>
        </is>
      </c>
      <c r="C1" s="2" t="inlineStr">
        <is>
          <t>Sep. 30, 2021</t>
        </is>
      </c>
    </row>
    <row r="2">
      <c r="A2" s="3" t="inlineStr">
        <is>
          <t>Marketable Securities [Line Items]</t>
        </is>
      </c>
    </row>
    <row r="3">
      <c r="A3" s="4" t="inlineStr">
        <is>
          <t>Available-for-sale Securities, Amortized Cost</t>
        </is>
      </c>
      <c r="B3" s="6" t="n">
        <v>1875361</v>
      </c>
      <c r="C3" s="6" t="n">
        <v>2008456</v>
      </c>
    </row>
    <row r="4">
      <c r="A4" s="4" t="inlineStr">
        <is>
          <t>Available-for-sale Securities, Gross Unrealized Gains</t>
        </is>
      </c>
      <c r="B4" s="5" t="n">
        <v>3152</v>
      </c>
      <c r="C4" s="5" t="n">
        <v>18705</v>
      </c>
    </row>
    <row r="5">
      <c r="A5" s="4" t="inlineStr">
        <is>
          <t>Available-for-sale Securities, Gross Unrealized Losses</t>
        </is>
      </c>
      <c r="B5" s="5" t="n">
        <v>98094</v>
      </c>
      <c r="C5" s="5" t="n">
        <v>12553</v>
      </c>
    </row>
    <row r="6">
      <c r="A6" s="4" t="inlineStr">
        <is>
          <t>Available-for-sale Securities, Estimated Fair Value</t>
        </is>
      </c>
      <c r="B6" s="5" t="n">
        <v>1780419</v>
      </c>
      <c r="C6" s="5" t="n">
        <v>2014608</v>
      </c>
    </row>
    <row r="7">
      <c r="A7" s="4" t="inlineStr">
        <is>
          <t>MBS [Member]</t>
        </is>
      </c>
    </row>
    <row r="8">
      <c r="A8" s="3" t="inlineStr">
        <is>
          <t>Marketable Securities [Line Items]</t>
        </is>
      </c>
    </row>
    <row r="9">
      <c r="A9" s="4" t="inlineStr">
        <is>
          <t>Available-for-sale Securities, Amortized Cost</t>
        </is>
      </c>
      <c r="B9" s="5" t="n">
        <v>1354637</v>
      </c>
      <c r="C9" s="5" t="n">
        <v>1484211</v>
      </c>
    </row>
    <row r="10">
      <c r="A10" s="4" t="inlineStr">
        <is>
          <t>Available-for-sale Securities, Gross Unrealized Gains</t>
        </is>
      </c>
      <c r="B10" s="5" t="n">
        <v>3151</v>
      </c>
      <c r="C10" s="5" t="n">
        <v>18690</v>
      </c>
    </row>
    <row r="11">
      <c r="A11" s="4" t="inlineStr">
        <is>
          <t>Available-for-sale Securities, Gross Unrealized Losses</t>
        </is>
      </c>
      <c r="B11" s="5" t="n">
        <v>67269</v>
      </c>
      <c r="C11" s="5" t="n">
        <v>8908</v>
      </c>
    </row>
    <row r="12">
      <c r="A12" s="4" t="inlineStr">
        <is>
          <t>Available-for-sale Securities, Estimated Fair Value</t>
        </is>
      </c>
      <c r="B12" s="5" t="n">
        <v>1290519</v>
      </c>
      <c r="C12" s="5" t="n">
        <v>1493993</v>
      </c>
    </row>
    <row r="13">
      <c r="A13" s="4" t="inlineStr">
        <is>
          <t>GSE Debentures [Member]</t>
        </is>
      </c>
    </row>
    <row r="14">
      <c r="A14" s="3" t="inlineStr">
        <is>
          <t>Marketable Securities [Line Items]</t>
        </is>
      </c>
    </row>
    <row r="15">
      <c r="A15" s="4" t="inlineStr">
        <is>
          <t>Available-for-sale Securities, Amortized Cost</t>
        </is>
      </c>
      <c r="B15" s="5" t="n">
        <v>519974</v>
      </c>
      <c r="C15" s="5" t="n">
        <v>519971</v>
      </c>
    </row>
    <row r="16">
      <c r="A16" s="4" t="inlineStr">
        <is>
          <t>Available-for-sale Securities, Gross Unrealized Gains</t>
        </is>
      </c>
      <c r="B16" s="5" t="n">
        <v>0</v>
      </c>
      <c r="C16" s="5" t="n">
        <v>0</v>
      </c>
    </row>
    <row r="17">
      <c r="A17" s="4" t="inlineStr">
        <is>
          <t>Available-for-sale Securities, Gross Unrealized Losses</t>
        </is>
      </c>
      <c r="B17" s="5" t="n">
        <v>30825</v>
      </c>
      <c r="C17" s="5" t="n">
        <v>3645</v>
      </c>
    </row>
    <row r="18">
      <c r="A18" s="4" t="inlineStr">
        <is>
          <t>Available-for-sale Securities, Estimated Fair Value</t>
        </is>
      </c>
      <c r="B18" s="5" t="n">
        <v>489149</v>
      </c>
      <c r="C18" s="5" t="n">
        <v>516326</v>
      </c>
    </row>
    <row r="19">
      <c r="A19" s="4" t="inlineStr">
        <is>
          <t>Municipal Bonds [Member]</t>
        </is>
      </c>
    </row>
    <row r="20">
      <c r="A20" s="3" t="inlineStr">
        <is>
          <t>Marketable Securities [Line Items]</t>
        </is>
      </c>
    </row>
    <row r="21">
      <c r="A21" s="4" t="inlineStr">
        <is>
          <t>Available-for-sale Securities, Amortized Cost</t>
        </is>
      </c>
      <c r="B21" s="5" t="n">
        <v>750</v>
      </c>
      <c r="C21" s="5" t="n">
        <v>4274</v>
      </c>
    </row>
    <row r="22">
      <c r="A22" s="4" t="inlineStr">
        <is>
          <t>Available-for-sale Securities, Gross Unrealized Gains</t>
        </is>
      </c>
      <c r="B22" s="5" t="n">
        <v>1</v>
      </c>
      <c r="C22" s="5" t="n">
        <v>15</v>
      </c>
    </row>
    <row r="23">
      <c r="A23" s="4" t="inlineStr">
        <is>
          <t>Available-for-sale Securities, Gross Unrealized Losses</t>
        </is>
      </c>
      <c r="B23" s="5" t="n">
        <v>0</v>
      </c>
      <c r="C23" s="5" t="n">
        <v>0</v>
      </c>
    </row>
    <row r="24">
      <c r="A24" s="4" t="inlineStr">
        <is>
          <t>Available-for-sale Securities, Estimated Fair Value</t>
        </is>
      </c>
      <c r="B24" s="6" t="n">
        <v>751</v>
      </c>
      <c r="C24" s="6" t="n">
        <v>42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Mar. 31, 2022</t>
        </is>
      </c>
      <c r="C1" s="2" t="inlineStr">
        <is>
          <t>Sep. 30, 2021</t>
        </is>
      </c>
    </row>
    <row r="2">
      <c r="A2" s="3" t="inlineStr">
        <is>
          <t>Schedule of Investments [Line Items]</t>
        </is>
      </c>
    </row>
    <row r="3">
      <c r="A3" s="4" t="inlineStr">
        <is>
          <t>Available-for-sale Securities, Continuous Unrealized Loss Position, Less Than 12 Months, Estimated Fair Value</t>
        </is>
      </c>
      <c r="B3" s="6" t="n">
        <v>820440</v>
      </c>
      <c r="C3" s="6" t="n">
        <v>1398300</v>
      </c>
    </row>
    <row r="4">
      <c r="A4" s="4" t="inlineStr">
        <is>
          <t>Available-for-sale Securities, Continuous Unrealized Loss Position, Less Than 12 Months, Unrealized Losses</t>
        </is>
      </c>
      <c r="B4" s="5" t="n">
        <v>43840</v>
      </c>
      <c r="C4" s="5" t="n">
        <v>12488</v>
      </c>
    </row>
    <row r="5">
      <c r="A5" s="4" t="inlineStr">
        <is>
          <t>Available-for-sale Securities, Continuous Unrealized Loss Position, Equal to or Greater Than 12 Months, Estimated Fair Value</t>
        </is>
      </c>
      <c r="B5" s="5" t="n">
        <v>765789</v>
      </c>
      <c r="C5" s="5" t="n">
        <v>10612</v>
      </c>
    </row>
    <row r="6">
      <c r="A6" s="4" t="inlineStr">
        <is>
          <t>Available-for-sale Securities, Continuous Unrealized Loss Position, Equal to or Greater Than 12 Months, Unrealized Losses</t>
        </is>
      </c>
      <c r="B6" s="5" t="n">
        <v>54254</v>
      </c>
      <c r="C6" s="5" t="n">
        <v>65</v>
      </c>
    </row>
    <row r="7">
      <c r="A7" s="4" t="inlineStr">
        <is>
          <t>MBS [Member]</t>
        </is>
      </c>
    </row>
    <row r="8">
      <c r="A8" s="3" t="inlineStr">
        <is>
          <t>Schedule of Investments [Line Items]</t>
        </is>
      </c>
    </row>
    <row r="9">
      <c r="A9" s="4" t="inlineStr">
        <is>
          <t>Available-for-sale Securities, Continuous Unrealized Loss Position, Less Than 12 Months, Estimated Fair Value</t>
        </is>
      </c>
      <c r="B9" s="5" t="n">
        <v>607731</v>
      </c>
      <c r="C9" s="5" t="n">
        <v>881975</v>
      </c>
    </row>
    <row r="10">
      <c r="A10" s="4" t="inlineStr">
        <is>
          <t>Available-for-sale Securities, Continuous Unrealized Loss Position, Less Than 12 Months, Unrealized Losses</t>
        </is>
      </c>
      <c r="B10" s="5" t="n">
        <v>31548</v>
      </c>
      <c r="C10" s="5" t="n">
        <v>8843</v>
      </c>
    </row>
    <row r="11">
      <c r="A11" s="4" t="inlineStr">
        <is>
          <t>Available-for-sale Securities, Continuous Unrealized Loss Position, Equal to or Greater Than 12 Months, Estimated Fair Value</t>
        </is>
      </c>
      <c r="B11" s="5" t="n">
        <v>489348</v>
      </c>
      <c r="C11" s="5" t="n">
        <v>10612</v>
      </c>
    </row>
    <row r="12">
      <c r="A12" s="4" t="inlineStr">
        <is>
          <t>Available-for-sale Securities, Continuous Unrealized Loss Position, Equal to or Greater Than 12 Months, Unrealized Losses</t>
        </is>
      </c>
      <c r="B12" s="5" t="n">
        <v>35721</v>
      </c>
      <c r="C12" s="5" t="n">
        <v>65</v>
      </c>
    </row>
    <row r="13">
      <c r="A13" s="4" t="inlineStr">
        <is>
          <t>GSE Debentures [Member]</t>
        </is>
      </c>
    </row>
    <row r="14">
      <c r="A14" s="3" t="inlineStr">
        <is>
          <t>Schedule of Investments [Line Items]</t>
        </is>
      </c>
    </row>
    <row r="15">
      <c r="A15" s="4" t="inlineStr">
        <is>
          <t>Available-for-sale Securities, Continuous Unrealized Loss Position, Less Than 12 Months, Estimated Fair Value</t>
        </is>
      </c>
      <c r="B15" s="5" t="n">
        <v>212709</v>
      </c>
      <c r="C15" s="5" t="n">
        <v>516325</v>
      </c>
    </row>
    <row r="16">
      <c r="A16" s="4" t="inlineStr">
        <is>
          <t>Available-for-sale Securities, Continuous Unrealized Loss Position, Less Than 12 Months, Unrealized Losses</t>
        </is>
      </c>
      <c r="B16" s="5" t="n">
        <v>12292</v>
      </c>
      <c r="C16" s="5" t="n">
        <v>3645</v>
      </c>
    </row>
    <row r="17">
      <c r="A17" s="4" t="inlineStr">
        <is>
          <t>Available-for-sale Securities, Continuous Unrealized Loss Position, Equal to or Greater Than 12 Months, Estimated Fair Value</t>
        </is>
      </c>
      <c r="B17" s="5" t="n">
        <v>276441</v>
      </c>
      <c r="C17" s="5" t="n">
        <v>0</v>
      </c>
    </row>
    <row r="18">
      <c r="A18" s="4" t="inlineStr">
        <is>
          <t>Available-for-sale Securities, Continuous Unrealized Loss Position, Equal to or Greater Than 12 Months, Unrealized Losses</t>
        </is>
      </c>
      <c r="B18" s="5" t="n">
        <v>18533</v>
      </c>
      <c r="C18" s="5" t="n">
        <v>0</v>
      </c>
    </row>
    <row r="19">
      <c r="A19" s="4" t="inlineStr">
        <is>
          <t>Municipal Bonds [Member]</t>
        </is>
      </c>
    </row>
    <row r="20">
      <c r="A20" s="3" t="inlineStr">
        <is>
          <t>Schedule of Investments [Line Items]</t>
        </is>
      </c>
    </row>
    <row r="21">
      <c r="A21" s="4" t="inlineStr">
        <is>
          <t>Available-for-sale Securities, Continuous Unrealized Loss Position, Less Than 12 Months, Estimated Fair Value</t>
        </is>
      </c>
      <c r="B21" s="5" t="n">
        <v>0</v>
      </c>
      <c r="C21" s="5" t="n">
        <v>0</v>
      </c>
    </row>
    <row r="22">
      <c r="A22" s="4" t="inlineStr">
        <is>
          <t>Available-for-sale Securities, Continuous Unrealized Loss Position, Less Than 12 Months, Unrealized Losses</t>
        </is>
      </c>
      <c r="B22" s="5" t="n">
        <v>0</v>
      </c>
      <c r="C22" s="5" t="n">
        <v>0</v>
      </c>
    </row>
    <row r="23">
      <c r="A23" s="4" t="inlineStr">
        <is>
          <t>Available-for-sale Securities, Continuous Unrealized Loss Position, Equal to or Greater Than 12 Months, Estimated Fair Value</t>
        </is>
      </c>
      <c r="B23" s="5" t="n">
        <v>0</v>
      </c>
      <c r="C23" s="5" t="n">
        <v>0</v>
      </c>
    </row>
    <row r="24">
      <c r="A24" s="4" t="inlineStr">
        <is>
          <t>Available-for-sale Securities, Continuous Unrealized Loss Position, Equal to or Greater Than 12 Months, Unrealized Losses</t>
        </is>
      </c>
      <c r="B24" s="6" t="n">
        <v>0</v>
      </c>
      <c r="C2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Mar. 31, 2022</t>
        </is>
      </c>
      <c r="C1" s="2" t="inlineStr">
        <is>
          <t>Sep. 30, 2021</t>
        </is>
      </c>
    </row>
    <row r="2">
      <c r="A2" s="3" t="inlineStr">
        <is>
          <t>Investment Holdings [Line Items]</t>
        </is>
      </c>
    </row>
    <row r="3">
      <c r="A3" s="4" t="inlineStr">
        <is>
          <t>Available-for-sale Securities, Amortized Cost</t>
        </is>
      </c>
      <c r="B3" s="6" t="n">
        <v>1875361</v>
      </c>
      <c r="C3" s="6" t="n">
        <v>2008456</v>
      </c>
    </row>
    <row r="4">
      <c r="A4" s="4" t="inlineStr">
        <is>
          <t>Available-for-sale Securities, Estimated Fair Value</t>
        </is>
      </c>
      <c r="B4" s="5" t="n">
        <v>1780419</v>
      </c>
      <c r="C4" s="5" t="n">
        <v>2014608</v>
      </c>
    </row>
    <row r="5">
      <c r="A5" s="4" t="inlineStr">
        <is>
          <t>Debt Securities [Member]</t>
        </is>
      </c>
    </row>
    <row r="6">
      <c r="A6" s="3" t="inlineStr">
        <is>
          <t>Investment Holdings [Line Items]</t>
        </is>
      </c>
    </row>
    <row r="7">
      <c r="A7" s="4" t="inlineStr">
        <is>
          <t>Available-for-sale Securities, One year or less, Amortized Cost</t>
        </is>
      </c>
      <c r="B7" s="5" t="n">
        <v>750</v>
      </c>
    </row>
    <row r="8">
      <c r="A8" s="4" t="inlineStr">
        <is>
          <t>Available-for-sale Securities, One year through five years, Amortized Cost</t>
        </is>
      </c>
      <c r="B8" s="5" t="n">
        <v>519974</v>
      </c>
    </row>
    <row r="9">
      <c r="A9" s="4" t="inlineStr">
        <is>
          <t>Available-for-sale Securities, Amortized Cost</t>
        </is>
      </c>
      <c r="B9" s="5" t="n">
        <v>520724</v>
      </c>
    </row>
    <row r="10">
      <c r="A10" s="4" t="inlineStr">
        <is>
          <t>Available-for-sale Securities, One year or less, Estimated Fair Value</t>
        </is>
      </c>
      <c r="B10" s="5" t="n">
        <v>751</v>
      </c>
    </row>
    <row r="11">
      <c r="A11" s="4" t="inlineStr">
        <is>
          <t>Available-for-sale Securities, One year through five years, Estimated Fair Value</t>
        </is>
      </c>
      <c r="B11" s="5" t="n">
        <v>489149</v>
      </c>
    </row>
    <row r="12">
      <c r="A12" s="4" t="inlineStr">
        <is>
          <t>Available-for-sale Securities, Estimated Fair Value</t>
        </is>
      </c>
      <c r="B12" s="5" t="n">
        <v>489900</v>
      </c>
    </row>
    <row r="13">
      <c r="A13" s="4" t="inlineStr">
        <is>
          <t>MBS [Member]</t>
        </is>
      </c>
    </row>
    <row r="14">
      <c r="A14" s="3" t="inlineStr">
        <is>
          <t>Investment Holdings [Line Items]</t>
        </is>
      </c>
    </row>
    <row r="15">
      <c r="A15" s="4" t="inlineStr">
        <is>
          <t>Available-for-sale Securities, Amortized Cost</t>
        </is>
      </c>
      <c r="B15" s="5" t="n">
        <v>1354637</v>
      </c>
      <c r="C15" s="5" t="n">
        <v>1484211</v>
      </c>
    </row>
    <row r="16">
      <c r="A16" s="4" t="inlineStr">
        <is>
          <t>Available-for-sale Securities, Estimated Fair Value</t>
        </is>
      </c>
      <c r="B16" s="6" t="n">
        <v>1290519</v>
      </c>
      <c r="C16" s="6" t="n">
        <v>14939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Taxable And Non-taxable Components Of Interest Incom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Marketable Securities [Abstract]</t>
        </is>
      </c>
    </row>
    <row r="4">
      <c r="A4" s="4" t="inlineStr">
        <is>
          <t>Taxable</t>
        </is>
      </c>
      <c r="B4" s="6" t="n">
        <v>790</v>
      </c>
      <c r="C4" s="6" t="n">
        <v>597</v>
      </c>
      <c r="D4" s="6" t="n">
        <v>1580</v>
      </c>
      <c r="E4" s="6" t="n">
        <v>1242</v>
      </c>
    </row>
    <row r="5">
      <c r="A5" s="4" t="inlineStr">
        <is>
          <t>Non-taxable</t>
        </is>
      </c>
      <c r="B5" s="5" t="n">
        <v>10</v>
      </c>
      <c r="C5" s="5" t="n">
        <v>32</v>
      </c>
      <c r="D5" s="5" t="n">
        <v>28</v>
      </c>
      <c r="E5" s="5" t="n">
        <v>70</v>
      </c>
    </row>
    <row r="6">
      <c r="A6" s="4" t="inlineStr">
        <is>
          <t>Interest income on investment securities</t>
        </is>
      </c>
      <c r="B6" s="6" t="n">
        <v>800</v>
      </c>
      <c r="C6" s="6" t="n">
        <v>629</v>
      </c>
      <c r="D6" s="6" t="n">
        <v>1608</v>
      </c>
      <c r="E6" s="6" t="n">
        <v>13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Sep. 30, 2021</t>
        </is>
      </c>
    </row>
    <row r="2">
      <c r="A2" s="3" t="inlineStr">
        <is>
          <t>Statement of Financial Position [Abstract]</t>
        </is>
      </c>
    </row>
    <row r="3">
      <c r="A3" s="4" t="inlineStr">
        <is>
          <t>Interest-earning deposits</t>
        </is>
      </c>
      <c r="B3" s="6" t="n">
        <v>110444</v>
      </c>
      <c r="C3" s="6" t="n">
        <v>24289</v>
      </c>
    </row>
    <row r="4">
      <c r="A4" s="4" t="inlineStr">
        <is>
          <t>Available-for-sale securities, amortized cost</t>
        </is>
      </c>
      <c r="B4" s="5" t="n">
        <v>1875361</v>
      </c>
      <c r="C4" s="5" t="n">
        <v>2008456</v>
      </c>
    </row>
    <row r="5">
      <c r="A5" s="4" t="inlineStr">
        <is>
          <t>Loans receivable, allowance for credit losses</t>
        </is>
      </c>
      <c r="B5" s="6" t="n">
        <v>15312</v>
      </c>
      <c r="C5" s="6" t="n">
        <v>19823</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1400000000</v>
      </c>
      <c r="C11" s="5" t="n">
        <v>1400000000</v>
      </c>
    </row>
    <row r="12">
      <c r="A12" s="4" t="inlineStr">
        <is>
          <t>Common stock, shares issued</t>
        </is>
      </c>
      <c r="B12" s="5" t="n">
        <v>138846684</v>
      </c>
      <c r="C12" s="5" t="n">
        <v>138832284</v>
      </c>
    </row>
    <row r="13">
      <c r="A13" s="4" t="inlineStr">
        <is>
          <t>Common stock, shares outstanding</t>
        </is>
      </c>
      <c r="B13" s="5" t="n">
        <v>138846684</v>
      </c>
      <c r="C13" s="5" t="n">
        <v>138832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Mar. 31, 2022</t>
        </is>
      </c>
      <c r="C1" s="2" t="inlineStr">
        <is>
          <t>Sep. 30, 2021</t>
        </is>
      </c>
    </row>
    <row r="2">
      <c r="A2" s="3" t="inlineStr">
        <is>
          <t>Marketable Securities [Abstract]</t>
        </is>
      </c>
    </row>
    <row r="3">
      <c r="A3" s="4" t="inlineStr">
        <is>
          <t>Public unit deposits</t>
        </is>
      </c>
      <c r="B3" s="6" t="n">
        <v>210887</v>
      </c>
      <c r="C3" s="6" t="n">
        <v>264885</v>
      </c>
    </row>
    <row r="4">
      <c r="A4" s="4" t="inlineStr">
        <is>
          <t>Federal Reserve Bank of Kansas City ("FRB of Kansas City")</t>
        </is>
      </c>
      <c r="B4" s="5" t="n">
        <v>57246</v>
      </c>
      <c r="C4" s="5" t="n">
        <v>64707</v>
      </c>
    </row>
    <row r="5">
      <c r="A5" s="4" t="inlineStr">
        <is>
          <t>Commercial deposits</t>
        </is>
      </c>
      <c r="B5" s="5" t="n">
        <v>22325</v>
      </c>
      <c r="C5" s="5" t="n">
        <v>66256</v>
      </c>
    </row>
    <row r="6">
      <c r="A6" s="4" t="inlineStr">
        <is>
          <t>Total securities pledged as collateral</t>
        </is>
      </c>
      <c r="B6" s="6" t="n">
        <v>290458</v>
      </c>
      <c r="C6" s="6" t="n">
        <v>3958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And Allowance For Credit Losses (Narrativ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Mar. 31, 2023</t>
        </is>
      </c>
      <c r="G2" s="2" t="inlineStr">
        <is>
          <t>Sep. 30, 2021</t>
        </is>
      </c>
    </row>
    <row r="3">
      <c r="A3" s="3" t="inlineStr">
        <is>
          <t>Loans Receivable [Line Items]</t>
        </is>
      </c>
    </row>
    <row r="4">
      <c r="A4" s="4" t="inlineStr">
        <is>
          <t>Loan-to-value ratio securing commercial real estate loans, maximum</t>
        </is>
      </c>
      <c r="B4" s="4" t="inlineStr">
        <is>
          <t>85.00%</t>
        </is>
      </c>
      <c r="D4" s="4" t="inlineStr">
        <is>
          <t>85.00%</t>
        </is>
      </c>
    </row>
    <row r="5">
      <c r="A5" s="4" t="inlineStr">
        <is>
          <t>Debt service coverage ratio for commercial real estate loans, minimum</t>
        </is>
      </c>
      <c r="B5" s="9" t="n">
        <v>1.15</v>
      </c>
      <c r="D5" s="9" t="n">
        <v>1.15</v>
      </c>
    </row>
    <row r="6">
      <c r="A6" s="4" t="inlineStr">
        <is>
          <t>Loan-to-value ratio securing commercial construction loans, maximum</t>
        </is>
      </c>
      <c r="B6" s="4" t="inlineStr">
        <is>
          <t>80.00%</t>
        </is>
      </c>
      <c r="D6" s="4" t="inlineStr">
        <is>
          <t>80.00%</t>
        </is>
      </c>
    </row>
    <row r="7">
      <c r="A7" s="4" t="inlineStr">
        <is>
          <t>Loans receivable</t>
        </is>
      </c>
      <c r="B7" s="6" t="n">
        <v>7108810</v>
      </c>
      <c r="D7" s="6" t="n">
        <v>7108810</v>
      </c>
      <c r="G7" s="6" t="n">
        <v>7081142</v>
      </c>
    </row>
    <row r="8">
      <c r="A8" s="4" t="inlineStr">
        <is>
          <t>Amortized cost of loans in process of foreclosure</t>
        </is>
      </c>
      <c r="B8" s="5" t="n">
        <v>2900</v>
      </c>
      <c r="D8" s="5" t="n">
        <v>2900</v>
      </c>
      <c r="G8" s="5" t="n">
        <v>799</v>
      </c>
    </row>
    <row r="9">
      <c r="A9" s="4" t="inlineStr">
        <is>
          <t>Carrying value of residential OREO</t>
        </is>
      </c>
      <c r="B9" s="5" t="n">
        <v>0</v>
      </c>
      <c r="D9" s="5" t="n">
        <v>0</v>
      </c>
      <c r="G9" s="5" t="n">
        <v>170</v>
      </c>
    </row>
    <row r="10">
      <c r="A10" s="4" t="inlineStr">
        <is>
          <t>Provision for credit losses</t>
        </is>
      </c>
      <c r="B10" s="5" t="n">
        <v>-2237</v>
      </c>
      <c r="C10" s="6" t="n">
        <v>-2658</v>
      </c>
      <c r="D10" s="5" t="n">
        <v>-4556</v>
      </c>
      <c r="E10" s="6" t="n">
        <v>-2835</v>
      </c>
    </row>
    <row r="11">
      <c r="A11" s="4" t="inlineStr">
        <is>
          <t>Forecast [Member]</t>
        </is>
      </c>
    </row>
    <row r="12">
      <c r="A12" s="3" t="inlineStr">
        <is>
          <t>Loans Receivable [Line Items]</t>
        </is>
      </c>
    </row>
    <row r="13">
      <c r="A13" s="4" t="inlineStr">
        <is>
          <t>Unemployment rate</t>
        </is>
      </c>
      <c r="F13" s="4" t="inlineStr">
        <is>
          <t>3.40%</t>
        </is>
      </c>
    </row>
    <row r="14">
      <c r="A14" s="4" t="inlineStr">
        <is>
          <t>Doubtful [Member]</t>
        </is>
      </c>
    </row>
    <row r="15">
      <c r="A15" s="3" t="inlineStr">
        <is>
          <t>Loans Receivable [Line Items]</t>
        </is>
      </c>
    </row>
    <row r="16">
      <c r="A16" s="4" t="inlineStr">
        <is>
          <t>Loans receivable</t>
        </is>
      </c>
      <c r="B16" s="6" t="n">
        <v>0</v>
      </c>
      <c r="D16" s="6" t="n">
        <v>0</v>
      </c>
      <c r="G16"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Credit Losses (Summary Of Loans Receivable) (Details) - USD ($) $ in Thousands</t>
        </is>
      </c>
      <c r="B1" s="2" t="inlineStr">
        <is>
          <t>Mar. 31, 2022</t>
        </is>
      </c>
      <c r="C1" s="2" t="inlineStr">
        <is>
          <t>Dec. 31, 2021</t>
        </is>
      </c>
      <c r="D1" s="2" t="inlineStr">
        <is>
          <t>Sep. 30, 2021</t>
        </is>
      </c>
      <c r="E1" s="2" t="inlineStr">
        <is>
          <t>Mar. 31, 2021</t>
        </is>
      </c>
      <c r="F1" s="2" t="inlineStr">
        <is>
          <t>Dec. 31, 2020</t>
        </is>
      </c>
    </row>
    <row r="2">
      <c r="A2" s="3" t="inlineStr">
        <is>
          <t>Loans Receivable [Line Items]</t>
        </is>
      </c>
    </row>
    <row r="3">
      <c r="A3" s="4" t="inlineStr">
        <is>
          <t>Loans receivable, gross</t>
        </is>
      </c>
      <c r="B3" s="6" t="n">
        <v>7118683</v>
      </c>
      <c r="D3" s="6" t="n">
        <v>7096073</v>
      </c>
    </row>
    <row r="4">
      <c r="A4" s="4" t="inlineStr">
        <is>
          <t>ACL</t>
        </is>
      </c>
      <c r="B4" s="5" t="n">
        <v>15312</v>
      </c>
      <c r="C4" s="6" t="n">
        <v>17535</v>
      </c>
      <c r="D4" s="5" t="n">
        <v>19823</v>
      </c>
      <c r="E4" s="6" t="n">
        <v>23397</v>
      </c>
      <c r="F4" s="6" t="n">
        <v>26125</v>
      </c>
    </row>
    <row r="5">
      <c r="A5" s="4" t="inlineStr">
        <is>
          <t>Deferred loan fees/discounts</t>
        </is>
      </c>
      <c r="B5" s="5" t="n">
        <v>29264</v>
      </c>
      <c r="D5" s="5" t="n">
        <v>29556</v>
      </c>
    </row>
    <row r="6">
      <c r="A6" s="4" t="inlineStr">
        <is>
          <t>Premiums/deferred costs</t>
        </is>
      </c>
      <c r="B6" s="5" t="n">
        <v>-34703</v>
      </c>
      <c r="D6" s="5" t="n">
        <v>-34448</v>
      </c>
    </row>
    <row r="7">
      <c r="A7" s="4" t="inlineStr">
        <is>
          <t>Loans receivable, net</t>
        </is>
      </c>
      <c r="B7" s="5" t="n">
        <v>7108810</v>
      </c>
      <c r="D7" s="5" t="n">
        <v>7081142</v>
      </c>
    </row>
    <row r="8">
      <c r="A8" s="4" t="inlineStr">
        <is>
          <t>One- to Four-Family Segment [Member]</t>
        </is>
      </c>
    </row>
    <row r="9">
      <c r="A9" s="3" t="inlineStr">
        <is>
          <t>Loans Receivable [Line Items]</t>
        </is>
      </c>
    </row>
    <row r="10">
      <c r="A10" s="4" t="inlineStr">
        <is>
          <t>Loans receivable, gross</t>
        </is>
      </c>
      <c r="B10" s="5" t="n">
        <v>6144663</v>
      </c>
      <c r="D10" s="5" t="n">
        <v>6172345</v>
      </c>
    </row>
    <row r="11">
      <c r="A11" s="4" t="inlineStr">
        <is>
          <t>ACL</t>
        </is>
      </c>
      <c r="B11" s="5" t="n">
        <v>4079</v>
      </c>
      <c r="C11" s="5" t="n">
        <v>3989</v>
      </c>
      <c r="D11" s="5" t="n">
        <v>3978</v>
      </c>
      <c r="E11" s="5" t="n">
        <v>3988</v>
      </c>
      <c r="F11" s="5" t="n">
        <v>4148</v>
      </c>
    </row>
    <row r="12">
      <c r="A12" s="4" t="inlineStr">
        <is>
          <t>One- to Four-Family Segment [Member] | Originated [Member]</t>
        </is>
      </c>
    </row>
    <row r="13">
      <c r="A13" s="3" t="inlineStr">
        <is>
          <t>Loans Receivable [Line Items]</t>
        </is>
      </c>
    </row>
    <row r="14">
      <c r="A14" s="4" t="inlineStr">
        <is>
          <t>Loans receivable, gross</t>
        </is>
      </c>
      <c r="B14" s="5" t="n">
        <v>3943327</v>
      </c>
      <c r="D14" s="5" t="n">
        <v>3956064</v>
      </c>
    </row>
    <row r="15">
      <c r="A15" s="4" t="inlineStr">
        <is>
          <t>ACL</t>
        </is>
      </c>
      <c r="B15" s="5" t="n">
        <v>1709</v>
      </c>
      <c r="C15" s="5" t="n">
        <v>1639</v>
      </c>
      <c r="D15" s="5" t="n">
        <v>1612</v>
      </c>
      <c r="E15" s="5" t="n">
        <v>1536</v>
      </c>
      <c r="F15" s="5" t="n">
        <v>1538</v>
      </c>
    </row>
    <row r="16">
      <c r="A16" s="4" t="inlineStr">
        <is>
          <t>One- to Four-Family Segment [Member] | Correspondent Purchased [Member]</t>
        </is>
      </c>
    </row>
    <row r="17">
      <c r="A17" s="3" t="inlineStr">
        <is>
          <t>Loans Receivable [Line Items]</t>
        </is>
      </c>
    </row>
    <row r="18">
      <c r="A18" s="4" t="inlineStr">
        <is>
          <t>Loans receivable, gross</t>
        </is>
      </c>
      <c r="B18" s="5" t="n">
        <v>1995167</v>
      </c>
      <c r="D18" s="5" t="n">
        <v>2003477</v>
      </c>
    </row>
    <row r="19">
      <c r="A19" s="4" t="inlineStr">
        <is>
          <t>ACL</t>
        </is>
      </c>
      <c r="B19" s="5" t="n">
        <v>2129</v>
      </c>
      <c r="C19" s="5" t="n">
        <v>2082</v>
      </c>
      <c r="D19" s="5" t="n">
        <v>2062</v>
      </c>
      <c r="E19" s="5" t="n">
        <v>1705</v>
      </c>
      <c r="F19" s="5" t="n">
        <v>1758</v>
      </c>
    </row>
    <row r="20">
      <c r="A20" s="4" t="inlineStr">
        <is>
          <t>One- to Four-Family Segment [Member] | Bulk Purchased [Member]</t>
        </is>
      </c>
    </row>
    <row r="21">
      <c r="A21" s="3" t="inlineStr">
        <is>
          <t>Loans Receivable [Line Items]</t>
        </is>
      </c>
    </row>
    <row r="22">
      <c r="A22" s="4" t="inlineStr">
        <is>
          <t>Loans receivable, gross</t>
        </is>
      </c>
      <c r="B22" s="5" t="n">
        <v>155657</v>
      </c>
      <c r="D22" s="5" t="n">
        <v>173662</v>
      </c>
    </row>
    <row r="23">
      <c r="A23" s="4" t="inlineStr">
        <is>
          <t>ACL</t>
        </is>
      </c>
      <c r="B23" s="5" t="n">
        <v>241</v>
      </c>
      <c r="C23" s="5" t="n">
        <v>268</v>
      </c>
      <c r="D23" s="5" t="n">
        <v>304</v>
      </c>
      <c r="E23" s="5" t="n">
        <v>747</v>
      </c>
      <c r="F23" s="5" t="n">
        <v>852</v>
      </c>
    </row>
    <row r="24">
      <c r="A24" s="4" t="inlineStr">
        <is>
          <t>One- to Four-Family Segment [Member] | Construction [Member]</t>
        </is>
      </c>
    </row>
    <row r="25">
      <c r="A25" s="3" t="inlineStr">
        <is>
          <t>Loans Receivable [Line Items]</t>
        </is>
      </c>
    </row>
    <row r="26">
      <c r="A26" s="4" t="inlineStr">
        <is>
          <t>Loans receivable, gross</t>
        </is>
      </c>
      <c r="B26" s="5" t="n">
        <v>50512</v>
      </c>
      <c r="D26" s="5" t="n">
        <v>39142</v>
      </c>
    </row>
    <row r="27">
      <c r="A27" s="4" t="inlineStr">
        <is>
          <t>Commercial Segment [Member]</t>
        </is>
      </c>
    </row>
    <row r="28">
      <c r="A28" s="3" t="inlineStr">
        <is>
          <t>Loans Receivable [Line Items]</t>
        </is>
      </c>
    </row>
    <row r="29">
      <c r="A29" s="4" t="inlineStr">
        <is>
          <t>Loans receivable, gross</t>
        </is>
      </c>
      <c r="B29" s="5" t="n">
        <v>883284</v>
      </c>
      <c r="D29" s="5" t="n">
        <v>829368</v>
      </c>
    </row>
    <row r="30">
      <c r="A30" s="4" t="inlineStr">
        <is>
          <t>ACL</t>
        </is>
      </c>
      <c r="B30" s="5" t="n">
        <v>11031</v>
      </c>
      <c r="C30" s="5" t="n">
        <v>13353</v>
      </c>
      <c r="D30" s="5" t="n">
        <v>15652</v>
      </c>
      <c r="E30" s="5" t="n">
        <v>19157</v>
      </c>
      <c r="F30" s="5" t="n">
        <v>21707</v>
      </c>
    </row>
    <row r="31">
      <c r="A31" s="4" t="inlineStr">
        <is>
          <t>Commercial Segment [Member] | Construction [Member]</t>
        </is>
      </c>
    </row>
    <row r="32">
      <c r="A32" s="3" t="inlineStr">
        <is>
          <t>Loans Receivable [Line Items]</t>
        </is>
      </c>
    </row>
    <row r="33">
      <c r="A33" s="4" t="inlineStr">
        <is>
          <t>Loans receivable, gross</t>
        </is>
      </c>
      <c r="B33" s="5" t="n">
        <v>133597</v>
      </c>
      <c r="D33" s="5" t="n">
        <v>85963</v>
      </c>
    </row>
    <row r="34">
      <c r="A34" s="4" t="inlineStr">
        <is>
          <t>Commercial Segment [Member] | Commercial Real Estate [Member]</t>
        </is>
      </c>
    </row>
    <row r="35">
      <c r="A35" s="3" t="inlineStr">
        <is>
          <t>Loans Receivable [Line Items]</t>
        </is>
      </c>
    </row>
    <row r="36">
      <c r="A36" s="4" t="inlineStr">
        <is>
          <t>Loans receivable, gross</t>
        </is>
      </c>
      <c r="B36" s="5" t="n">
        <v>671324</v>
      </c>
      <c r="D36" s="5" t="n">
        <v>676908</v>
      </c>
    </row>
    <row r="37">
      <c r="A37" s="4" t="inlineStr">
        <is>
          <t>Commercial Segment [Member] | Commercial and Industrial [Member]</t>
        </is>
      </c>
    </row>
    <row r="38">
      <c r="A38" s="3" t="inlineStr">
        <is>
          <t>Loans Receivable [Line Items]</t>
        </is>
      </c>
    </row>
    <row r="39">
      <c r="A39" s="4" t="inlineStr">
        <is>
          <t>Loans receivable, gross</t>
        </is>
      </c>
      <c r="B39" s="5" t="n">
        <v>78363</v>
      </c>
      <c r="D39" s="5" t="n">
        <v>66497</v>
      </c>
    </row>
    <row r="40">
      <c r="A40" s="4" t="inlineStr">
        <is>
          <t>Consumer Segment [Member]</t>
        </is>
      </c>
    </row>
    <row r="41">
      <c r="A41" s="3" t="inlineStr">
        <is>
          <t>Loans Receivable [Line Items]</t>
        </is>
      </c>
    </row>
    <row r="42">
      <c r="A42" s="4" t="inlineStr">
        <is>
          <t>Loans receivable, gross</t>
        </is>
      </c>
      <c r="B42" s="5" t="n">
        <v>90736</v>
      </c>
      <c r="D42" s="5" t="n">
        <v>94360</v>
      </c>
    </row>
    <row r="43">
      <c r="A43" s="4" t="inlineStr">
        <is>
          <t>ACL</t>
        </is>
      </c>
      <c r="B43" s="5" t="n">
        <v>202</v>
      </c>
      <c r="C43" s="6" t="n">
        <v>193</v>
      </c>
      <c r="D43" s="5" t="n">
        <v>193</v>
      </c>
      <c r="E43" s="6" t="n">
        <v>252</v>
      </c>
      <c r="F43" s="6" t="n">
        <v>270</v>
      </c>
    </row>
    <row r="44">
      <c r="A44" s="4" t="inlineStr">
        <is>
          <t>Consumer Segment [Member] | Home Equity [Member]</t>
        </is>
      </c>
    </row>
    <row r="45">
      <c r="A45" s="3" t="inlineStr">
        <is>
          <t>Loans Receivable [Line Items]</t>
        </is>
      </c>
    </row>
    <row r="46">
      <c r="A46" s="4" t="inlineStr">
        <is>
          <t>Loans receivable, gross</t>
        </is>
      </c>
      <c r="B46" s="5" t="n">
        <v>82878</v>
      </c>
      <c r="D46" s="5" t="n">
        <v>86274</v>
      </c>
    </row>
    <row r="47">
      <c r="A47" s="4" t="inlineStr">
        <is>
          <t>Consumer Segment [Member] | Other [Member]</t>
        </is>
      </c>
    </row>
    <row r="48">
      <c r="A48" s="3" t="inlineStr">
        <is>
          <t>Loans Receivable [Line Items]</t>
        </is>
      </c>
    </row>
    <row r="49">
      <c r="A49" s="4" t="inlineStr">
        <is>
          <t>Loans receivable, gross</t>
        </is>
      </c>
      <c r="B49" s="6" t="n">
        <v>7858</v>
      </c>
      <c r="D49" s="6" t="n">
        <v>80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Mar. 31, 2022</t>
        </is>
      </c>
      <c r="C1" s="2" t="inlineStr">
        <is>
          <t>Sep. 30, 2021</t>
        </is>
      </c>
    </row>
    <row r="2">
      <c r="A2" s="3" t="inlineStr">
        <is>
          <t>Financing Receivable, Credit Quality Indicator [Line Items]</t>
        </is>
      </c>
    </row>
    <row r="3">
      <c r="A3" s="4" t="inlineStr">
        <is>
          <t>Year One</t>
        </is>
      </c>
      <c r="B3" s="6" t="n">
        <v>598648</v>
      </c>
      <c r="C3" s="6" t="n">
        <v>1953147</v>
      </c>
    </row>
    <row r="4">
      <c r="A4" s="4" t="inlineStr">
        <is>
          <t>Year Two</t>
        </is>
      </c>
      <c r="B4" s="5" t="n">
        <v>1967407</v>
      </c>
      <c r="C4" s="5" t="n">
        <v>1204963</v>
      </c>
    </row>
    <row r="5">
      <c r="A5" s="4" t="inlineStr">
        <is>
          <t>Year Three</t>
        </is>
      </c>
      <c r="B5" s="5" t="n">
        <v>1096029</v>
      </c>
      <c r="C5" s="5" t="n">
        <v>520852</v>
      </c>
    </row>
    <row r="6">
      <c r="A6" s="4" t="inlineStr">
        <is>
          <t>Year Four</t>
        </is>
      </c>
      <c r="B6" s="5" t="n">
        <v>479921</v>
      </c>
      <c r="C6" s="5" t="n">
        <v>455353</v>
      </c>
    </row>
    <row r="7">
      <c r="A7" s="4" t="inlineStr">
        <is>
          <t>Year Five</t>
        </is>
      </c>
      <c r="B7" s="5" t="n">
        <v>401418</v>
      </c>
      <c r="C7" s="5" t="n">
        <v>485640</v>
      </c>
    </row>
    <row r="8">
      <c r="A8" s="4" t="inlineStr">
        <is>
          <t>Prior Years</t>
        </is>
      </c>
      <c r="B8" s="5" t="n">
        <v>2482916</v>
      </c>
      <c r="C8" s="5" t="n">
        <v>2388212</v>
      </c>
    </row>
    <row r="9">
      <c r="A9" s="4" t="inlineStr">
        <is>
          <t>Revolving Line of Credit</t>
        </is>
      </c>
      <c r="B9" s="5" t="n">
        <v>97783</v>
      </c>
      <c r="C9" s="5" t="n">
        <v>92798</v>
      </c>
    </row>
    <row r="10">
      <c r="A10" s="4" t="inlineStr">
        <is>
          <t>Total Amortized Cost</t>
        </is>
      </c>
      <c r="B10" s="5" t="n">
        <v>7124122</v>
      </c>
      <c r="C10" s="5" t="n">
        <v>7100965</v>
      </c>
    </row>
    <row r="11">
      <c r="A11" s="4" t="inlineStr">
        <is>
          <t>One- to Four-Family Segment [Member]</t>
        </is>
      </c>
    </row>
    <row r="12">
      <c r="A12" s="3" t="inlineStr">
        <is>
          <t>Financing Receivable, Credit Quality Indicator [Line Items]</t>
        </is>
      </c>
    </row>
    <row r="13">
      <c r="A13" s="4" t="inlineStr">
        <is>
          <t>Year One</t>
        </is>
      </c>
      <c r="B13" s="5" t="n">
        <v>447822</v>
      </c>
      <c r="C13" s="5" t="n">
        <v>1590219</v>
      </c>
    </row>
    <row r="14">
      <c r="A14" s="4" t="inlineStr">
        <is>
          <t>Year Two</t>
        </is>
      </c>
      <c r="B14" s="5" t="n">
        <v>1628069</v>
      </c>
      <c r="C14" s="5" t="n">
        <v>1041012</v>
      </c>
    </row>
    <row r="15">
      <c r="A15" s="4" t="inlineStr">
        <is>
          <t>Year Three</t>
        </is>
      </c>
      <c r="B15" s="5" t="n">
        <v>952797</v>
      </c>
      <c r="C15" s="5" t="n">
        <v>416106</v>
      </c>
    </row>
    <row r="16">
      <c r="A16" s="4" t="inlineStr">
        <is>
          <t>Year Four</t>
        </is>
      </c>
      <c r="B16" s="5" t="n">
        <v>378014</v>
      </c>
      <c r="C16" s="5" t="n">
        <v>388651</v>
      </c>
    </row>
    <row r="17">
      <c r="A17" s="4" t="inlineStr">
        <is>
          <t>Year Five</t>
        </is>
      </c>
      <c r="B17" s="5" t="n">
        <v>343191</v>
      </c>
      <c r="C17" s="5" t="n">
        <v>444471</v>
      </c>
    </row>
    <row r="18">
      <c r="A18" s="4" t="inlineStr">
        <is>
          <t>Prior Years</t>
        </is>
      </c>
      <c r="B18" s="5" t="n">
        <v>2403102</v>
      </c>
      <c r="C18" s="5" t="n">
        <v>2300036</v>
      </c>
    </row>
    <row r="19">
      <c r="A19" s="4" t="inlineStr">
        <is>
          <t>Revolving Line of Credit</t>
        </is>
      </c>
      <c r="B19" s="5" t="n">
        <v>0</v>
      </c>
      <c r="C19" s="5" t="n">
        <v>0</v>
      </c>
    </row>
    <row r="20">
      <c r="A20" s="4" t="inlineStr">
        <is>
          <t>Total Amortized Cost</t>
        </is>
      </c>
      <c r="B20" s="5" t="n">
        <v>6152995</v>
      </c>
      <c r="C20" s="5" t="n">
        <v>6180495</v>
      </c>
    </row>
    <row r="21">
      <c r="A21" s="4" t="inlineStr">
        <is>
          <t>One- to Four-Family Segment [Member] | Originated [Member]</t>
        </is>
      </c>
    </row>
    <row r="22">
      <c r="A22" s="3" t="inlineStr">
        <is>
          <t>Financing Receivable, Credit Quality Indicator [Line Items]</t>
        </is>
      </c>
    </row>
    <row r="23">
      <c r="A23" s="4" t="inlineStr">
        <is>
          <t>Total Amortized Cost</t>
        </is>
      </c>
      <c r="B23" s="5" t="n">
        <v>3977909</v>
      </c>
      <c r="C23" s="5" t="n">
        <v>3979536</v>
      </c>
    </row>
    <row r="24">
      <c r="A24" s="4" t="inlineStr">
        <is>
          <t>One- to Four-Family Segment [Member] | Originated [Member] | Pass [Member]</t>
        </is>
      </c>
    </row>
    <row r="25">
      <c r="A25" s="3" t="inlineStr">
        <is>
          <t>Financing Receivable, Credit Quality Indicator [Line Items]</t>
        </is>
      </c>
    </row>
    <row r="26">
      <c r="A26" s="4" t="inlineStr">
        <is>
          <t>Year One</t>
        </is>
      </c>
      <c r="B26" s="5" t="n">
        <v>279870</v>
      </c>
      <c r="C26" s="5" t="n">
        <v>958080</v>
      </c>
    </row>
    <row r="27">
      <c r="A27" s="4" t="inlineStr">
        <is>
          <t>Year Two</t>
        </is>
      </c>
      <c r="B27" s="5" t="n">
        <v>947585</v>
      </c>
      <c r="C27" s="5" t="n">
        <v>705561</v>
      </c>
    </row>
    <row r="28">
      <c r="A28" s="4" t="inlineStr">
        <is>
          <t>Year Three</t>
        </is>
      </c>
      <c r="B28" s="5" t="n">
        <v>660727</v>
      </c>
      <c r="C28" s="5" t="n">
        <v>326156</v>
      </c>
    </row>
    <row r="29">
      <c r="A29" s="4" t="inlineStr">
        <is>
          <t>Year Four</t>
        </is>
      </c>
      <c r="B29" s="5" t="n">
        <v>299587</v>
      </c>
      <c r="C29" s="5" t="n">
        <v>250846</v>
      </c>
    </row>
    <row r="30">
      <c r="A30" s="4" t="inlineStr">
        <is>
          <t>Year Five</t>
        </is>
      </c>
      <c r="B30" s="5" t="n">
        <v>228107</v>
      </c>
      <c r="C30" s="5" t="n">
        <v>281104</v>
      </c>
    </row>
    <row r="31">
      <c r="A31" s="4" t="inlineStr">
        <is>
          <t>Prior Years</t>
        </is>
      </c>
      <c r="B31" s="5" t="n">
        <v>1539978</v>
      </c>
      <c r="C31" s="5" t="n">
        <v>1434455</v>
      </c>
    </row>
    <row r="32">
      <c r="A32" s="4" t="inlineStr">
        <is>
          <t>Revolving Line of Credit</t>
        </is>
      </c>
      <c r="B32" s="5" t="n">
        <v>0</v>
      </c>
      <c r="C32" s="5" t="n">
        <v>0</v>
      </c>
    </row>
    <row r="33">
      <c r="A33" s="4" t="inlineStr">
        <is>
          <t>Total Amortized Cost</t>
        </is>
      </c>
      <c r="B33" s="5" t="n">
        <v>3955854</v>
      </c>
      <c r="C33" s="5" t="n">
        <v>3956202</v>
      </c>
    </row>
    <row r="34">
      <c r="A34" s="4" t="inlineStr">
        <is>
          <t>One- to Four-Family Segment [Member] | Originated [Member] | Special Mention [Member]</t>
        </is>
      </c>
    </row>
    <row r="35">
      <c r="A35" s="3" t="inlineStr">
        <is>
          <t>Financing Receivable, Credit Quality Indicator [Line Items]</t>
        </is>
      </c>
    </row>
    <row r="36">
      <c r="A36" s="4" t="inlineStr">
        <is>
          <t>Year One</t>
        </is>
      </c>
      <c r="B36" s="5" t="n">
        <v>0</v>
      </c>
      <c r="C36" s="5" t="n">
        <v>402</v>
      </c>
    </row>
    <row r="37">
      <c r="A37" s="4" t="inlineStr">
        <is>
          <t>Year Two</t>
        </is>
      </c>
      <c r="B37" s="5" t="n">
        <v>256</v>
      </c>
      <c r="C37" s="5" t="n">
        <v>443</v>
      </c>
    </row>
    <row r="38">
      <c r="A38" s="4" t="inlineStr">
        <is>
          <t>Year Three</t>
        </is>
      </c>
      <c r="B38" s="5" t="n">
        <v>439</v>
      </c>
      <c r="C38" s="5" t="n">
        <v>501</v>
      </c>
    </row>
    <row r="39">
      <c r="A39" s="4" t="inlineStr">
        <is>
          <t>Year Four</t>
        </is>
      </c>
      <c r="B39" s="5" t="n">
        <v>623</v>
      </c>
      <c r="C39" s="5" t="n">
        <v>678</v>
      </c>
    </row>
    <row r="40">
      <c r="A40" s="4" t="inlineStr">
        <is>
          <t>Year Five</t>
        </is>
      </c>
      <c r="B40" s="5" t="n">
        <v>604</v>
      </c>
      <c r="C40" s="5" t="n">
        <v>237</v>
      </c>
    </row>
    <row r="41">
      <c r="A41" s="4" t="inlineStr">
        <is>
          <t>Prior Years</t>
        </is>
      </c>
      <c r="B41" s="5" t="n">
        <v>7784</v>
      </c>
      <c r="C41" s="5" t="n">
        <v>7805</v>
      </c>
    </row>
    <row r="42">
      <c r="A42" s="4" t="inlineStr">
        <is>
          <t>Revolving Line of Credit</t>
        </is>
      </c>
      <c r="B42" s="5" t="n">
        <v>0</v>
      </c>
      <c r="C42" s="5" t="n">
        <v>0</v>
      </c>
    </row>
    <row r="43">
      <c r="A43" s="4" t="inlineStr">
        <is>
          <t>Total Amortized Cost</t>
        </is>
      </c>
      <c r="B43" s="5" t="n">
        <v>9706</v>
      </c>
      <c r="C43" s="5" t="n">
        <v>10066</v>
      </c>
    </row>
    <row r="44">
      <c r="A44" s="4" t="inlineStr">
        <is>
          <t>One- to Four-Family Segment [Member] | Originated [Member] | Substandard [Member]</t>
        </is>
      </c>
    </row>
    <row r="45">
      <c r="A45" s="3" t="inlineStr">
        <is>
          <t>Financing Receivable, Credit Quality Indicator [Line Items]</t>
        </is>
      </c>
    </row>
    <row r="46">
      <c r="A46" s="4" t="inlineStr">
        <is>
          <t>Year One</t>
        </is>
      </c>
      <c r="B46" s="5" t="n">
        <v>0</v>
      </c>
      <c r="C46" s="5" t="n">
        <v>0</v>
      </c>
    </row>
    <row r="47">
      <c r="A47" s="4" t="inlineStr">
        <is>
          <t>Year Two</t>
        </is>
      </c>
      <c r="B47" s="5" t="n">
        <v>0</v>
      </c>
      <c r="C47" s="5" t="n">
        <v>966</v>
      </c>
    </row>
    <row r="48">
      <c r="A48" s="4" t="inlineStr">
        <is>
          <t>Year Three</t>
        </is>
      </c>
      <c r="B48" s="5" t="n">
        <v>964</v>
      </c>
      <c r="C48" s="5" t="n">
        <v>867</v>
      </c>
    </row>
    <row r="49">
      <c r="A49" s="4" t="inlineStr">
        <is>
          <t>Year Four</t>
        </is>
      </c>
      <c r="B49" s="5" t="n">
        <v>860</v>
      </c>
      <c r="C49" s="5" t="n">
        <v>51</v>
      </c>
    </row>
    <row r="50">
      <c r="A50" s="4" t="inlineStr">
        <is>
          <t>Year Five</t>
        </is>
      </c>
      <c r="B50" s="5" t="n">
        <v>257</v>
      </c>
      <c r="C50" s="5" t="n">
        <v>192</v>
      </c>
    </row>
    <row r="51">
      <c r="A51" s="4" t="inlineStr">
        <is>
          <t>Prior Years</t>
        </is>
      </c>
      <c r="B51" s="5" t="n">
        <v>10268</v>
      </c>
      <c r="C51" s="5" t="n">
        <v>11192</v>
      </c>
    </row>
    <row r="52">
      <c r="A52" s="4" t="inlineStr">
        <is>
          <t>Revolving Line of Credit</t>
        </is>
      </c>
      <c r="B52" s="5" t="n">
        <v>0</v>
      </c>
      <c r="C52" s="5" t="n">
        <v>0</v>
      </c>
    </row>
    <row r="53">
      <c r="A53" s="4" t="inlineStr">
        <is>
          <t>Total Amortized Cost</t>
        </is>
      </c>
      <c r="B53" s="5" t="n">
        <v>12349</v>
      </c>
      <c r="C53" s="5" t="n">
        <v>13268</v>
      </c>
    </row>
    <row r="54">
      <c r="A54" s="4" t="inlineStr">
        <is>
          <t>One- to Four-Family Segment [Member] | Correspondent Purchased [Member]</t>
        </is>
      </c>
    </row>
    <row r="55">
      <c r="A55" s="3" t="inlineStr">
        <is>
          <t>Financing Receivable, Credit Quality Indicator [Line Items]</t>
        </is>
      </c>
    </row>
    <row r="56">
      <c r="A56" s="4" t="inlineStr">
        <is>
          <t>Total Amortized Cost</t>
        </is>
      </c>
      <c r="B56" s="5" t="n">
        <v>2018805</v>
      </c>
      <c r="C56" s="5" t="n">
        <v>2026592</v>
      </c>
    </row>
    <row r="57">
      <c r="A57" s="4" t="inlineStr">
        <is>
          <t>One- to Four-Family Segment [Member] | Correspondent Purchased [Member] | Pass [Member]</t>
        </is>
      </c>
    </row>
    <row r="58">
      <c r="A58" s="3" t="inlineStr">
        <is>
          <t>Financing Receivable, Credit Quality Indicator [Line Items]</t>
        </is>
      </c>
    </row>
    <row r="59">
      <c r="A59" s="4" t="inlineStr">
        <is>
          <t>Year One</t>
        </is>
      </c>
      <c r="B59" s="5" t="n">
        <v>167952</v>
      </c>
      <c r="C59" s="5" t="n">
        <v>630977</v>
      </c>
    </row>
    <row r="60">
      <c r="A60" s="4" t="inlineStr">
        <is>
          <t>Year Two</t>
        </is>
      </c>
      <c r="B60" s="5" t="n">
        <v>679473</v>
      </c>
      <c r="C60" s="5" t="n">
        <v>334042</v>
      </c>
    </row>
    <row r="61">
      <c r="A61" s="4" t="inlineStr">
        <is>
          <t>Year Three</t>
        </is>
      </c>
      <c r="B61" s="5" t="n">
        <v>290667</v>
      </c>
      <c r="C61" s="5" t="n">
        <v>88057</v>
      </c>
    </row>
    <row r="62">
      <c r="A62" s="4" t="inlineStr">
        <is>
          <t>Year Four</t>
        </is>
      </c>
      <c r="B62" s="5" t="n">
        <v>76422</v>
      </c>
      <c r="C62" s="5" t="n">
        <v>136572</v>
      </c>
    </row>
    <row r="63">
      <c r="A63" s="4" t="inlineStr">
        <is>
          <t>Year Five</t>
        </is>
      </c>
      <c r="B63" s="5" t="n">
        <v>112725</v>
      </c>
      <c r="C63" s="5" t="n">
        <v>162938</v>
      </c>
    </row>
    <row r="64">
      <c r="A64" s="4" t="inlineStr">
        <is>
          <t>Prior Years</t>
        </is>
      </c>
      <c r="B64" s="5" t="n">
        <v>682094</v>
      </c>
      <c r="C64" s="5" t="n">
        <v>664530</v>
      </c>
    </row>
    <row r="65">
      <c r="A65" s="4" t="inlineStr">
        <is>
          <t>Revolving Line of Credit</t>
        </is>
      </c>
      <c r="B65" s="5" t="n">
        <v>0</v>
      </c>
      <c r="C65" s="5" t="n">
        <v>0</v>
      </c>
    </row>
    <row r="66">
      <c r="A66" s="4" t="inlineStr">
        <is>
          <t>Total Amortized Cost</t>
        </is>
      </c>
      <c r="B66" s="5" t="n">
        <v>2009333</v>
      </c>
      <c r="C66" s="5" t="n">
        <v>2017116</v>
      </c>
    </row>
    <row r="67">
      <c r="A67" s="4" t="inlineStr">
        <is>
          <t>One- to Four-Family Segment [Member] | Correspondent Purchased [Member] | Special Mention [Member]</t>
        </is>
      </c>
    </row>
    <row r="68">
      <c r="A68" s="3" t="inlineStr">
        <is>
          <t>Financing Receivable, Credit Quality Indicator [Line Items]</t>
        </is>
      </c>
    </row>
    <row r="69">
      <c r="A69" s="4" t="inlineStr">
        <is>
          <t>Year One</t>
        </is>
      </c>
      <c r="B69" s="5" t="n">
        <v>0</v>
      </c>
      <c r="C69" s="5" t="n">
        <v>760</v>
      </c>
    </row>
    <row r="70">
      <c r="A70" s="4" t="inlineStr">
        <is>
          <t>Year Two</t>
        </is>
      </c>
      <c r="B70" s="5" t="n">
        <v>0</v>
      </c>
      <c r="C70" s="5" t="n">
        <v>0</v>
      </c>
    </row>
    <row r="71">
      <c r="A71" s="4" t="inlineStr">
        <is>
          <t>Year Three</t>
        </is>
      </c>
      <c r="B71" s="5" t="n">
        <v>0</v>
      </c>
      <c r="C71" s="5" t="n">
        <v>356</v>
      </c>
    </row>
    <row r="72">
      <c r="A72" s="4" t="inlineStr">
        <is>
          <t>Year Four</t>
        </is>
      </c>
      <c r="B72" s="5" t="n">
        <v>353</v>
      </c>
      <c r="C72" s="5" t="n">
        <v>0</v>
      </c>
    </row>
    <row r="73">
      <c r="A73" s="4" t="inlineStr">
        <is>
          <t>Year Five</t>
        </is>
      </c>
      <c r="B73" s="5" t="n">
        <v>981</v>
      </c>
      <c r="C73" s="5" t="n">
        <v>0</v>
      </c>
    </row>
    <row r="74">
      <c r="A74" s="4" t="inlineStr">
        <is>
          <t>Prior Years</t>
        </is>
      </c>
      <c r="B74" s="5" t="n">
        <v>2287</v>
      </c>
      <c r="C74" s="5" t="n">
        <v>3160</v>
      </c>
    </row>
    <row r="75">
      <c r="A75" s="4" t="inlineStr">
        <is>
          <t>Revolving Line of Credit</t>
        </is>
      </c>
      <c r="B75" s="5" t="n">
        <v>0</v>
      </c>
      <c r="C75" s="5" t="n">
        <v>0</v>
      </c>
    </row>
    <row r="76">
      <c r="A76" s="4" t="inlineStr">
        <is>
          <t>Total Amortized Cost</t>
        </is>
      </c>
      <c r="B76" s="5" t="n">
        <v>3621</v>
      </c>
      <c r="C76" s="5" t="n">
        <v>4276</v>
      </c>
    </row>
    <row r="77">
      <c r="A77" s="4" t="inlineStr">
        <is>
          <t>One- to Four-Family Segment [Member] | Correspondent Purchased [Member] | Substandard [Member]</t>
        </is>
      </c>
    </row>
    <row r="78">
      <c r="A78" s="3" t="inlineStr">
        <is>
          <t>Financing Receivable, Credit Quality Indicator [Line Items]</t>
        </is>
      </c>
    </row>
    <row r="79">
      <c r="A79" s="4" t="inlineStr">
        <is>
          <t>Year One</t>
        </is>
      </c>
      <c r="B79" s="5" t="n">
        <v>0</v>
      </c>
      <c r="C79" s="5" t="n">
        <v>0</v>
      </c>
    </row>
    <row r="80">
      <c r="A80" s="4" t="inlineStr">
        <is>
          <t>Year Two</t>
        </is>
      </c>
      <c r="B80" s="5" t="n">
        <v>755</v>
      </c>
      <c r="C80" s="5" t="n">
        <v>0</v>
      </c>
    </row>
    <row r="81">
      <c r="A81" s="4" t="inlineStr">
        <is>
          <t>Year Three</t>
        </is>
      </c>
      <c r="B81" s="5" t="n">
        <v>0</v>
      </c>
      <c r="C81" s="5" t="n">
        <v>169</v>
      </c>
    </row>
    <row r="82">
      <c r="A82" s="4" t="inlineStr">
        <is>
          <t>Year Four</t>
        </is>
      </c>
      <c r="B82" s="5" t="n">
        <v>169</v>
      </c>
      <c r="C82" s="5" t="n">
        <v>504</v>
      </c>
    </row>
    <row r="83">
      <c r="A83" s="4" t="inlineStr">
        <is>
          <t>Year Five</t>
        </is>
      </c>
      <c r="B83" s="5" t="n">
        <v>517</v>
      </c>
      <c r="C83" s="5" t="n">
        <v>0</v>
      </c>
    </row>
    <row r="84">
      <c r="A84" s="4" t="inlineStr">
        <is>
          <t>Prior Years</t>
        </is>
      </c>
      <c r="B84" s="5" t="n">
        <v>4410</v>
      </c>
      <c r="C84" s="5" t="n">
        <v>4527</v>
      </c>
    </row>
    <row r="85">
      <c r="A85" s="4" t="inlineStr">
        <is>
          <t>Revolving Line of Credit</t>
        </is>
      </c>
      <c r="B85" s="5" t="n">
        <v>0</v>
      </c>
      <c r="C85" s="5" t="n">
        <v>0</v>
      </c>
    </row>
    <row r="86">
      <c r="A86" s="4" t="inlineStr">
        <is>
          <t>Total Amortized Cost</t>
        </is>
      </c>
      <c r="B86" s="5" t="n">
        <v>5851</v>
      </c>
      <c r="C86" s="5" t="n">
        <v>5200</v>
      </c>
    </row>
    <row r="87">
      <c r="A87" s="4" t="inlineStr">
        <is>
          <t>One- to Four-Family Segment [Member] | Bulk Purchased [Member]</t>
        </is>
      </c>
    </row>
    <row r="88">
      <c r="A88" s="3" t="inlineStr">
        <is>
          <t>Financing Receivable, Credit Quality Indicator [Line Items]</t>
        </is>
      </c>
    </row>
    <row r="89">
      <c r="A89" s="4" t="inlineStr">
        <is>
          <t>Total Amortized Cost</t>
        </is>
      </c>
      <c r="B89" s="5" t="n">
        <v>156281</v>
      </c>
      <c r="C89" s="5" t="n">
        <v>174367</v>
      </c>
    </row>
    <row r="90">
      <c r="A90" s="4" t="inlineStr">
        <is>
          <t>One- to Four-Family Segment [Member] | Bulk Purchased [Member] | Pass [Member]</t>
        </is>
      </c>
    </row>
    <row r="91">
      <c r="A91" s="3" t="inlineStr">
        <is>
          <t>Financing Receivable, Credit Quality Indicator [Line Items]</t>
        </is>
      </c>
    </row>
    <row r="92">
      <c r="A92" s="4" t="inlineStr">
        <is>
          <t>Year One</t>
        </is>
      </c>
      <c r="B92" s="5" t="n">
        <v>0</v>
      </c>
      <c r="C92" s="5" t="n">
        <v>0</v>
      </c>
    </row>
    <row r="93">
      <c r="A93" s="4" t="inlineStr">
        <is>
          <t>Year Two</t>
        </is>
      </c>
      <c r="B93" s="5" t="n">
        <v>0</v>
      </c>
      <c r="C93" s="5" t="n">
        <v>0</v>
      </c>
    </row>
    <row r="94">
      <c r="A94" s="4" t="inlineStr">
        <is>
          <t>Year Three</t>
        </is>
      </c>
      <c r="B94" s="5" t="n">
        <v>0</v>
      </c>
      <c r="C94" s="5" t="n">
        <v>0</v>
      </c>
    </row>
    <row r="95">
      <c r="A95" s="4" t="inlineStr">
        <is>
          <t>Year Four</t>
        </is>
      </c>
      <c r="B95" s="5" t="n">
        <v>0</v>
      </c>
      <c r="C95" s="5" t="n">
        <v>0</v>
      </c>
    </row>
    <row r="96">
      <c r="A96" s="4" t="inlineStr">
        <is>
          <t>Year Five</t>
        </is>
      </c>
      <c r="B96" s="5" t="n">
        <v>0</v>
      </c>
      <c r="C96" s="5" t="n">
        <v>0</v>
      </c>
    </row>
    <row r="97">
      <c r="A97" s="4" t="inlineStr">
        <is>
          <t>Prior Years</t>
        </is>
      </c>
      <c r="B97" s="5" t="n">
        <v>152166</v>
      </c>
      <c r="C97" s="5" t="n">
        <v>169519</v>
      </c>
    </row>
    <row r="98">
      <c r="A98" s="4" t="inlineStr">
        <is>
          <t>Revolving Line of Credit</t>
        </is>
      </c>
      <c r="B98" s="5" t="n">
        <v>0</v>
      </c>
      <c r="C98" s="5" t="n">
        <v>0</v>
      </c>
    </row>
    <row r="99">
      <c r="A99" s="4" t="inlineStr">
        <is>
          <t>Total Amortized Cost</t>
        </is>
      </c>
      <c r="B99" s="5" t="n">
        <v>152166</v>
      </c>
      <c r="C99" s="5" t="n">
        <v>169519</v>
      </c>
    </row>
    <row r="100">
      <c r="A100" s="4" t="inlineStr">
        <is>
          <t>One- to Four-Family Segment [Member] | Bulk Purchased [Member] | Special Mention [Member]</t>
        </is>
      </c>
    </row>
    <row r="101">
      <c r="A101" s="3" t="inlineStr">
        <is>
          <t>Financing Receivable, Credit Quality Indicator [Line Items]</t>
        </is>
      </c>
    </row>
    <row r="102">
      <c r="A102" s="4" t="inlineStr">
        <is>
          <t>Year One</t>
        </is>
      </c>
      <c r="B102" s="5" t="n">
        <v>0</v>
      </c>
      <c r="C102" s="5" t="n">
        <v>0</v>
      </c>
    </row>
    <row r="103">
      <c r="A103" s="4" t="inlineStr">
        <is>
          <t>Year Two</t>
        </is>
      </c>
      <c r="B103" s="5" t="n">
        <v>0</v>
      </c>
      <c r="C103" s="5" t="n">
        <v>0</v>
      </c>
    </row>
    <row r="104">
      <c r="A104" s="4" t="inlineStr">
        <is>
          <t>Year Three</t>
        </is>
      </c>
      <c r="B104" s="5" t="n">
        <v>0</v>
      </c>
      <c r="C104" s="5" t="n">
        <v>0</v>
      </c>
    </row>
    <row r="105">
      <c r="A105" s="4" t="inlineStr">
        <is>
          <t>Year Four</t>
        </is>
      </c>
      <c r="B105" s="5" t="n">
        <v>0</v>
      </c>
      <c r="C105" s="5" t="n">
        <v>0</v>
      </c>
    </row>
    <row r="106">
      <c r="A106" s="4" t="inlineStr">
        <is>
          <t>Year Five</t>
        </is>
      </c>
      <c r="B106" s="5" t="n">
        <v>0</v>
      </c>
      <c r="C106" s="5" t="n">
        <v>0</v>
      </c>
    </row>
    <row r="107">
      <c r="A107" s="4" t="inlineStr">
        <is>
          <t>Prior Years</t>
        </is>
      </c>
      <c r="B107" s="5" t="n">
        <v>0</v>
      </c>
      <c r="C107" s="5" t="n">
        <v>0</v>
      </c>
    </row>
    <row r="108">
      <c r="A108" s="4" t="inlineStr">
        <is>
          <t>Revolving Line of Credit</t>
        </is>
      </c>
      <c r="B108" s="5" t="n">
        <v>0</v>
      </c>
      <c r="C108" s="5" t="n">
        <v>0</v>
      </c>
    </row>
    <row r="109">
      <c r="A109" s="4" t="inlineStr">
        <is>
          <t>Total Amortized Cost</t>
        </is>
      </c>
      <c r="B109" s="5" t="n">
        <v>0</v>
      </c>
      <c r="C109" s="5" t="n">
        <v>0</v>
      </c>
    </row>
    <row r="110">
      <c r="A110" s="4" t="inlineStr">
        <is>
          <t>One- to Four-Family Segment [Member] | Bulk Purchased [Member] | Substandard [Member]</t>
        </is>
      </c>
    </row>
    <row r="111">
      <c r="A111" s="3" t="inlineStr">
        <is>
          <t>Financing Receivable, Credit Quality Indicator [Line Items]</t>
        </is>
      </c>
    </row>
    <row r="112">
      <c r="A112" s="4" t="inlineStr">
        <is>
          <t>Year One</t>
        </is>
      </c>
      <c r="B112" s="5" t="n">
        <v>0</v>
      </c>
      <c r="C112" s="5" t="n">
        <v>0</v>
      </c>
    </row>
    <row r="113">
      <c r="A113" s="4" t="inlineStr">
        <is>
          <t>Year Two</t>
        </is>
      </c>
      <c r="B113" s="5" t="n">
        <v>0</v>
      </c>
      <c r="C113" s="5" t="n">
        <v>0</v>
      </c>
    </row>
    <row r="114">
      <c r="A114" s="4" t="inlineStr">
        <is>
          <t>Year Three</t>
        </is>
      </c>
      <c r="B114" s="5" t="n">
        <v>0</v>
      </c>
      <c r="C114" s="5" t="n">
        <v>0</v>
      </c>
    </row>
    <row r="115">
      <c r="A115" s="4" t="inlineStr">
        <is>
          <t>Year Four</t>
        </is>
      </c>
      <c r="B115" s="5" t="n">
        <v>0</v>
      </c>
      <c r="C115" s="5" t="n">
        <v>0</v>
      </c>
    </row>
    <row r="116">
      <c r="A116" s="4" t="inlineStr">
        <is>
          <t>Year Five</t>
        </is>
      </c>
      <c r="B116" s="5" t="n">
        <v>0</v>
      </c>
      <c r="C116" s="5" t="n">
        <v>0</v>
      </c>
    </row>
    <row r="117">
      <c r="A117" s="4" t="inlineStr">
        <is>
          <t>Prior Years</t>
        </is>
      </c>
      <c r="B117" s="5" t="n">
        <v>4115</v>
      </c>
      <c r="C117" s="5" t="n">
        <v>4848</v>
      </c>
    </row>
    <row r="118">
      <c r="A118" s="4" t="inlineStr">
        <is>
          <t>Revolving Line of Credit</t>
        </is>
      </c>
      <c r="B118" s="5" t="n">
        <v>0</v>
      </c>
      <c r="C118" s="5" t="n">
        <v>0</v>
      </c>
    </row>
    <row r="119">
      <c r="A119" s="4" t="inlineStr">
        <is>
          <t>Total Amortized Cost</t>
        </is>
      </c>
      <c r="B119" s="5" t="n">
        <v>4115</v>
      </c>
      <c r="C119" s="5" t="n">
        <v>4848</v>
      </c>
    </row>
    <row r="120">
      <c r="A120" s="4" t="inlineStr">
        <is>
          <t>Commercial Segment [Member]</t>
        </is>
      </c>
    </row>
    <row r="121">
      <c r="A121" s="3" t="inlineStr">
        <is>
          <t>Financing Receivable, Credit Quality Indicator [Line Items]</t>
        </is>
      </c>
    </row>
    <row r="122">
      <c r="A122" s="4" t="inlineStr">
        <is>
          <t>Year One</t>
        </is>
      </c>
      <c r="B122" s="5" t="n">
        <v>148099</v>
      </c>
      <c r="C122" s="5" t="n">
        <v>356142</v>
      </c>
    </row>
    <row r="123">
      <c r="A123" s="4" t="inlineStr">
        <is>
          <t>Year Two</t>
        </is>
      </c>
      <c r="B123" s="5" t="n">
        <v>334039</v>
      </c>
      <c r="C123" s="5" t="n">
        <v>160039</v>
      </c>
    </row>
    <row r="124">
      <c r="A124" s="4" t="inlineStr">
        <is>
          <t>Year Three</t>
        </is>
      </c>
      <c r="B124" s="5" t="n">
        <v>140309</v>
      </c>
      <c r="C124" s="5" t="n">
        <v>102185</v>
      </c>
    </row>
    <row r="125">
      <c r="A125" s="4" t="inlineStr">
        <is>
          <t>Year Four</t>
        </is>
      </c>
      <c r="B125" s="5" t="n">
        <v>99999</v>
      </c>
      <c r="C125" s="5" t="n">
        <v>64182</v>
      </c>
    </row>
    <row r="126">
      <c r="A126" s="4" t="inlineStr">
        <is>
          <t>Year Five</t>
        </is>
      </c>
      <c r="B126" s="5" t="n">
        <v>56266</v>
      </c>
      <c r="C126" s="5" t="n">
        <v>40165</v>
      </c>
    </row>
    <row r="127">
      <c r="A127" s="4" t="inlineStr">
        <is>
          <t>Prior Years</t>
        </is>
      </c>
      <c r="B127" s="5" t="n">
        <v>76900</v>
      </c>
      <c r="C127" s="5" t="n">
        <v>85589</v>
      </c>
    </row>
    <row r="128">
      <c r="A128" s="4" t="inlineStr">
        <is>
          <t>Revolving Line of Credit</t>
        </is>
      </c>
      <c r="B128" s="5" t="n">
        <v>24644</v>
      </c>
      <c r="C128" s="5" t="n">
        <v>17705</v>
      </c>
    </row>
    <row r="129">
      <c r="A129" s="4" t="inlineStr">
        <is>
          <t>Total Amortized Cost</t>
        </is>
      </c>
      <c r="B129" s="5" t="n">
        <v>880256</v>
      </c>
      <c r="C129" s="5" t="n">
        <v>826007</v>
      </c>
    </row>
    <row r="130">
      <c r="A130" s="4" t="inlineStr">
        <is>
          <t>Commercial Segment [Member] | Commercial Real Estate [Member]</t>
        </is>
      </c>
    </row>
    <row r="131">
      <c r="A131" s="3" t="inlineStr">
        <is>
          <t>Financing Receivable, Credit Quality Indicator [Line Items]</t>
        </is>
      </c>
    </row>
    <row r="132">
      <c r="A132" s="4" t="inlineStr">
        <is>
          <t>Total Amortized Cost</t>
        </is>
      </c>
      <c r="B132" s="5" t="n">
        <v>801879</v>
      </c>
      <c r="C132" s="5" t="n">
        <v>759629</v>
      </c>
    </row>
    <row r="133">
      <c r="A133" s="4" t="inlineStr">
        <is>
          <t>Commercial Segment [Member] | Commercial Real Estate [Member] | Pass [Member]</t>
        </is>
      </c>
    </row>
    <row r="134">
      <c r="A134" s="3" t="inlineStr">
        <is>
          <t>Financing Receivable, Credit Quality Indicator [Line Items]</t>
        </is>
      </c>
    </row>
    <row r="135">
      <c r="A135" s="4" t="inlineStr">
        <is>
          <t>Year One</t>
        </is>
      </c>
      <c r="B135" s="5" t="n">
        <v>124876</v>
      </c>
      <c r="C135" s="5" t="n">
        <v>272329</v>
      </c>
    </row>
    <row r="136">
      <c r="A136" s="4" t="inlineStr">
        <is>
          <t>Year Two</t>
        </is>
      </c>
      <c r="B136" s="5" t="n">
        <v>264759</v>
      </c>
      <c r="C136" s="5" t="n">
        <v>149244</v>
      </c>
    </row>
    <row r="137">
      <c r="A137" s="4" t="inlineStr">
        <is>
          <t>Year Three</t>
        </is>
      </c>
      <c r="B137" s="5" t="n">
        <v>131773</v>
      </c>
      <c r="C137" s="5" t="n">
        <v>94972</v>
      </c>
    </row>
    <row r="138">
      <c r="A138" s="4" t="inlineStr">
        <is>
          <t>Year Four</t>
        </is>
      </c>
      <c r="B138" s="5" t="n">
        <v>93940</v>
      </c>
      <c r="C138" s="5" t="n">
        <v>61214</v>
      </c>
    </row>
    <row r="139">
      <c r="A139" s="4" t="inlineStr">
        <is>
          <t>Year Five</t>
        </is>
      </c>
      <c r="B139" s="5" t="n">
        <v>54207</v>
      </c>
      <c r="C139" s="5" t="n">
        <v>38962</v>
      </c>
    </row>
    <row r="140">
      <c r="A140" s="4" t="inlineStr">
        <is>
          <t>Prior Years</t>
        </is>
      </c>
      <c r="B140" s="5" t="n">
        <v>75972</v>
      </c>
      <c r="C140" s="5" t="n">
        <v>35591</v>
      </c>
    </row>
    <row r="141">
      <c r="A141" s="4" t="inlineStr">
        <is>
          <t>Revolving Line of Credit</t>
        </is>
      </c>
      <c r="B141" s="5" t="n">
        <v>6737</v>
      </c>
      <c r="C141" s="5" t="n">
        <v>5231</v>
      </c>
    </row>
    <row r="142">
      <c r="A142" s="4" t="inlineStr">
        <is>
          <t>Total Amortized Cost</t>
        </is>
      </c>
      <c r="B142" s="5" t="n">
        <v>752264</v>
      </c>
      <c r="C142" s="5" t="n">
        <v>657543</v>
      </c>
    </row>
    <row r="143">
      <c r="A143" s="4" t="inlineStr">
        <is>
          <t>Commercial Segment [Member] | Commercial Real Estate [Member] | Special Mention [Member]</t>
        </is>
      </c>
    </row>
    <row r="144">
      <c r="A144" s="3" t="inlineStr">
        <is>
          <t>Financing Receivable, Credit Quality Indicator [Line Items]</t>
        </is>
      </c>
    </row>
    <row r="145">
      <c r="A145" s="4" t="inlineStr">
        <is>
          <t>Year One</t>
        </is>
      </c>
      <c r="B145" s="5" t="n">
        <v>0</v>
      </c>
      <c r="C145" s="5" t="n">
        <v>50352</v>
      </c>
    </row>
    <row r="146">
      <c r="A146" s="4" t="inlineStr">
        <is>
          <t>Year Two</t>
        </is>
      </c>
      <c r="B146" s="5" t="n">
        <v>47093</v>
      </c>
      <c r="C146" s="5" t="n">
        <v>0</v>
      </c>
    </row>
    <row r="147">
      <c r="A147" s="4" t="inlineStr">
        <is>
          <t>Year Three</t>
        </is>
      </c>
      <c r="B147" s="5" t="n">
        <v>0</v>
      </c>
      <c r="C147" s="5" t="n">
        <v>0</v>
      </c>
    </row>
    <row r="148">
      <c r="A148" s="4" t="inlineStr">
        <is>
          <t>Year Four</t>
        </is>
      </c>
      <c r="B148" s="5" t="n">
        <v>0</v>
      </c>
      <c r="C148" s="5" t="n">
        <v>0</v>
      </c>
    </row>
    <row r="149">
      <c r="A149" s="4" t="inlineStr">
        <is>
          <t>Year Five</t>
        </is>
      </c>
      <c r="B149" s="5" t="n">
        <v>0</v>
      </c>
      <c r="C149" s="5" t="n">
        <v>0</v>
      </c>
    </row>
    <row r="150">
      <c r="A150" s="4" t="inlineStr">
        <is>
          <t>Prior Years</t>
        </is>
      </c>
      <c r="B150" s="5" t="n">
        <v>0</v>
      </c>
      <c r="C150" s="5" t="n">
        <v>49369</v>
      </c>
    </row>
    <row r="151">
      <c r="A151" s="4" t="inlineStr">
        <is>
          <t>Revolving Line of Credit</t>
        </is>
      </c>
      <c r="B151" s="5" t="n">
        <v>0</v>
      </c>
      <c r="C151" s="5" t="n">
        <v>0</v>
      </c>
    </row>
    <row r="152">
      <c r="A152" s="4" t="inlineStr">
        <is>
          <t>Total Amortized Cost</t>
        </is>
      </c>
      <c r="B152" s="5" t="n">
        <v>47093</v>
      </c>
      <c r="C152" s="5" t="n">
        <v>99721</v>
      </c>
    </row>
    <row r="153">
      <c r="A153" s="4" t="inlineStr">
        <is>
          <t>Commercial Segment [Member] | Commercial Real Estate [Member] | Substandard [Member]</t>
        </is>
      </c>
    </row>
    <row r="154">
      <c r="A154" s="3" t="inlineStr">
        <is>
          <t>Financing Receivable, Credit Quality Indicator [Line Items]</t>
        </is>
      </c>
    </row>
    <row r="155">
      <c r="A155" s="4" t="inlineStr">
        <is>
          <t>Year One</t>
        </is>
      </c>
      <c r="B155" s="5" t="n">
        <v>445</v>
      </c>
      <c r="C155" s="5" t="n">
        <v>810</v>
      </c>
    </row>
    <row r="156">
      <c r="A156" s="4" t="inlineStr">
        <is>
          <t>Year Two</t>
        </is>
      </c>
      <c r="B156" s="5" t="n">
        <v>599</v>
      </c>
      <c r="C156" s="5" t="n">
        <v>627</v>
      </c>
    </row>
    <row r="157">
      <c r="A157" s="4" t="inlineStr">
        <is>
          <t>Year Three</t>
        </is>
      </c>
      <c r="B157" s="5" t="n">
        <v>595</v>
      </c>
      <c r="C157" s="5" t="n">
        <v>225</v>
      </c>
    </row>
    <row r="158">
      <c r="A158" s="4" t="inlineStr">
        <is>
          <t>Year Four</t>
        </is>
      </c>
      <c r="B158" s="5" t="n">
        <v>223</v>
      </c>
      <c r="C158" s="5" t="n">
        <v>669</v>
      </c>
    </row>
    <row r="159">
      <c r="A159" s="4" t="inlineStr">
        <is>
          <t>Year Five</t>
        </is>
      </c>
      <c r="B159" s="5" t="n">
        <v>630</v>
      </c>
      <c r="C159" s="5" t="n">
        <v>0</v>
      </c>
    </row>
    <row r="160">
      <c r="A160" s="4" t="inlineStr">
        <is>
          <t>Prior Years</t>
        </is>
      </c>
      <c r="B160" s="5" t="n">
        <v>30</v>
      </c>
      <c r="C160" s="5" t="n">
        <v>34</v>
      </c>
    </row>
    <row r="161">
      <c r="A161" s="4" t="inlineStr">
        <is>
          <t>Revolving Line of Credit</t>
        </is>
      </c>
      <c r="B161" s="5" t="n">
        <v>0</v>
      </c>
      <c r="C161" s="5" t="n">
        <v>0</v>
      </c>
    </row>
    <row r="162">
      <c r="A162" s="4" t="inlineStr">
        <is>
          <t>Total Amortized Cost</t>
        </is>
      </c>
      <c r="B162" s="5" t="n">
        <v>2522</v>
      </c>
      <c r="C162" s="5" t="n">
        <v>2365</v>
      </c>
    </row>
    <row r="163">
      <c r="A163" s="4" t="inlineStr">
        <is>
          <t>Commercial Segment [Member] | Commercial and Industrial [Member]</t>
        </is>
      </c>
    </row>
    <row r="164">
      <c r="A164" s="3" t="inlineStr">
        <is>
          <t>Financing Receivable, Credit Quality Indicator [Line Items]</t>
        </is>
      </c>
    </row>
    <row r="165">
      <c r="A165" s="4" t="inlineStr">
        <is>
          <t>Total Amortized Cost</t>
        </is>
      </c>
      <c r="B165" s="5" t="n">
        <v>78377</v>
      </c>
      <c r="C165" s="5" t="n">
        <v>66378</v>
      </c>
    </row>
    <row r="166">
      <c r="A166" s="4" t="inlineStr">
        <is>
          <t>Commercial Segment [Member] | Commercial and Industrial [Member] | Pass [Member]</t>
        </is>
      </c>
    </row>
    <row r="167">
      <c r="A167" s="3" t="inlineStr">
        <is>
          <t>Financing Receivable, Credit Quality Indicator [Line Items]</t>
        </is>
      </c>
    </row>
    <row r="168">
      <c r="A168" s="4" t="inlineStr">
        <is>
          <t>Year One</t>
        </is>
      </c>
      <c r="B168" s="5" t="n">
        <v>22778</v>
      </c>
      <c r="C168" s="5" t="n">
        <v>32651</v>
      </c>
    </row>
    <row r="169">
      <c r="A169" s="4" t="inlineStr">
        <is>
          <t>Year Two</t>
        </is>
      </c>
      <c r="B169" s="5" t="n">
        <v>21588</v>
      </c>
      <c r="C169" s="5" t="n">
        <v>10168</v>
      </c>
    </row>
    <row r="170">
      <c r="A170" s="4" t="inlineStr">
        <is>
          <t>Year Three</t>
        </is>
      </c>
      <c r="B170" s="5" t="n">
        <v>7941</v>
      </c>
      <c r="C170" s="5" t="n">
        <v>6988</v>
      </c>
    </row>
    <row r="171">
      <c r="A171" s="4" t="inlineStr">
        <is>
          <t>Year Four</t>
        </is>
      </c>
      <c r="B171" s="5" t="n">
        <v>5836</v>
      </c>
      <c r="C171" s="5" t="n">
        <v>2213</v>
      </c>
    </row>
    <row r="172">
      <c r="A172" s="4" t="inlineStr">
        <is>
          <t>Year Five</t>
        </is>
      </c>
      <c r="B172" s="5" t="n">
        <v>1343</v>
      </c>
      <c r="C172" s="5" t="n">
        <v>1155</v>
      </c>
    </row>
    <row r="173">
      <c r="A173" s="4" t="inlineStr">
        <is>
          <t>Prior Years</t>
        </is>
      </c>
      <c r="B173" s="5" t="n">
        <v>860</v>
      </c>
      <c r="C173" s="5" t="n">
        <v>595</v>
      </c>
    </row>
    <row r="174">
      <c r="A174" s="4" t="inlineStr">
        <is>
          <t>Revolving Line of Credit</t>
        </is>
      </c>
      <c r="B174" s="5" t="n">
        <v>17056</v>
      </c>
      <c r="C174" s="5" t="n">
        <v>11709</v>
      </c>
    </row>
    <row r="175">
      <c r="A175" s="4" t="inlineStr">
        <is>
          <t>Total Amortized Cost</t>
        </is>
      </c>
      <c r="B175" s="5" t="n">
        <v>77402</v>
      </c>
      <c r="C175" s="5" t="n">
        <v>65479</v>
      </c>
    </row>
    <row r="176">
      <c r="A176" s="4" t="inlineStr">
        <is>
          <t>Commercial Segment [Member] | Commercial and Industrial [Member] | Special Mention [Member]</t>
        </is>
      </c>
    </row>
    <row r="177">
      <c r="A177" s="3" t="inlineStr">
        <is>
          <t>Financing Receivable, Credit Quality Indicator [Line Items]</t>
        </is>
      </c>
    </row>
    <row r="178">
      <c r="A178" s="4" t="inlineStr">
        <is>
          <t>Year One</t>
        </is>
      </c>
      <c r="B178" s="5" t="n">
        <v>0</v>
      </c>
      <c r="C178" s="5" t="n">
        <v>0</v>
      </c>
    </row>
    <row r="179">
      <c r="A179" s="4" t="inlineStr">
        <is>
          <t>Year Two</t>
        </is>
      </c>
      <c r="B179" s="5" t="n">
        <v>0</v>
      </c>
      <c r="C179" s="5" t="n">
        <v>0</v>
      </c>
    </row>
    <row r="180">
      <c r="A180" s="4" t="inlineStr">
        <is>
          <t>Year Three</t>
        </is>
      </c>
      <c r="B180" s="5" t="n">
        <v>0</v>
      </c>
      <c r="C180" s="5" t="n">
        <v>0</v>
      </c>
    </row>
    <row r="181">
      <c r="A181" s="4" t="inlineStr">
        <is>
          <t>Year Four</t>
        </is>
      </c>
      <c r="B181" s="5" t="n">
        <v>0</v>
      </c>
      <c r="C181" s="5" t="n">
        <v>0</v>
      </c>
    </row>
    <row r="182">
      <c r="A182" s="4" t="inlineStr">
        <is>
          <t>Year Five</t>
        </is>
      </c>
      <c r="B182" s="5" t="n">
        <v>0</v>
      </c>
      <c r="C182" s="5" t="n">
        <v>0</v>
      </c>
    </row>
    <row r="183">
      <c r="A183" s="4" t="inlineStr">
        <is>
          <t>Prior Years</t>
        </is>
      </c>
      <c r="B183" s="5" t="n">
        <v>0</v>
      </c>
      <c r="C183" s="5" t="n">
        <v>0</v>
      </c>
    </row>
    <row r="184">
      <c r="A184" s="4" t="inlineStr">
        <is>
          <t>Revolving Line of Credit</t>
        </is>
      </c>
      <c r="B184" s="5" t="n">
        <v>0</v>
      </c>
      <c r="C184" s="5" t="n">
        <v>0</v>
      </c>
    </row>
    <row r="185">
      <c r="A185" s="4" t="inlineStr">
        <is>
          <t>Total Amortized Cost</t>
        </is>
      </c>
      <c r="B185" s="5" t="n">
        <v>0</v>
      </c>
      <c r="C185" s="5" t="n">
        <v>0</v>
      </c>
    </row>
    <row r="186">
      <c r="A186" s="4" t="inlineStr">
        <is>
          <t>Commercial Segment [Member] | Commercial and Industrial [Member] | Substandard [Member]</t>
        </is>
      </c>
    </row>
    <row r="187">
      <c r="A187" s="3" t="inlineStr">
        <is>
          <t>Financing Receivable, Credit Quality Indicator [Line Items]</t>
        </is>
      </c>
    </row>
    <row r="188">
      <c r="A188" s="4" t="inlineStr">
        <is>
          <t>Year One</t>
        </is>
      </c>
      <c r="B188" s="5" t="n">
        <v>0</v>
      </c>
      <c r="C188" s="5" t="n">
        <v>0</v>
      </c>
    </row>
    <row r="189">
      <c r="A189" s="4" t="inlineStr">
        <is>
          <t>Year Two</t>
        </is>
      </c>
      <c r="B189" s="5" t="n">
        <v>0</v>
      </c>
      <c r="C189" s="5" t="n">
        <v>0</v>
      </c>
    </row>
    <row r="190">
      <c r="A190" s="4" t="inlineStr">
        <is>
          <t>Year Three</t>
        </is>
      </c>
      <c r="B190" s="5" t="n">
        <v>0</v>
      </c>
      <c r="C190" s="5" t="n">
        <v>0</v>
      </c>
    </row>
    <row r="191">
      <c r="A191" s="4" t="inlineStr">
        <is>
          <t>Year Four</t>
        </is>
      </c>
      <c r="B191" s="5" t="n">
        <v>0</v>
      </c>
      <c r="C191" s="5" t="n">
        <v>86</v>
      </c>
    </row>
    <row r="192">
      <c r="A192" s="4" t="inlineStr">
        <is>
          <t>Year Five</t>
        </is>
      </c>
      <c r="B192" s="5" t="n">
        <v>86</v>
      </c>
      <c r="C192" s="5" t="n">
        <v>48</v>
      </c>
    </row>
    <row r="193">
      <c r="A193" s="4" t="inlineStr">
        <is>
          <t>Prior Years</t>
        </is>
      </c>
      <c r="B193" s="5" t="n">
        <v>38</v>
      </c>
      <c r="C193" s="5" t="n">
        <v>0</v>
      </c>
    </row>
    <row r="194">
      <c r="A194" s="4" t="inlineStr">
        <is>
          <t>Revolving Line of Credit</t>
        </is>
      </c>
      <c r="B194" s="5" t="n">
        <v>851</v>
      </c>
      <c r="C194" s="5" t="n">
        <v>765</v>
      </c>
    </row>
    <row r="195">
      <c r="A195" s="4" t="inlineStr">
        <is>
          <t>Total Amortized Cost</t>
        </is>
      </c>
      <c r="B195" s="5" t="n">
        <v>975</v>
      </c>
      <c r="C195" s="5" t="n">
        <v>899</v>
      </c>
    </row>
    <row r="196">
      <c r="A196" s="4" t="inlineStr">
        <is>
          <t>Consumer Segment [Member]</t>
        </is>
      </c>
    </row>
    <row r="197">
      <c r="A197" s="3" t="inlineStr">
        <is>
          <t>Financing Receivable, Credit Quality Indicator [Line Items]</t>
        </is>
      </c>
    </row>
    <row r="198">
      <c r="A198" s="4" t="inlineStr">
        <is>
          <t>Year One</t>
        </is>
      </c>
      <c r="B198" s="5" t="n">
        <v>2727</v>
      </c>
      <c r="C198" s="5" t="n">
        <v>6786</v>
      </c>
    </row>
    <row r="199">
      <c r="A199" s="4" t="inlineStr">
        <is>
          <t>Year Two</t>
        </is>
      </c>
      <c r="B199" s="5" t="n">
        <v>5299</v>
      </c>
      <c r="C199" s="5" t="n">
        <v>3912</v>
      </c>
    </row>
    <row r="200">
      <c r="A200" s="4" t="inlineStr">
        <is>
          <t>Year Three</t>
        </is>
      </c>
      <c r="B200" s="5" t="n">
        <v>2923</v>
      </c>
      <c r="C200" s="5" t="n">
        <v>2561</v>
      </c>
    </row>
    <row r="201">
      <c r="A201" s="4" t="inlineStr">
        <is>
          <t>Year Four</t>
        </is>
      </c>
      <c r="B201" s="5" t="n">
        <v>1908</v>
      </c>
      <c r="C201" s="5" t="n">
        <v>2520</v>
      </c>
    </row>
    <row r="202">
      <c r="A202" s="4" t="inlineStr">
        <is>
          <t>Year Five</t>
        </is>
      </c>
      <c r="B202" s="5" t="n">
        <v>1961</v>
      </c>
      <c r="C202" s="5" t="n">
        <v>1004</v>
      </c>
    </row>
    <row r="203">
      <c r="A203" s="4" t="inlineStr">
        <is>
          <t>Prior Years</t>
        </is>
      </c>
      <c r="B203" s="5" t="n">
        <v>2914</v>
      </c>
      <c r="C203" s="5" t="n">
        <v>2587</v>
      </c>
    </row>
    <row r="204">
      <c r="A204" s="4" t="inlineStr">
        <is>
          <t>Revolving Line of Credit</t>
        </is>
      </c>
      <c r="B204" s="5" t="n">
        <v>73139</v>
      </c>
      <c r="C204" s="5" t="n">
        <v>75093</v>
      </c>
    </row>
    <row r="205">
      <c r="A205" s="4" t="inlineStr">
        <is>
          <t>Total Amortized Cost</t>
        </is>
      </c>
      <c r="B205" s="5" t="n">
        <v>90871</v>
      </c>
      <c r="C205" s="5" t="n">
        <v>94463</v>
      </c>
    </row>
    <row r="206">
      <c r="A206" s="4" t="inlineStr">
        <is>
          <t>Consumer Segment [Member] | Home Equity [Member]</t>
        </is>
      </c>
    </row>
    <row r="207">
      <c r="A207" s="3" t="inlineStr">
        <is>
          <t>Financing Receivable, Credit Quality Indicator [Line Items]</t>
        </is>
      </c>
    </row>
    <row r="208">
      <c r="A208" s="4" t="inlineStr">
        <is>
          <t>Total Amortized Cost</t>
        </is>
      </c>
      <c r="B208" s="5" t="n">
        <v>83017</v>
      </c>
      <c r="C208" s="5" t="n">
        <v>86385</v>
      </c>
    </row>
    <row r="209">
      <c r="A209" s="4" t="inlineStr">
        <is>
          <t>Consumer Segment [Member] | Home Equity [Member] | Pass [Member]</t>
        </is>
      </c>
    </row>
    <row r="210">
      <c r="A210" s="3" t="inlineStr">
        <is>
          <t>Financing Receivable, Credit Quality Indicator [Line Items]</t>
        </is>
      </c>
    </row>
    <row r="211">
      <c r="A211" s="4" t="inlineStr">
        <is>
          <t>Year One</t>
        </is>
      </c>
      <c r="B211" s="5" t="n">
        <v>902</v>
      </c>
      <c r="C211" s="5" t="n">
        <v>3295</v>
      </c>
    </row>
    <row r="212">
      <c r="A212" s="4" t="inlineStr">
        <is>
          <t>Year Two</t>
        </is>
      </c>
      <c r="B212" s="5" t="n">
        <v>2734</v>
      </c>
      <c r="C212" s="5" t="n">
        <v>2218</v>
      </c>
    </row>
    <row r="213">
      <c r="A213" s="4" t="inlineStr">
        <is>
          <t>Year Three</t>
        </is>
      </c>
      <c r="B213" s="5" t="n">
        <v>1737</v>
      </c>
      <c r="C213" s="5" t="n">
        <v>1428</v>
      </c>
    </row>
    <row r="214">
      <c r="A214" s="4" t="inlineStr">
        <is>
          <t>Year Four</t>
        </is>
      </c>
      <c r="B214" s="5" t="n">
        <v>1136</v>
      </c>
      <c r="C214" s="5" t="n">
        <v>1563</v>
      </c>
    </row>
    <row r="215">
      <c r="A215" s="4" t="inlineStr">
        <is>
          <t>Year Five</t>
        </is>
      </c>
      <c r="B215" s="5" t="n">
        <v>1202</v>
      </c>
      <c r="C215" s="5" t="n">
        <v>536</v>
      </c>
    </row>
    <row r="216">
      <c r="A216" s="4" t="inlineStr">
        <is>
          <t>Prior Years</t>
        </is>
      </c>
      <c r="B216" s="5" t="n">
        <v>2346</v>
      </c>
      <c r="C216" s="5" t="n">
        <v>2473</v>
      </c>
    </row>
    <row r="217">
      <c r="A217" s="4" t="inlineStr">
        <is>
          <t>Revolving Line of Credit</t>
        </is>
      </c>
      <c r="B217" s="5" t="n">
        <v>72047</v>
      </c>
      <c r="C217" s="5" t="n">
        <v>74036</v>
      </c>
    </row>
    <row r="218">
      <c r="A218" s="4" t="inlineStr">
        <is>
          <t>Total Amortized Cost</t>
        </is>
      </c>
      <c r="B218" s="5" t="n">
        <v>82104</v>
      </c>
      <c r="C218" s="5" t="n">
        <v>85549</v>
      </c>
    </row>
    <row r="219">
      <c r="A219" s="4" t="inlineStr">
        <is>
          <t>Consumer Segment [Member] | Home Equity [Member] | Special Mention [Member]</t>
        </is>
      </c>
    </row>
    <row r="220">
      <c r="A220" s="3" t="inlineStr">
        <is>
          <t>Financing Receivable, Credit Quality Indicator [Line Items]</t>
        </is>
      </c>
    </row>
    <row r="221">
      <c r="A221" s="4" t="inlineStr">
        <is>
          <t>Year One</t>
        </is>
      </c>
      <c r="B221" s="5" t="n">
        <v>0</v>
      </c>
      <c r="C221" s="5" t="n">
        <v>0</v>
      </c>
    </row>
    <row r="222">
      <c r="A222" s="4" t="inlineStr">
        <is>
          <t>Year Two</t>
        </is>
      </c>
      <c r="B222" s="5" t="n">
        <v>0</v>
      </c>
      <c r="C222" s="5" t="n">
        <v>0</v>
      </c>
    </row>
    <row r="223">
      <c r="A223" s="4" t="inlineStr">
        <is>
          <t>Year Three</t>
        </is>
      </c>
      <c r="B223" s="5" t="n">
        <v>0</v>
      </c>
      <c r="C223" s="5" t="n">
        <v>37</v>
      </c>
    </row>
    <row r="224">
      <c r="A224" s="4" t="inlineStr">
        <is>
          <t>Year Four</t>
        </is>
      </c>
      <c r="B224" s="5" t="n">
        <v>37</v>
      </c>
      <c r="C224" s="5" t="n">
        <v>12</v>
      </c>
    </row>
    <row r="225">
      <c r="A225" s="4" t="inlineStr">
        <is>
          <t>Year Five</t>
        </is>
      </c>
      <c r="B225" s="5" t="n">
        <v>0</v>
      </c>
      <c r="C225" s="5" t="n">
        <v>0</v>
      </c>
    </row>
    <row r="226">
      <c r="A226" s="4" t="inlineStr">
        <is>
          <t>Prior Years</t>
        </is>
      </c>
      <c r="B226" s="5" t="n">
        <v>0</v>
      </c>
      <c r="C226" s="5" t="n">
        <v>0</v>
      </c>
    </row>
    <row r="227">
      <c r="A227" s="4" t="inlineStr">
        <is>
          <t>Revolving Line of Credit</t>
        </is>
      </c>
      <c r="B227" s="5" t="n">
        <v>269</v>
      </c>
      <c r="C227" s="5" t="n">
        <v>82</v>
      </c>
    </row>
    <row r="228">
      <c r="A228" s="4" t="inlineStr">
        <is>
          <t>Total Amortized Cost</t>
        </is>
      </c>
      <c r="B228" s="5" t="n">
        <v>306</v>
      </c>
      <c r="C228" s="5" t="n">
        <v>131</v>
      </c>
    </row>
    <row r="229">
      <c r="A229" s="4" t="inlineStr">
        <is>
          <t>Consumer Segment [Member] | Home Equity [Member] | Substandard [Member]</t>
        </is>
      </c>
    </row>
    <row r="230">
      <c r="A230" s="3" t="inlineStr">
        <is>
          <t>Financing Receivable, Credit Quality Indicator [Line Items]</t>
        </is>
      </c>
    </row>
    <row r="231">
      <c r="A231" s="4" t="inlineStr">
        <is>
          <t>Year One</t>
        </is>
      </c>
      <c r="B231" s="5" t="n">
        <v>0</v>
      </c>
      <c r="C231" s="5" t="n">
        <v>0</v>
      </c>
    </row>
    <row r="232">
      <c r="A232" s="4" t="inlineStr">
        <is>
          <t>Year Two</t>
        </is>
      </c>
      <c r="B232" s="5" t="n">
        <v>0</v>
      </c>
      <c r="C232" s="5" t="n">
        <v>60</v>
      </c>
    </row>
    <row r="233">
      <c r="A233" s="4" t="inlineStr">
        <is>
          <t>Year Three</t>
        </is>
      </c>
      <c r="B233" s="5" t="n">
        <v>0</v>
      </c>
      <c r="C233" s="5" t="n">
        <v>0</v>
      </c>
    </row>
    <row r="234">
      <c r="A234" s="4" t="inlineStr">
        <is>
          <t>Year Four</t>
        </is>
      </c>
      <c r="B234" s="5" t="n">
        <v>19</v>
      </c>
      <c r="C234" s="5" t="n">
        <v>0</v>
      </c>
    </row>
    <row r="235">
      <c r="A235" s="4" t="inlineStr">
        <is>
          <t>Year Five</t>
        </is>
      </c>
      <c r="B235" s="5" t="n">
        <v>0</v>
      </c>
      <c r="C235" s="5" t="n">
        <v>0</v>
      </c>
    </row>
    <row r="236">
      <c r="A236" s="4" t="inlineStr">
        <is>
          <t>Prior Years</t>
        </is>
      </c>
      <c r="B236" s="5" t="n">
        <v>72</v>
      </c>
      <c r="C236" s="5" t="n">
        <v>9</v>
      </c>
    </row>
    <row r="237">
      <c r="A237" s="4" t="inlineStr">
        <is>
          <t>Revolving Line of Credit</t>
        </is>
      </c>
      <c r="B237" s="5" t="n">
        <v>516</v>
      </c>
      <c r="C237" s="5" t="n">
        <v>636</v>
      </c>
    </row>
    <row r="238">
      <c r="A238" s="4" t="inlineStr">
        <is>
          <t>Total Amortized Cost</t>
        </is>
      </c>
      <c r="B238" s="5" t="n">
        <v>607</v>
      </c>
      <c r="C238" s="5" t="n">
        <v>705</v>
      </c>
    </row>
    <row r="239">
      <c r="A239" s="4" t="inlineStr">
        <is>
          <t>Consumer Segment [Member] | Other [Member]</t>
        </is>
      </c>
    </row>
    <row r="240">
      <c r="A240" s="3" t="inlineStr">
        <is>
          <t>Financing Receivable, Credit Quality Indicator [Line Items]</t>
        </is>
      </c>
    </row>
    <row r="241">
      <c r="A241" s="4" t="inlineStr">
        <is>
          <t>Total Amortized Cost</t>
        </is>
      </c>
      <c r="B241" s="5" t="n">
        <v>7854</v>
      </c>
      <c r="C241" s="5" t="n">
        <v>8078</v>
      </c>
    </row>
    <row r="242">
      <c r="A242" s="4" t="inlineStr">
        <is>
          <t>Consumer Segment [Member] | Other [Member] | Pass [Member]</t>
        </is>
      </c>
    </row>
    <row r="243">
      <c r="A243" s="3" t="inlineStr">
        <is>
          <t>Financing Receivable, Credit Quality Indicator [Line Items]</t>
        </is>
      </c>
    </row>
    <row r="244">
      <c r="A244" s="4" t="inlineStr">
        <is>
          <t>Year One</t>
        </is>
      </c>
      <c r="B244" s="5" t="n">
        <v>1825</v>
      </c>
      <c r="C244" s="5" t="n">
        <v>3491</v>
      </c>
    </row>
    <row r="245">
      <c r="A245" s="4" t="inlineStr">
        <is>
          <t>Year Two</t>
        </is>
      </c>
      <c r="B245" s="5" t="n">
        <v>2565</v>
      </c>
      <c r="C245" s="5" t="n">
        <v>1631</v>
      </c>
    </row>
    <row r="246">
      <c r="A246" s="4" t="inlineStr">
        <is>
          <t>Year Three</t>
        </is>
      </c>
      <c r="B246" s="5" t="n">
        <v>1184</v>
      </c>
      <c r="C246" s="5" t="n">
        <v>1086</v>
      </c>
    </row>
    <row r="247">
      <c r="A247" s="4" t="inlineStr">
        <is>
          <t>Year Four</t>
        </is>
      </c>
      <c r="B247" s="5" t="n">
        <v>711</v>
      </c>
      <c r="C247" s="5" t="n">
        <v>944</v>
      </c>
    </row>
    <row r="248">
      <c r="A248" s="4" t="inlineStr">
        <is>
          <t>Year Five</t>
        </is>
      </c>
      <c r="B248" s="5" t="n">
        <v>758</v>
      </c>
      <c r="C248" s="5" t="n">
        <v>465</v>
      </c>
    </row>
    <row r="249">
      <c r="A249" s="4" t="inlineStr">
        <is>
          <t>Prior Years</t>
        </is>
      </c>
      <c r="B249" s="5" t="n">
        <v>493</v>
      </c>
      <c r="C249" s="5" t="n">
        <v>105</v>
      </c>
    </row>
    <row r="250">
      <c r="A250" s="4" t="inlineStr">
        <is>
          <t>Revolving Line of Credit</t>
        </is>
      </c>
      <c r="B250" s="5" t="n">
        <v>307</v>
      </c>
      <c r="C250" s="5" t="n">
        <v>339</v>
      </c>
    </row>
    <row r="251">
      <c r="A251" s="4" t="inlineStr">
        <is>
          <t>Total Amortized Cost</t>
        </is>
      </c>
      <c r="B251" s="5" t="n">
        <v>7843</v>
      </c>
      <c r="C251" s="5" t="n">
        <v>8061</v>
      </c>
    </row>
    <row r="252">
      <c r="A252" s="4" t="inlineStr">
        <is>
          <t>Consumer Segment [Member] | Other [Member] | Special Mention [Member]</t>
        </is>
      </c>
    </row>
    <row r="253">
      <c r="A253" s="3" t="inlineStr">
        <is>
          <t>Financing Receivable, Credit Quality Indicator [Line Items]</t>
        </is>
      </c>
    </row>
    <row r="254">
      <c r="A254" s="4" t="inlineStr">
        <is>
          <t>Year One</t>
        </is>
      </c>
      <c r="B254" s="5" t="n">
        <v>0</v>
      </c>
      <c r="C254" s="5" t="n">
        <v>0</v>
      </c>
    </row>
    <row r="255">
      <c r="A255" s="4" t="inlineStr">
        <is>
          <t>Year Two</t>
        </is>
      </c>
      <c r="B255" s="5" t="n">
        <v>0</v>
      </c>
      <c r="C255" s="5" t="n">
        <v>0</v>
      </c>
    </row>
    <row r="256">
      <c r="A256" s="4" t="inlineStr">
        <is>
          <t>Year Three</t>
        </is>
      </c>
      <c r="B256" s="5" t="n">
        <v>0</v>
      </c>
      <c r="C256" s="5" t="n">
        <v>4</v>
      </c>
    </row>
    <row r="257">
      <c r="A257" s="4" t="inlineStr">
        <is>
          <t>Year Four</t>
        </is>
      </c>
      <c r="B257" s="5" t="n">
        <v>0</v>
      </c>
      <c r="C257" s="5" t="n">
        <v>0</v>
      </c>
    </row>
    <row r="258">
      <c r="A258" s="4" t="inlineStr">
        <is>
          <t>Year Five</t>
        </is>
      </c>
      <c r="B258" s="5" t="n">
        <v>0</v>
      </c>
      <c r="C258" s="5" t="n">
        <v>0</v>
      </c>
    </row>
    <row r="259">
      <c r="A259" s="4" t="inlineStr">
        <is>
          <t>Prior Years</t>
        </is>
      </c>
      <c r="B259" s="5" t="n">
        <v>0</v>
      </c>
      <c r="C259" s="5" t="n">
        <v>0</v>
      </c>
    </row>
    <row r="260">
      <c r="A260" s="4" t="inlineStr">
        <is>
          <t>Revolving Line of Credit</t>
        </is>
      </c>
      <c r="B260" s="5" t="n">
        <v>0</v>
      </c>
      <c r="C260" s="5" t="n">
        <v>0</v>
      </c>
    </row>
    <row r="261">
      <c r="A261" s="4" t="inlineStr">
        <is>
          <t>Total Amortized Cost</t>
        </is>
      </c>
      <c r="B261" s="5" t="n">
        <v>0</v>
      </c>
      <c r="C261" s="5" t="n">
        <v>4</v>
      </c>
    </row>
    <row r="262">
      <c r="A262" s="4" t="inlineStr">
        <is>
          <t>Consumer Segment [Member] | Other [Member] | Substandard [Member]</t>
        </is>
      </c>
    </row>
    <row r="263">
      <c r="A263" s="3" t="inlineStr">
        <is>
          <t>Financing Receivable, Credit Quality Indicator [Line Items]</t>
        </is>
      </c>
    </row>
    <row r="264">
      <c r="A264" s="4" t="inlineStr">
        <is>
          <t>Year One</t>
        </is>
      </c>
      <c r="B264" s="5" t="n">
        <v>0</v>
      </c>
      <c r="C264" s="5" t="n">
        <v>0</v>
      </c>
    </row>
    <row r="265">
      <c r="A265" s="4" t="inlineStr">
        <is>
          <t>Year Two</t>
        </is>
      </c>
      <c r="B265" s="5" t="n">
        <v>0</v>
      </c>
      <c r="C265" s="5" t="n">
        <v>3</v>
      </c>
    </row>
    <row r="266">
      <c r="A266" s="4" t="inlineStr">
        <is>
          <t>Year Three</t>
        </is>
      </c>
      <c r="B266" s="5" t="n">
        <v>2</v>
      </c>
      <c r="C266" s="5" t="n">
        <v>6</v>
      </c>
    </row>
    <row r="267">
      <c r="A267" s="4" t="inlineStr">
        <is>
          <t>Year Four</t>
        </is>
      </c>
      <c r="B267" s="5" t="n">
        <v>5</v>
      </c>
      <c r="C267" s="5" t="n">
        <v>1</v>
      </c>
    </row>
    <row r="268">
      <c r="A268" s="4" t="inlineStr">
        <is>
          <t>Year Five</t>
        </is>
      </c>
      <c r="B268" s="5" t="n">
        <v>1</v>
      </c>
      <c r="C268" s="5" t="n">
        <v>3</v>
      </c>
    </row>
    <row r="269">
      <c r="A269" s="4" t="inlineStr">
        <is>
          <t>Prior Years</t>
        </is>
      </c>
      <c r="B269" s="5" t="n">
        <v>3</v>
      </c>
      <c r="C269" s="5" t="n">
        <v>0</v>
      </c>
    </row>
    <row r="270">
      <c r="A270" s="4" t="inlineStr">
        <is>
          <t>Revolving Line of Credit</t>
        </is>
      </c>
      <c r="B270" s="5" t="n">
        <v>0</v>
      </c>
      <c r="C270" s="5" t="n">
        <v>0</v>
      </c>
    </row>
    <row r="271">
      <c r="A271" s="4" t="inlineStr">
        <is>
          <t>Total Amortized Cost</t>
        </is>
      </c>
      <c r="B271" s="6" t="n">
        <v>11</v>
      </c>
      <c r="C271" s="6"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Delinquent Loans) (Details) - USD ($) $ in Thousands</t>
        </is>
      </c>
      <c r="B1" s="2" t="inlineStr">
        <is>
          <t>Mar. 31, 2022</t>
        </is>
      </c>
      <c r="C1" s="2" t="inlineStr">
        <is>
          <t>Sep. 30, 2021</t>
        </is>
      </c>
    </row>
    <row r="2">
      <c r="A2" s="3" t="inlineStr">
        <is>
          <t>Financing Receivable, Credit Quality Indicator [Line Items]</t>
        </is>
      </c>
    </row>
    <row r="3">
      <c r="A3" s="4" t="inlineStr">
        <is>
          <t>Year One</t>
        </is>
      </c>
      <c r="B3" s="6" t="n">
        <v>598648</v>
      </c>
      <c r="C3" s="6" t="n">
        <v>1953147</v>
      </c>
    </row>
    <row r="4">
      <c r="A4" s="4" t="inlineStr">
        <is>
          <t>Year Two</t>
        </is>
      </c>
      <c r="B4" s="5" t="n">
        <v>1967407</v>
      </c>
      <c r="C4" s="5" t="n">
        <v>1204963</v>
      </c>
    </row>
    <row r="5">
      <c r="A5" s="4" t="inlineStr">
        <is>
          <t>Year Three</t>
        </is>
      </c>
      <c r="B5" s="5" t="n">
        <v>1096029</v>
      </c>
      <c r="C5" s="5" t="n">
        <v>520852</v>
      </c>
    </row>
    <row r="6">
      <c r="A6" s="4" t="inlineStr">
        <is>
          <t>Year Four</t>
        </is>
      </c>
      <c r="B6" s="5" t="n">
        <v>479921</v>
      </c>
      <c r="C6" s="5" t="n">
        <v>455353</v>
      </c>
    </row>
    <row r="7">
      <c r="A7" s="4" t="inlineStr">
        <is>
          <t>Year Five</t>
        </is>
      </c>
      <c r="B7" s="5" t="n">
        <v>401418</v>
      </c>
      <c r="C7" s="5" t="n">
        <v>485640</v>
      </c>
    </row>
    <row r="8">
      <c r="A8" s="4" t="inlineStr">
        <is>
          <t>Prior Years</t>
        </is>
      </c>
      <c r="B8" s="5" t="n">
        <v>2482916</v>
      </c>
      <c r="C8" s="5" t="n">
        <v>2388212</v>
      </c>
    </row>
    <row r="9">
      <c r="A9" s="4" t="inlineStr">
        <is>
          <t>Revolving Line of Credit</t>
        </is>
      </c>
      <c r="B9" s="5" t="n">
        <v>97783</v>
      </c>
      <c r="C9" s="5" t="n">
        <v>92798</v>
      </c>
    </row>
    <row r="10">
      <c r="A10" s="4" t="inlineStr">
        <is>
          <t>Total Amortized Cost</t>
        </is>
      </c>
      <c r="B10" s="5" t="n">
        <v>7124122</v>
      </c>
      <c r="C10" s="5" t="n">
        <v>7100965</v>
      </c>
    </row>
    <row r="11">
      <c r="A11" s="4" t="inlineStr">
        <is>
          <t>Financial Asset, Not Past Due [Member]</t>
        </is>
      </c>
    </row>
    <row r="12">
      <c r="A12" s="3" t="inlineStr">
        <is>
          <t>Financing Receivable, Credit Quality Indicator [Line Items]</t>
        </is>
      </c>
    </row>
    <row r="13">
      <c r="A13" s="4" t="inlineStr">
        <is>
          <t>Total Amortized Cost</t>
        </is>
      </c>
      <c r="B13" s="5" t="n">
        <v>7102347</v>
      </c>
      <c r="C13" s="5" t="n">
        <v>7081450</v>
      </c>
    </row>
    <row r="14">
      <c r="A14" s="4" t="inlineStr">
        <is>
          <t>Financial Asset, 30 to 89 Days Past Due [Member]</t>
        </is>
      </c>
    </row>
    <row r="15">
      <c r="A15" s="3" t="inlineStr">
        <is>
          <t>Financing Receivable, Credit Quality Indicator [Line Items]</t>
        </is>
      </c>
    </row>
    <row r="16">
      <c r="A16" s="4" t="inlineStr">
        <is>
          <t>Total Amortized Cost</t>
        </is>
      </c>
      <c r="B16" s="5" t="n">
        <v>10345</v>
      </c>
      <c r="C16" s="5" t="n">
        <v>7861</v>
      </c>
    </row>
    <row r="17">
      <c r="A17" s="4" t="inlineStr">
        <is>
          <t>Financial Asset, Equal to or Greater than 90 Days Past Due [Member]</t>
        </is>
      </c>
    </row>
    <row r="18">
      <c r="A18" s="3" t="inlineStr">
        <is>
          <t>Financing Receivable, Credit Quality Indicator [Line Items]</t>
        </is>
      </c>
    </row>
    <row r="19">
      <c r="A19" s="4" t="inlineStr">
        <is>
          <t>Total Amortized Cost</t>
        </is>
      </c>
      <c r="B19" s="5" t="n">
        <v>11430</v>
      </c>
      <c r="C19" s="5" t="n">
        <v>11654</v>
      </c>
    </row>
    <row r="20">
      <c r="A20" s="4" t="inlineStr">
        <is>
          <t>One- to Four-Family Segment [Member]</t>
        </is>
      </c>
    </row>
    <row r="21">
      <c r="A21" s="3" t="inlineStr">
        <is>
          <t>Financing Receivable, Credit Quality Indicator [Line Items]</t>
        </is>
      </c>
    </row>
    <row r="22">
      <c r="A22" s="4" t="inlineStr">
        <is>
          <t>Year One</t>
        </is>
      </c>
      <c r="B22" s="5" t="n">
        <v>447822</v>
      </c>
      <c r="C22" s="5" t="n">
        <v>1590219</v>
      </c>
    </row>
    <row r="23">
      <c r="A23" s="4" t="inlineStr">
        <is>
          <t>Year Two</t>
        </is>
      </c>
      <c r="B23" s="5" t="n">
        <v>1628069</v>
      </c>
      <c r="C23" s="5" t="n">
        <v>1041012</v>
      </c>
    </row>
    <row r="24">
      <c r="A24" s="4" t="inlineStr">
        <is>
          <t>Year Three</t>
        </is>
      </c>
      <c r="B24" s="5" t="n">
        <v>952797</v>
      </c>
      <c r="C24" s="5" t="n">
        <v>416106</v>
      </c>
    </row>
    <row r="25">
      <c r="A25" s="4" t="inlineStr">
        <is>
          <t>Year Four</t>
        </is>
      </c>
      <c r="B25" s="5" t="n">
        <v>378014</v>
      </c>
      <c r="C25" s="5" t="n">
        <v>388651</v>
      </c>
    </row>
    <row r="26">
      <c r="A26" s="4" t="inlineStr">
        <is>
          <t>Year Five</t>
        </is>
      </c>
      <c r="B26" s="5" t="n">
        <v>343191</v>
      </c>
      <c r="C26" s="5" t="n">
        <v>444471</v>
      </c>
    </row>
    <row r="27">
      <c r="A27" s="4" t="inlineStr">
        <is>
          <t>Prior Years</t>
        </is>
      </c>
      <c r="B27" s="5" t="n">
        <v>2403102</v>
      </c>
      <c r="C27" s="5" t="n">
        <v>2300036</v>
      </c>
    </row>
    <row r="28">
      <c r="A28" s="4" t="inlineStr">
        <is>
          <t>Revolving Line of Credit</t>
        </is>
      </c>
      <c r="B28" s="5" t="n">
        <v>0</v>
      </c>
      <c r="C28" s="5" t="n">
        <v>0</v>
      </c>
    </row>
    <row r="29">
      <c r="A29" s="4" t="inlineStr">
        <is>
          <t>Total Amortized Cost</t>
        </is>
      </c>
      <c r="B29" s="5" t="n">
        <v>6152995</v>
      </c>
      <c r="C29" s="5" t="n">
        <v>6180495</v>
      </c>
    </row>
    <row r="30">
      <c r="A30" s="4" t="inlineStr">
        <is>
          <t>One- to Four-Family Segment [Member] | Originated [Member]</t>
        </is>
      </c>
    </row>
    <row r="31">
      <c r="A31" s="3" t="inlineStr">
        <is>
          <t>Financing Receivable, Credit Quality Indicator [Line Items]</t>
        </is>
      </c>
    </row>
    <row r="32">
      <c r="A32" s="4" t="inlineStr">
        <is>
          <t>Total Amortized Cost</t>
        </is>
      </c>
      <c r="B32" s="5" t="n">
        <v>3977909</v>
      </c>
      <c r="C32" s="5" t="n">
        <v>3979536</v>
      </c>
    </row>
    <row r="33">
      <c r="A33" s="4" t="inlineStr">
        <is>
          <t>One- to Four-Family Segment [Member] | Originated [Member] | Financial Asset, Not Past Due [Member]</t>
        </is>
      </c>
    </row>
    <row r="34">
      <c r="A34" s="3" t="inlineStr">
        <is>
          <t>Financing Receivable, Credit Quality Indicator [Line Items]</t>
        </is>
      </c>
    </row>
    <row r="35">
      <c r="A35" s="4" t="inlineStr">
        <is>
          <t>Year One</t>
        </is>
      </c>
      <c r="B35" s="5" t="n">
        <v>279870</v>
      </c>
      <c r="C35" s="5" t="n">
        <v>958482</v>
      </c>
    </row>
    <row r="36">
      <c r="A36" s="4" t="inlineStr">
        <is>
          <t>Year Two</t>
        </is>
      </c>
      <c r="B36" s="5" t="n">
        <v>947624</v>
      </c>
      <c r="C36" s="5" t="n">
        <v>706970</v>
      </c>
    </row>
    <row r="37">
      <c r="A37" s="4" t="inlineStr">
        <is>
          <t>Year Three</t>
        </is>
      </c>
      <c r="B37" s="5" t="n">
        <v>660972</v>
      </c>
      <c r="C37" s="5" t="n">
        <v>327408</v>
      </c>
    </row>
    <row r="38">
      <c r="A38" s="4" t="inlineStr">
        <is>
          <t>Year Four</t>
        </is>
      </c>
      <c r="B38" s="5" t="n">
        <v>299726</v>
      </c>
      <c r="C38" s="5" t="n">
        <v>251524</v>
      </c>
    </row>
    <row r="39">
      <c r="A39" s="4" t="inlineStr">
        <is>
          <t>Year Five</t>
        </is>
      </c>
      <c r="B39" s="5" t="n">
        <v>228632</v>
      </c>
      <c r="C39" s="5" t="n">
        <v>281341</v>
      </c>
    </row>
    <row r="40">
      <c r="A40" s="4" t="inlineStr">
        <is>
          <t>Prior Years</t>
        </is>
      </c>
      <c r="B40" s="5" t="n">
        <v>1550192</v>
      </c>
      <c r="C40" s="5" t="n">
        <v>1445992</v>
      </c>
    </row>
    <row r="41">
      <c r="A41" s="4" t="inlineStr">
        <is>
          <t>Revolving Line of Credit</t>
        </is>
      </c>
      <c r="B41" s="5" t="n">
        <v>0</v>
      </c>
      <c r="C41" s="5" t="n">
        <v>0</v>
      </c>
    </row>
    <row r="42">
      <c r="A42" s="4" t="inlineStr">
        <is>
          <t>Total Amortized Cost</t>
        </is>
      </c>
      <c r="B42" s="5" t="n">
        <v>3967016</v>
      </c>
      <c r="C42" s="5" t="n">
        <v>3971717</v>
      </c>
    </row>
    <row r="43">
      <c r="A43" s="4" t="inlineStr">
        <is>
          <t>One- to Four-Family Segment [Member] | Originated [Member] | Financial Asset, 30 to 89 Days Past Due [Member]</t>
        </is>
      </c>
    </row>
    <row r="44">
      <c r="A44" s="3" t="inlineStr">
        <is>
          <t>Financing Receivable, Credit Quality Indicator [Line Items]</t>
        </is>
      </c>
    </row>
    <row r="45">
      <c r="A45" s="4" t="inlineStr">
        <is>
          <t>Year One</t>
        </is>
      </c>
      <c r="B45" s="5" t="n">
        <v>0</v>
      </c>
      <c r="C45" s="5" t="n">
        <v>0</v>
      </c>
    </row>
    <row r="46">
      <c r="A46" s="4" t="inlineStr">
        <is>
          <t>Year Two</t>
        </is>
      </c>
      <c r="B46" s="5" t="n">
        <v>217</v>
      </c>
      <c r="C46" s="5" t="n">
        <v>0</v>
      </c>
    </row>
    <row r="47">
      <c r="A47" s="4" t="inlineStr">
        <is>
          <t>Year Three</t>
        </is>
      </c>
      <c r="B47" s="5" t="n">
        <v>474</v>
      </c>
      <c r="C47" s="5" t="n">
        <v>0</v>
      </c>
    </row>
    <row r="48">
      <c r="A48" s="4" t="inlineStr">
        <is>
          <t>Year Four</t>
        </is>
      </c>
      <c r="B48" s="5" t="n">
        <v>1228</v>
      </c>
      <c r="C48" s="5" t="n">
        <v>51</v>
      </c>
    </row>
    <row r="49">
      <c r="A49" s="4" t="inlineStr">
        <is>
          <t>Year Five</t>
        </is>
      </c>
      <c r="B49" s="5" t="n">
        <v>229</v>
      </c>
      <c r="C49" s="5" t="n">
        <v>0</v>
      </c>
    </row>
    <row r="50">
      <c r="A50" s="4" t="inlineStr">
        <is>
          <t>Prior Years</t>
        </is>
      </c>
      <c r="B50" s="5" t="n">
        <v>4756</v>
      </c>
      <c r="C50" s="5" t="n">
        <v>4091</v>
      </c>
    </row>
    <row r="51">
      <c r="A51" s="4" t="inlineStr">
        <is>
          <t>Revolving Line of Credit</t>
        </is>
      </c>
      <c r="B51" s="5" t="n">
        <v>0</v>
      </c>
      <c r="C51" s="5" t="n">
        <v>0</v>
      </c>
    </row>
    <row r="52">
      <c r="A52" s="4" t="inlineStr">
        <is>
          <t>Total Amortized Cost</t>
        </is>
      </c>
      <c r="B52" s="5" t="n">
        <v>6904</v>
      </c>
      <c r="C52" s="5" t="n">
        <v>4142</v>
      </c>
    </row>
    <row r="53">
      <c r="A53" s="4" t="inlineStr">
        <is>
          <t>One- to Four-Family Segment [Member] | Originated [Member] | Financial Asset, Equal to or Greater than 90 Days Past Due [Member]</t>
        </is>
      </c>
    </row>
    <row r="54">
      <c r="A54" s="3" t="inlineStr">
        <is>
          <t>Financing Receivable, Credit Quality Indicator [Line Items]</t>
        </is>
      </c>
    </row>
    <row r="55">
      <c r="A55" s="4" t="inlineStr">
        <is>
          <t>Year One</t>
        </is>
      </c>
      <c r="B55" s="5" t="n">
        <v>0</v>
      </c>
      <c r="C55" s="5" t="n">
        <v>0</v>
      </c>
    </row>
    <row r="56">
      <c r="A56" s="4" t="inlineStr">
        <is>
          <t>Year Two</t>
        </is>
      </c>
      <c r="B56" s="5" t="n">
        <v>0</v>
      </c>
      <c r="C56" s="5" t="n">
        <v>0</v>
      </c>
    </row>
    <row r="57">
      <c r="A57" s="4" t="inlineStr">
        <is>
          <t>Year Three</t>
        </is>
      </c>
      <c r="B57" s="5" t="n">
        <v>684</v>
      </c>
      <c r="C57" s="5" t="n">
        <v>116</v>
      </c>
    </row>
    <row r="58">
      <c r="A58" s="4" t="inlineStr">
        <is>
          <t>Year Four</t>
        </is>
      </c>
      <c r="B58" s="5" t="n">
        <v>116</v>
      </c>
      <c r="C58" s="5" t="n">
        <v>0</v>
      </c>
    </row>
    <row r="59">
      <c r="A59" s="4" t="inlineStr">
        <is>
          <t>Year Five</t>
        </is>
      </c>
      <c r="B59" s="5" t="n">
        <v>107</v>
      </c>
      <c r="C59" s="5" t="n">
        <v>192</v>
      </c>
    </row>
    <row r="60">
      <c r="A60" s="4" t="inlineStr">
        <is>
          <t>Prior Years</t>
        </is>
      </c>
      <c r="B60" s="5" t="n">
        <v>3082</v>
      </c>
      <c r="C60" s="5" t="n">
        <v>3369</v>
      </c>
    </row>
    <row r="61">
      <c r="A61" s="4" t="inlineStr">
        <is>
          <t>Revolving Line of Credit</t>
        </is>
      </c>
      <c r="B61" s="5" t="n">
        <v>0</v>
      </c>
      <c r="C61" s="5" t="n">
        <v>0</v>
      </c>
    </row>
    <row r="62">
      <c r="A62" s="4" t="inlineStr">
        <is>
          <t>Total Amortized Cost</t>
        </is>
      </c>
      <c r="B62" s="5" t="n">
        <v>3989</v>
      </c>
      <c r="C62" s="5" t="n">
        <v>3677</v>
      </c>
    </row>
    <row r="63">
      <c r="A63" s="4" t="inlineStr">
        <is>
          <t>One- to Four-Family Segment [Member] | Correspondent Purchased [Member]</t>
        </is>
      </c>
    </row>
    <row r="64">
      <c r="A64" s="3" t="inlineStr">
        <is>
          <t>Financing Receivable, Credit Quality Indicator [Line Items]</t>
        </is>
      </c>
    </row>
    <row r="65">
      <c r="A65" s="4" t="inlineStr">
        <is>
          <t>Total Amortized Cost</t>
        </is>
      </c>
      <c r="B65" s="5" t="n">
        <v>2018805</v>
      </c>
      <c r="C65" s="5" t="n">
        <v>2026592</v>
      </c>
    </row>
    <row r="66">
      <c r="A66" s="4" t="inlineStr">
        <is>
          <t>One- to Four-Family Segment [Member] | Correspondent Purchased [Member] | Financial Asset, Not Past Due [Member]</t>
        </is>
      </c>
    </row>
    <row r="67">
      <c r="A67" s="3" t="inlineStr">
        <is>
          <t>Financing Receivable, Credit Quality Indicator [Line Items]</t>
        </is>
      </c>
    </row>
    <row r="68">
      <c r="A68" s="4" t="inlineStr">
        <is>
          <t>Year One</t>
        </is>
      </c>
      <c r="B68" s="5" t="n">
        <v>167952</v>
      </c>
      <c r="C68" s="5" t="n">
        <v>630977</v>
      </c>
    </row>
    <row r="69">
      <c r="A69" s="4" t="inlineStr">
        <is>
          <t>Year Two</t>
        </is>
      </c>
      <c r="B69" s="5" t="n">
        <v>679473</v>
      </c>
      <c r="C69" s="5" t="n">
        <v>334042</v>
      </c>
    </row>
    <row r="70">
      <c r="A70" s="4" t="inlineStr">
        <is>
          <t>Year Three</t>
        </is>
      </c>
      <c r="B70" s="5" t="n">
        <v>290667</v>
      </c>
      <c r="C70" s="5" t="n">
        <v>88413</v>
      </c>
    </row>
    <row r="71">
      <c r="A71" s="4" t="inlineStr">
        <is>
          <t>Year Four</t>
        </is>
      </c>
      <c r="B71" s="5" t="n">
        <v>76775</v>
      </c>
      <c r="C71" s="5" t="n">
        <v>136572</v>
      </c>
    </row>
    <row r="72">
      <c r="A72" s="4" t="inlineStr">
        <is>
          <t>Year Five</t>
        </is>
      </c>
      <c r="B72" s="5" t="n">
        <v>113706</v>
      </c>
      <c r="C72" s="5" t="n">
        <v>162017</v>
      </c>
    </row>
    <row r="73">
      <c r="A73" s="4" t="inlineStr">
        <is>
          <t>Prior Years</t>
        </is>
      </c>
      <c r="B73" s="5" t="n">
        <v>683754</v>
      </c>
      <c r="C73" s="5" t="n">
        <v>668685</v>
      </c>
    </row>
    <row r="74">
      <c r="A74" s="4" t="inlineStr">
        <is>
          <t>Revolving Line of Credit</t>
        </is>
      </c>
      <c r="B74" s="5" t="n">
        <v>0</v>
      </c>
      <c r="C74" s="5" t="n">
        <v>0</v>
      </c>
    </row>
    <row r="75">
      <c r="A75" s="4" t="inlineStr">
        <is>
          <t>Total Amortized Cost</t>
        </is>
      </c>
      <c r="B75" s="5" t="n">
        <v>2012327</v>
      </c>
      <c r="C75" s="5" t="n">
        <v>2020706</v>
      </c>
    </row>
    <row r="76">
      <c r="A76" s="4" t="inlineStr">
        <is>
          <t>One- to Four-Family Segment [Member] | Correspondent Purchased [Member] | Financial Asset, 30 to 89 Days Past Due [Member]</t>
        </is>
      </c>
    </row>
    <row r="77">
      <c r="A77" s="3" t="inlineStr">
        <is>
          <t>Financing Receivable, Credit Quality Indicator [Line Items]</t>
        </is>
      </c>
    </row>
    <row r="78">
      <c r="A78" s="4" t="inlineStr">
        <is>
          <t>Year One</t>
        </is>
      </c>
      <c r="B78" s="5" t="n">
        <v>0</v>
      </c>
      <c r="C78" s="5" t="n">
        <v>760</v>
      </c>
    </row>
    <row r="79">
      <c r="A79" s="4" t="inlineStr">
        <is>
          <t>Year Two</t>
        </is>
      </c>
      <c r="B79" s="5" t="n">
        <v>0</v>
      </c>
      <c r="C79" s="5" t="n">
        <v>0</v>
      </c>
    </row>
    <row r="80">
      <c r="A80" s="4" t="inlineStr">
        <is>
          <t>Year Three</t>
        </is>
      </c>
      <c r="B80" s="5" t="n">
        <v>0</v>
      </c>
      <c r="C80" s="5" t="n">
        <v>0</v>
      </c>
    </row>
    <row r="81">
      <c r="A81" s="4" t="inlineStr">
        <is>
          <t>Year Four</t>
        </is>
      </c>
      <c r="B81" s="5" t="n">
        <v>0</v>
      </c>
      <c r="C81" s="5" t="n">
        <v>0</v>
      </c>
    </row>
    <row r="82">
      <c r="A82" s="4" t="inlineStr">
        <is>
          <t>Year Five</t>
        </is>
      </c>
      <c r="B82" s="5" t="n">
        <v>0</v>
      </c>
      <c r="C82" s="5" t="n">
        <v>921</v>
      </c>
    </row>
    <row r="83">
      <c r="A83" s="4" t="inlineStr">
        <is>
          <t>Prior Years</t>
        </is>
      </c>
      <c r="B83" s="5" t="n">
        <v>2453</v>
      </c>
      <c r="C83" s="5" t="n">
        <v>948</v>
      </c>
    </row>
    <row r="84">
      <c r="A84" s="4" t="inlineStr">
        <is>
          <t>Revolving Line of Credit</t>
        </is>
      </c>
      <c r="B84" s="5" t="n">
        <v>0</v>
      </c>
      <c r="C84" s="5" t="n">
        <v>0</v>
      </c>
    </row>
    <row r="85">
      <c r="A85" s="4" t="inlineStr">
        <is>
          <t>Total Amortized Cost</t>
        </is>
      </c>
      <c r="B85" s="5" t="n">
        <v>2453</v>
      </c>
      <c r="C85" s="5" t="n">
        <v>2629</v>
      </c>
    </row>
    <row r="86">
      <c r="A86" s="4" t="inlineStr">
        <is>
          <t>One- to Four-Family Segment [Member] | Correspondent Purchased [Member] | Financial Asset, Equal to or Greater than 90 Days Past Due [Member]</t>
        </is>
      </c>
    </row>
    <row r="87">
      <c r="A87" s="3" t="inlineStr">
        <is>
          <t>Financing Receivable, Credit Quality Indicator [Line Items]</t>
        </is>
      </c>
    </row>
    <row r="88">
      <c r="A88" s="4" t="inlineStr">
        <is>
          <t>Year One</t>
        </is>
      </c>
      <c r="B88" s="5" t="n">
        <v>0</v>
      </c>
      <c r="C88" s="5" t="n">
        <v>0</v>
      </c>
    </row>
    <row r="89">
      <c r="A89" s="4" t="inlineStr">
        <is>
          <t>Year Two</t>
        </is>
      </c>
      <c r="B89" s="5" t="n">
        <v>755</v>
      </c>
      <c r="C89" s="5" t="n">
        <v>0</v>
      </c>
    </row>
    <row r="90">
      <c r="A90" s="4" t="inlineStr">
        <is>
          <t>Year Three</t>
        </is>
      </c>
      <c r="B90" s="5" t="n">
        <v>0</v>
      </c>
      <c r="C90" s="5" t="n">
        <v>169</v>
      </c>
    </row>
    <row r="91">
      <c r="A91" s="4" t="inlineStr">
        <is>
          <t>Year Four</t>
        </is>
      </c>
      <c r="B91" s="5" t="n">
        <v>169</v>
      </c>
      <c r="C91" s="5" t="n">
        <v>504</v>
      </c>
    </row>
    <row r="92">
      <c r="A92" s="4" t="inlineStr">
        <is>
          <t>Year Five</t>
        </is>
      </c>
      <c r="B92" s="5" t="n">
        <v>517</v>
      </c>
      <c r="C92" s="5" t="n">
        <v>0</v>
      </c>
    </row>
    <row r="93">
      <c r="A93" s="4" t="inlineStr">
        <is>
          <t>Prior Years</t>
        </is>
      </c>
      <c r="B93" s="5" t="n">
        <v>2584</v>
      </c>
      <c r="C93" s="5" t="n">
        <v>2584</v>
      </c>
    </row>
    <row r="94">
      <c r="A94" s="4" t="inlineStr">
        <is>
          <t>Revolving Line of Credit</t>
        </is>
      </c>
      <c r="B94" s="5" t="n">
        <v>0</v>
      </c>
      <c r="C94" s="5" t="n">
        <v>0</v>
      </c>
    </row>
    <row r="95">
      <c r="A95" s="4" t="inlineStr">
        <is>
          <t>Total Amortized Cost</t>
        </is>
      </c>
      <c r="B95" s="5" t="n">
        <v>4025</v>
      </c>
      <c r="C95" s="5" t="n">
        <v>3257</v>
      </c>
    </row>
    <row r="96">
      <c r="A96" s="4" t="inlineStr">
        <is>
          <t>One- to Four-Family Segment [Member] | Bulk Purchased [Member]</t>
        </is>
      </c>
    </row>
    <row r="97">
      <c r="A97" s="3" t="inlineStr">
        <is>
          <t>Financing Receivable, Credit Quality Indicator [Line Items]</t>
        </is>
      </c>
    </row>
    <row r="98">
      <c r="A98" s="4" t="inlineStr">
        <is>
          <t>Total Amortized Cost</t>
        </is>
      </c>
      <c r="B98" s="5" t="n">
        <v>156281</v>
      </c>
      <c r="C98" s="5" t="n">
        <v>174367</v>
      </c>
    </row>
    <row r="99">
      <c r="A99" s="4" t="inlineStr">
        <is>
          <t>One- to Four-Family Segment [Member] | Bulk Purchased [Member] | Financial Asset, Not Past Due [Member]</t>
        </is>
      </c>
    </row>
    <row r="100">
      <c r="A100" s="3" t="inlineStr">
        <is>
          <t>Financing Receivable, Credit Quality Indicator [Line Items]</t>
        </is>
      </c>
    </row>
    <row r="101">
      <c r="A101" s="4" t="inlineStr">
        <is>
          <t>Year One</t>
        </is>
      </c>
      <c r="B101" s="5" t="n">
        <v>0</v>
      </c>
      <c r="C101" s="5" t="n">
        <v>0</v>
      </c>
    </row>
    <row r="102">
      <c r="A102" s="4" t="inlineStr">
        <is>
          <t>Year Two</t>
        </is>
      </c>
      <c r="B102" s="5" t="n">
        <v>0</v>
      </c>
      <c r="C102" s="5" t="n">
        <v>0</v>
      </c>
    </row>
    <row r="103">
      <c r="A103" s="4" t="inlineStr">
        <is>
          <t>Year Three</t>
        </is>
      </c>
      <c r="B103" s="5" t="n">
        <v>0</v>
      </c>
      <c r="C103" s="5" t="n">
        <v>0</v>
      </c>
    </row>
    <row r="104">
      <c r="A104" s="4" t="inlineStr">
        <is>
          <t>Year Four</t>
        </is>
      </c>
      <c r="B104" s="5" t="n">
        <v>0</v>
      </c>
      <c r="C104" s="5" t="n">
        <v>0</v>
      </c>
    </row>
    <row r="105">
      <c r="A105" s="4" t="inlineStr">
        <is>
          <t>Year Five</t>
        </is>
      </c>
      <c r="B105" s="5" t="n">
        <v>0</v>
      </c>
      <c r="C105" s="5" t="n">
        <v>0</v>
      </c>
    </row>
    <row r="106">
      <c r="A106" s="4" t="inlineStr">
        <is>
          <t>Prior Years</t>
        </is>
      </c>
      <c r="B106" s="5" t="n">
        <v>154038</v>
      </c>
      <c r="C106" s="5" t="n">
        <v>170809</v>
      </c>
    </row>
    <row r="107">
      <c r="A107" s="4" t="inlineStr">
        <is>
          <t>Revolving Line of Credit</t>
        </is>
      </c>
      <c r="B107" s="5" t="n">
        <v>0</v>
      </c>
      <c r="C107" s="5" t="n">
        <v>0</v>
      </c>
    </row>
    <row r="108">
      <c r="A108" s="4" t="inlineStr">
        <is>
          <t>Total Amortized Cost</t>
        </is>
      </c>
      <c r="B108" s="5" t="n">
        <v>154038</v>
      </c>
      <c r="C108" s="5" t="n">
        <v>170809</v>
      </c>
    </row>
    <row r="109">
      <c r="A109" s="4" t="inlineStr">
        <is>
          <t>One- to Four-Family Segment [Member] | Bulk Purchased [Member] | Financial Asset, 30 to 89 Days Past Due [Member]</t>
        </is>
      </c>
    </row>
    <row r="110">
      <c r="A110" s="3" t="inlineStr">
        <is>
          <t>Financing Receivable, Credit Quality Indicator [Line Items]</t>
        </is>
      </c>
    </row>
    <row r="111">
      <c r="A111" s="4" t="inlineStr">
        <is>
          <t>Year One</t>
        </is>
      </c>
      <c r="B111" s="5" t="n">
        <v>0</v>
      </c>
      <c r="C111" s="5" t="n">
        <v>0</v>
      </c>
    </row>
    <row r="112">
      <c r="A112" s="4" t="inlineStr">
        <is>
          <t>Year Two</t>
        </is>
      </c>
      <c r="B112" s="5" t="n">
        <v>0</v>
      </c>
      <c r="C112" s="5" t="n">
        <v>0</v>
      </c>
    </row>
    <row r="113">
      <c r="A113" s="4" t="inlineStr">
        <is>
          <t>Year Three</t>
        </is>
      </c>
      <c r="B113" s="5" t="n">
        <v>0</v>
      </c>
      <c r="C113" s="5" t="n">
        <v>0</v>
      </c>
    </row>
    <row r="114">
      <c r="A114" s="4" t="inlineStr">
        <is>
          <t>Year Four</t>
        </is>
      </c>
      <c r="B114" s="5" t="n">
        <v>0</v>
      </c>
      <c r="C114" s="5" t="n">
        <v>0</v>
      </c>
    </row>
    <row r="115">
      <c r="A115" s="4" t="inlineStr">
        <is>
          <t>Year Five</t>
        </is>
      </c>
      <c r="B115" s="5" t="n">
        <v>0</v>
      </c>
      <c r="C115" s="5" t="n">
        <v>0</v>
      </c>
    </row>
    <row r="116">
      <c r="A116" s="4" t="inlineStr">
        <is>
          <t>Prior Years</t>
        </is>
      </c>
      <c r="B116" s="5" t="n">
        <v>399</v>
      </c>
      <c r="C116" s="5" t="n">
        <v>555</v>
      </c>
    </row>
    <row r="117">
      <c r="A117" s="4" t="inlineStr">
        <is>
          <t>Revolving Line of Credit</t>
        </is>
      </c>
      <c r="B117" s="5" t="n">
        <v>0</v>
      </c>
      <c r="C117" s="5" t="n">
        <v>0</v>
      </c>
    </row>
    <row r="118">
      <c r="A118" s="4" t="inlineStr">
        <is>
          <t>Total Amortized Cost</t>
        </is>
      </c>
      <c r="B118" s="5" t="n">
        <v>399</v>
      </c>
      <c r="C118" s="5" t="n">
        <v>555</v>
      </c>
    </row>
    <row r="119">
      <c r="A119" s="4" t="inlineStr">
        <is>
          <t>One- to Four-Family Segment [Member] | Bulk Purchased [Member] | Financial Asset, Equal to or Greater than 90 Days Past Due [Member]</t>
        </is>
      </c>
    </row>
    <row r="120">
      <c r="A120" s="3" t="inlineStr">
        <is>
          <t>Financing Receivable, Credit Quality Indicator [Line Items]</t>
        </is>
      </c>
    </row>
    <row r="121">
      <c r="A121" s="4" t="inlineStr">
        <is>
          <t>Year One</t>
        </is>
      </c>
      <c r="B121" s="5" t="n">
        <v>0</v>
      </c>
      <c r="C121" s="5" t="n">
        <v>0</v>
      </c>
    </row>
    <row r="122">
      <c r="A122" s="4" t="inlineStr">
        <is>
          <t>Year Two</t>
        </is>
      </c>
      <c r="B122" s="5" t="n">
        <v>0</v>
      </c>
      <c r="C122" s="5" t="n">
        <v>0</v>
      </c>
    </row>
    <row r="123">
      <c r="A123" s="4" t="inlineStr">
        <is>
          <t>Year Three</t>
        </is>
      </c>
      <c r="B123" s="5" t="n">
        <v>0</v>
      </c>
      <c r="C123" s="5" t="n">
        <v>0</v>
      </c>
    </row>
    <row r="124">
      <c r="A124" s="4" t="inlineStr">
        <is>
          <t>Year Four</t>
        </is>
      </c>
      <c r="B124" s="5" t="n">
        <v>0</v>
      </c>
      <c r="C124" s="5" t="n">
        <v>0</v>
      </c>
    </row>
    <row r="125">
      <c r="A125" s="4" t="inlineStr">
        <is>
          <t>Year Five</t>
        </is>
      </c>
      <c r="B125" s="5" t="n">
        <v>0</v>
      </c>
      <c r="C125" s="5" t="n">
        <v>0</v>
      </c>
    </row>
    <row r="126">
      <c r="A126" s="4" t="inlineStr">
        <is>
          <t>Prior Years</t>
        </is>
      </c>
      <c r="B126" s="5" t="n">
        <v>1844</v>
      </c>
      <c r="C126" s="5" t="n">
        <v>3003</v>
      </c>
    </row>
    <row r="127">
      <c r="A127" s="4" t="inlineStr">
        <is>
          <t>Revolving Line of Credit</t>
        </is>
      </c>
      <c r="B127" s="5" t="n">
        <v>0</v>
      </c>
      <c r="C127" s="5" t="n">
        <v>0</v>
      </c>
    </row>
    <row r="128">
      <c r="A128" s="4" t="inlineStr">
        <is>
          <t>Total Amortized Cost</t>
        </is>
      </c>
      <c r="B128" s="5" t="n">
        <v>1844</v>
      </c>
      <c r="C128" s="5" t="n">
        <v>3003</v>
      </c>
    </row>
    <row r="129">
      <c r="A129" s="4" t="inlineStr">
        <is>
          <t>Commercial Segment [Member]</t>
        </is>
      </c>
    </row>
    <row r="130">
      <c r="A130" s="3" t="inlineStr">
        <is>
          <t>Financing Receivable, Credit Quality Indicator [Line Items]</t>
        </is>
      </c>
    </row>
    <row r="131">
      <c r="A131" s="4" t="inlineStr">
        <is>
          <t>Year One</t>
        </is>
      </c>
      <c r="B131" s="5" t="n">
        <v>148099</v>
      </c>
      <c r="C131" s="5" t="n">
        <v>356142</v>
      </c>
    </row>
    <row r="132">
      <c r="A132" s="4" t="inlineStr">
        <is>
          <t>Year Two</t>
        </is>
      </c>
      <c r="B132" s="5" t="n">
        <v>334039</v>
      </c>
      <c r="C132" s="5" t="n">
        <v>160039</v>
      </c>
    </row>
    <row r="133">
      <c r="A133" s="4" t="inlineStr">
        <is>
          <t>Year Three</t>
        </is>
      </c>
      <c r="B133" s="5" t="n">
        <v>140309</v>
      </c>
      <c r="C133" s="5" t="n">
        <v>102185</v>
      </c>
    </row>
    <row r="134">
      <c r="A134" s="4" t="inlineStr">
        <is>
          <t>Year Four</t>
        </is>
      </c>
      <c r="B134" s="5" t="n">
        <v>99999</v>
      </c>
      <c r="C134" s="5" t="n">
        <v>64182</v>
      </c>
    </row>
    <row r="135">
      <c r="A135" s="4" t="inlineStr">
        <is>
          <t>Year Five</t>
        </is>
      </c>
      <c r="B135" s="5" t="n">
        <v>56266</v>
      </c>
      <c r="C135" s="5" t="n">
        <v>40165</v>
      </c>
    </row>
    <row r="136">
      <c r="A136" s="4" t="inlineStr">
        <is>
          <t>Prior Years</t>
        </is>
      </c>
      <c r="B136" s="5" t="n">
        <v>76900</v>
      </c>
      <c r="C136" s="5" t="n">
        <v>85589</v>
      </c>
    </row>
    <row r="137">
      <c r="A137" s="4" t="inlineStr">
        <is>
          <t>Revolving Line of Credit</t>
        </is>
      </c>
      <c r="B137" s="5" t="n">
        <v>24644</v>
      </c>
      <c r="C137" s="5" t="n">
        <v>17705</v>
      </c>
    </row>
    <row r="138">
      <c r="A138" s="4" t="inlineStr">
        <is>
          <t>Total Amortized Cost</t>
        </is>
      </c>
      <c r="B138" s="5" t="n">
        <v>880256</v>
      </c>
      <c r="C138" s="5" t="n">
        <v>826007</v>
      </c>
    </row>
    <row r="139">
      <c r="A139" s="4" t="inlineStr">
        <is>
          <t>Commercial Segment [Member] | Commercial Real Estate [Member]</t>
        </is>
      </c>
    </row>
    <row r="140">
      <c r="A140" s="3" t="inlineStr">
        <is>
          <t>Financing Receivable, Credit Quality Indicator [Line Items]</t>
        </is>
      </c>
    </row>
    <row r="141">
      <c r="A141" s="4" t="inlineStr">
        <is>
          <t>Total Amortized Cost</t>
        </is>
      </c>
      <c r="B141" s="5" t="n">
        <v>801879</v>
      </c>
      <c r="C141" s="5" t="n">
        <v>759629</v>
      </c>
    </row>
    <row r="142">
      <c r="A142" s="4" t="inlineStr">
        <is>
          <t>Commercial Segment [Member] | Commercial Real Estate [Member] | Financial Asset, Not Past Due [Member]</t>
        </is>
      </c>
    </row>
    <row r="143">
      <c r="A143" s="3" t="inlineStr">
        <is>
          <t>Financing Receivable, Credit Quality Indicator [Line Items]</t>
        </is>
      </c>
    </row>
    <row r="144">
      <c r="A144" s="4" t="inlineStr">
        <is>
          <t>Year One</t>
        </is>
      </c>
      <c r="B144" s="5" t="n">
        <v>124998</v>
      </c>
      <c r="C144" s="5" t="n">
        <v>323491</v>
      </c>
    </row>
    <row r="145">
      <c r="A145" s="4" t="inlineStr">
        <is>
          <t>Year Two</t>
        </is>
      </c>
      <c r="B145" s="5" t="n">
        <v>312451</v>
      </c>
      <c r="C145" s="5" t="n">
        <v>149244</v>
      </c>
    </row>
    <row r="146">
      <c r="A146" s="4" t="inlineStr">
        <is>
          <t>Year Three</t>
        </is>
      </c>
      <c r="B146" s="5" t="n">
        <v>131773</v>
      </c>
      <c r="C146" s="5" t="n">
        <v>94972</v>
      </c>
    </row>
    <row r="147">
      <c r="A147" s="4" t="inlineStr">
        <is>
          <t>Year Four</t>
        </is>
      </c>
      <c r="B147" s="5" t="n">
        <v>93940</v>
      </c>
      <c r="C147" s="5" t="n">
        <v>61651</v>
      </c>
    </row>
    <row r="148">
      <c r="A148" s="4" t="inlineStr">
        <is>
          <t>Year Five</t>
        </is>
      </c>
      <c r="B148" s="5" t="n">
        <v>54607</v>
      </c>
      <c r="C148" s="5" t="n">
        <v>38962</v>
      </c>
    </row>
    <row r="149">
      <c r="A149" s="4" t="inlineStr">
        <is>
          <t>Prior Years</t>
        </is>
      </c>
      <c r="B149" s="5" t="n">
        <v>76002</v>
      </c>
      <c r="C149" s="5" t="n">
        <v>84957</v>
      </c>
    </row>
    <row r="150">
      <c r="A150" s="4" t="inlineStr">
        <is>
          <t>Revolving Line of Credit</t>
        </is>
      </c>
      <c r="B150" s="5" t="n">
        <v>6737</v>
      </c>
      <c r="C150" s="5" t="n">
        <v>5231</v>
      </c>
    </row>
    <row r="151">
      <c r="A151" s="4" t="inlineStr">
        <is>
          <t>Total Amortized Cost</t>
        </is>
      </c>
      <c r="B151" s="5" t="n">
        <v>800508</v>
      </c>
      <c r="C151" s="5" t="n">
        <v>758508</v>
      </c>
    </row>
    <row r="152">
      <c r="A152" s="4" t="inlineStr">
        <is>
          <t>Commercial Segment [Member] | Commercial Real Estate [Member] | Financial Asset, 30 to 89 Days Past Due [Member]</t>
        </is>
      </c>
    </row>
    <row r="153">
      <c r="A153" s="3" t="inlineStr">
        <is>
          <t>Financing Receivable, Credit Quality Indicator [Line Items]</t>
        </is>
      </c>
    </row>
    <row r="154">
      <c r="A154" s="4" t="inlineStr">
        <is>
          <t>Year One</t>
        </is>
      </c>
      <c r="B154" s="5" t="n">
        <v>323</v>
      </c>
      <c r="C154" s="5" t="n">
        <v>0</v>
      </c>
    </row>
    <row r="155">
      <c r="A155" s="4" t="inlineStr">
        <is>
          <t>Year Two</t>
        </is>
      </c>
      <c r="B155" s="5" t="n">
        <v>0</v>
      </c>
      <c r="C155" s="5" t="n">
        <v>0</v>
      </c>
    </row>
    <row r="156">
      <c r="A156" s="4" t="inlineStr">
        <is>
          <t>Year Three</t>
        </is>
      </c>
      <c r="B156" s="5" t="n">
        <v>0</v>
      </c>
      <c r="C156" s="5" t="n">
        <v>0</v>
      </c>
    </row>
    <row r="157">
      <c r="A157" s="4" t="inlineStr">
        <is>
          <t>Year Four</t>
        </is>
      </c>
      <c r="B157" s="5" t="n">
        <v>0</v>
      </c>
      <c r="C157" s="5" t="n">
        <v>0</v>
      </c>
    </row>
    <row r="158">
      <c r="A158" s="4" t="inlineStr">
        <is>
          <t>Year Five</t>
        </is>
      </c>
      <c r="B158" s="5" t="n">
        <v>0</v>
      </c>
      <c r="C158" s="5" t="n">
        <v>0</v>
      </c>
    </row>
    <row r="159">
      <c r="A159" s="4" t="inlineStr">
        <is>
          <t>Prior Years</t>
        </is>
      </c>
      <c r="B159" s="5" t="n">
        <v>0</v>
      </c>
      <c r="C159" s="5" t="n">
        <v>37</v>
      </c>
    </row>
    <row r="160">
      <c r="A160" s="4" t="inlineStr">
        <is>
          <t>Revolving Line of Credit</t>
        </is>
      </c>
      <c r="B160" s="5" t="n">
        <v>0</v>
      </c>
      <c r="C160" s="5" t="n">
        <v>0</v>
      </c>
    </row>
    <row r="161">
      <c r="A161" s="4" t="inlineStr">
        <is>
          <t>Total Amortized Cost</t>
        </is>
      </c>
      <c r="B161" s="5" t="n">
        <v>323</v>
      </c>
      <c r="C161" s="5" t="n">
        <v>37</v>
      </c>
    </row>
    <row r="162">
      <c r="A162" s="4" t="inlineStr">
        <is>
          <t>Commercial Segment [Member] | Commercial Real Estate [Member] | Financial Asset, Equal to or Greater than 90 Days Past Due [Member]</t>
        </is>
      </c>
    </row>
    <row r="163">
      <c r="A163" s="3" t="inlineStr">
        <is>
          <t>Financing Receivable, Credit Quality Indicator [Line Items]</t>
        </is>
      </c>
    </row>
    <row r="164">
      <c r="A164" s="4" t="inlineStr">
        <is>
          <t>Year One</t>
        </is>
      </c>
      <c r="B164" s="5" t="n">
        <v>0</v>
      </c>
      <c r="C164" s="5" t="n">
        <v>0</v>
      </c>
    </row>
    <row r="165">
      <c r="A165" s="4" t="inlineStr">
        <is>
          <t>Year Two</t>
        </is>
      </c>
      <c r="B165" s="5" t="n">
        <v>0</v>
      </c>
      <c r="C165" s="5" t="n">
        <v>627</v>
      </c>
    </row>
    <row r="166">
      <c r="A166" s="4" t="inlineStr">
        <is>
          <t>Year Three</t>
        </is>
      </c>
      <c r="B166" s="5" t="n">
        <v>595</v>
      </c>
      <c r="C166" s="5" t="n">
        <v>225</v>
      </c>
    </row>
    <row r="167">
      <c r="A167" s="4" t="inlineStr">
        <is>
          <t>Year Four</t>
        </is>
      </c>
      <c r="B167" s="5" t="n">
        <v>223</v>
      </c>
      <c r="C167" s="5" t="n">
        <v>232</v>
      </c>
    </row>
    <row r="168">
      <c r="A168" s="4" t="inlineStr">
        <is>
          <t>Year Five</t>
        </is>
      </c>
      <c r="B168" s="5" t="n">
        <v>230</v>
      </c>
      <c r="C168" s="5" t="n">
        <v>0</v>
      </c>
    </row>
    <row r="169">
      <c r="A169" s="4" t="inlineStr">
        <is>
          <t>Prior Years</t>
        </is>
      </c>
      <c r="B169" s="5" t="n">
        <v>0</v>
      </c>
      <c r="C169" s="5" t="n">
        <v>0</v>
      </c>
    </row>
    <row r="170">
      <c r="A170" s="4" t="inlineStr">
        <is>
          <t>Revolving Line of Credit</t>
        </is>
      </c>
      <c r="B170" s="5" t="n">
        <v>0</v>
      </c>
      <c r="C170" s="5" t="n">
        <v>0</v>
      </c>
    </row>
    <row r="171">
      <c r="A171" s="4" t="inlineStr">
        <is>
          <t>Total Amortized Cost</t>
        </is>
      </c>
      <c r="B171" s="5" t="n">
        <v>1048</v>
      </c>
      <c r="C171" s="5" t="n">
        <v>1084</v>
      </c>
    </row>
    <row r="172">
      <c r="A172" s="4" t="inlineStr">
        <is>
          <t>Commercial Segment [Member] | Commercial and Industrial [Member]</t>
        </is>
      </c>
    </row>
    <row r="173">
      <c r="A173" s="3" t="inlineStr">
        <is>
          <t>Financing Receivable, Credit Quality Indicator [Line Items]</t>
        </is>
      </c>
    </row>
    <row r="174">
      <c r="A174" s="4" t="inlineStr">
        <is>
          <t>Total Amortized Cost</t>
        </is>
      </c>
      <c r="B174" s="5" t="n">
        <v>78377</v>
      </c>
      <c r="C174" s="5" t="n">
        <v>66378</v>
      </c>
    </row>
    <row r="175">
      <c r="A175" s="4" t="inlineStr">
        <is>
          <t>Commercial Segment [Member] | Commercial and Industrial [Member] | Financial Asset, Not Past Due [Member]</t>
        </is>
      </c>
    </row>
    <row r="176">
      <c r="A176" s="3" t="inlineStr">
        <is>
          <t>Financing Receivable, Credit Quality Indicator [Line Items]</t>
        </is>
      </c>
    </row>
    <row r="177">
      <c r="A177" s="4" t="inlineStr">
        <is>
          <t>Year One</t>
        </is>
      </c>
      <c r="B177" s="5" t="n">
        <v>22778</v>
      </c>
      <c r="C177" s="5" t="n">
        <v>32651</v>
      </c>
    </row>
    <row r="178">
      <c r="A178" s="4" t="inlineStr">
        <is>
          <t>Year Two</t>
        </is>
      </c>
      <c r="B178" s="5" t="n">
        <v>21588</v>
      </c>
      <c r="C178" s="5" t="n">
        <v>10168</v>
      </c>
    </row>
    <row r="179">
      <c r="A179" s="4" t="inlineStr">
        <is>
          <t>Year Three</t>
        </is>
      </c>
      <c r="B179" s="5" t="n">
        <v>7918</v>
      </c>
      <c r="C179" s="5" t="n">
        <v>6988</v>
      </c>
    </row>
    <row r="180">
      <c r="A180" s="4" t="inlineStr">
        <is>
          <t>Year Four</t>
        </is>
      </c>
      <c r="B180" s="5" t="n">
        <v>5830</v>
      </c>
      <c r="C180" s="5" t="n">
        <v>2212</v>
      </c>
    </row>
    <row r="181">
      <c r="A181" s="4" t="inlineStr">
        <is>
          <t>Year Five</t>
        </is>
      </c>
      <c r="B181" s="5" t="n">
        <v>1321</v>
      </c>
      <c r="C181" s="5" t="n">
        <v>1155</v>
      </c>
    </row>
    <row r="182">
      <c r="A182" s="4" t="inlineStr">
        <is>
          <t>Prior Years</t>
        </is>
      </c>
      <c r="B182" s="5" t="n">
        <v>860</v>
      </c>
      <c r="C182" s="5" t="n">
        <v>595</v>
      </c>
    </row>
    <row r="183">
      <c r="A183" s="4" t="inlineStr">
        <is>
          <t>Revolving Line of Credit</t>
        </is>
      </c>
      <c r="B183" s="5" t="n">
        <v>17907</v>
      </c>
      <c r="C183" s="5" t="n">
        <v>12474</v>
      </c>
    </row>
    <row r="184">
      <c r="A184" s="4" t="inlineStr">
        <is>
          <t>Total Amortized Cost</t>
        </is>
      </c>
      <c r="B184" s="5" t="n">
        <v>78202</v>
      </c>
      <c r="C184" s="5" t="n">
        <v>66243</v>
      </c>
    </row>
    <row r="185">
      <c r="A185" s="4" t="inlineStr">
        <is>
          <t>Commercial Segment [Member] | Commercial and Industrial [Member] | Financial Asset, 30 to 89 Days Past Due [Member]</t>
        </is>
      </c>
    </row>
    <row r="186">
      <c r="A186" s="3" t="inlineStr">
        <is>
          <t>Financing Receivable, Credit Quality Indicator [Line Items]</t>
        </is>
      </c>
    </row>
    <row r="187">
      <c r="A187" s="4" t="inlineStr">
        <is>
          <t>Year One</t>
        </is>
      </c>
      <c r="B187" s="5" t="n">
        <v>0</v>
      </c>
      <c r="C187" s="5" t="n">
        <v>0</v>
      </c>
    </row>
    <row r="188">
      <c r="A188" s="4" t="inlineStr">
        <is>
          <t>Year Two</t>
        </is>
      </c>
      <c r="B188" s="5" t="n">
        <v>0</v>
      </c>
      <c r="C188" s="5" t="n">
        <v>0</v>
      </c>
    </row>
    <row r="189">
      <c r="A189" s="4" t="inlineStr">
        <is>
          <t>Year Three</t>
        </is>
      </c>
      <c r="B189" s="5" t="n">
        <v>23</v>
      </c>
      <c r="C189" s="5" t="n">
        <v>0</v>
      </c>
    </row>
    <row r="190">
      <c r="A190" s="4" t="inlineStr">
        <is>
          <t>Year Four</t>
        </is>
      </c>
      <c r="B190" s="5" t="n">
        <v>6</v>
      </c>
      <c r="C190" s="5" t="n">
        <v>0</v>
      </c>
    </row>
    <row r="191">
      <c r="A191" s="4" t="inlineStr">
        <is>
          <t>Year Five</t>
        </is>
      </c>
      <c r="B191" s="5" t="n">
        <v>22</v>
      </c>
      <c r="C191" s="5" t="n">
        <v>0</v>
      </c>
    </row>
    <row r="192">
      <c r="A192" s="4" t="inlineStr">
        <is>
          <t>Prior Years</t>
        </is>
      </c>
      <c r="B192" s="5" t="n">
        <v>0</v>
      </c>
      <c r="C192" s="5" t="n">
        <v>0</v>
      </c>
    </row>
    <row r="193">
      <c r="A193" s="4" t="inlineStr">
        <is>
          <t>Revolving Line of Credit</t>
        </is>
      </c>
      <c r="B193" s="5" t="n">
        <v>0</v>
      </c>
      <c r="C193" s="5" t="n">
        <v>0</v>
      </c>
    </row>
    <row r="194">
      <c r="A194" s="4" t="inlineStr">
        <is>
          <t>Total Amortized Cost</t>
        </is>
      </c>
      <c r="B194" s="5" t="n">
        <v>51</v>
      </c>
      <c r="C194" s="5" t="n">
        <v>0</v>
      </c>
    </row>
    <row r="195">
      <c r="A195" s="4" t="inlineStr">
        <is>
          <t>Commercial Segment [Member] | Commercial and Industrial [Member] | Financial Asset, Equal to or Greater than 90 Days Past Due [Member]</t>
        </is>
      </c>
    </row>
    <row r="196">
      <c r="A196" s="3" t="inlineStr">
        <is>
          <t>Financing Receivable, Credit Quality Indicator [Line Items]</t>
        </is>
      </c>
    </row>
    <row r="197">
      <c r="A197" s="4" t="inlineStr">
        <is>
          <t>Year One</t>
        </is>
      </c>
      <c r="B197" s="5" t="n">
        <v>0</v>
      </c>
      <c r="C197" s="5" t="n">
        <v>0</v>
      </c>
    </row>
    <row r="198">
      <c r="A198" s="4" t="inlineStr">
        <is>
          <t>Year Two</t>
        </is>
      </c>
      <c r="B198" s="5" t="n">
        <v>0</v>
      </c>
      <c r="C198" s="5" t="n">
        <v>0</v>
      </c>
    </row>
    <row r="199">
      <c r="A199" s="4" t="inlineStr">
        <is>
          <t>Year Three</t>
        </is>
      </c>
      <c r="B199" s="5" t="n">
        <v>0</v>
      </c>
      <c r="C199" s="5" t="n">
        <v>0</v>
      </c>
    </row>
    <row r="200">
      <c r="A200" s="4" t="inlineStr">
        <is>
          <t>Year Four</t>
        </is>
      </c>
      <c r="B200" s="5" t="n">
        <v>0</v>
      </c>
      <c r="C200" s="5" t="n">
        <v>87</v>
      </c>
    </row>
    <row r="201">
      <c r="A201" s="4" t="inlineStr">
        <is>
          <t>Year Five</t>
        </is>
      </c>
      <c r="B201" s="5" t="n">
        <v>86</v>
      </c>
      <c r="C201" s="5" t="n">
        <v>48</v>
      </c>
    </row>
    <row r="202">
      <c r="A202" s="4" t="inlineStr">
        <is>
          <t>Prior Years</t>
        </is>
      </c>
      <c r="B202" s="5" t="n">
        <v>38</v>
      </c>
      <c r="C202" s="5" t="n">
        <v>0</v>
      </c>
    </row>
    <row r="203">
      <c r="A203" s="4" t="inlineStr">
        <is>
          <t>Revolving Line of Credit</t>
        </is>
      </c>
      <c r="B203" s="5" t="n">
        <v>0</v>
      </c>
      <c r="C203" s="5" t="n">
        <v>0</v>
      </c>
    </row>
    <row r="204">
      <c r="A204" s="4" t="inlineStr">
        <is>
          <t>Total Amortized Cost</t>
        </is>
      </c>
      <c r="B204" s="5" t="n">
        <v>124</v>
      </c>
      <c r="C204" s="5" t="n">
        <v>135</v>
      </c>
    </row>
    <row r="205">
      <c r="A205" s="4" t="inlineStr">
        <is>
          <t>Consumer Segment [Member]</t>
        </is>
      </c>
    </row>
    <row r="206">
      <c r="A206" s="3" t="inlineStr">
        <is>
          <t>Financing Receivable, Credit Quality Indicator [Line Items]</t>
        </is>
      </c>
    </row>
    <row r="207">
      <c r="A207" s="4" t="inlineStr">
        <is>
          <t>Year One</t>
        </is>
      </c>
      <c r="B207" s="5" t="n">
        <v>2727</v>
      </c>
      <c r="C207" s="5" t="n">
        <v>6786</v>
      </c>
    </row>
    <row r="208">
      <c r="A208" s="4" t="inlineStr">
        <is>
          <t>Year Two</t>
        </is>
      </c>
      <c r="B208" s="5" t="n">
        <v>5299</v>
      </c>
      <c r="C208" s="5" t="n">
        <v>3912</v>
      </c>
    </row>
    <row r="209">
      <c r="A209" s="4" t="inlineStr">
        <is>
          <t>Year Three</t>
        </is>
      </c>
      <c r="B209" s="5" t="n">
        <v>2923</v>
      </c>
      <c r="C209" s="5" t="n">
        <v>2561</v>
      </c>
    </row>
    <row r="210">
      <c r="A210" s="4" t="inlineStr">
        <is>
          <t>Year Four</t>
        </is>
      </c>
      <c r="B210" s="5" t="n">
        <v>1908</v>
      </c>
      <c r="C210" s="5" t="n">
        <v>2520</v>
      </c>
    </row>
    <row r="211">
      <c r="A211" s="4" t="inlineStr">
        <is>
          <t>Year Five</t>
        </is>
      </c>
      <c r="B211" s="5" t="n">
        <v>1961</v>
      </c>
      <c r="C211" s="5" t="n">
        <v>1004</v>
      </c>
    </row>
    <row r="212">
      <c r="A212" s="4" t="inlineStr">
        <is>
          <t>Prior Years</t>
        </is>
      </c>
      <c r="B212" s="5" t="n">
        <v>2914</v>
      </c>
      <c r="C212" s="5" t="n">
        <v>2587</v>
      </c>
    </row>
    <row r="213">
      <c r="A213" s="4" t="inlineStr">
        <is>
          <t>Revolving Line of Credit</t>
        </is>
      </c>
      <c r="B213" s="5" t="n">
        <v>73139</v>
      </c>
      <c r="C213" s="5" t="n">
        <v>75093</v>
      </c>
    </row>
    <row r="214">
      <c r="A214" s="4" t="inlineStr">
        <is>
          <t>Total Amortized Cost</t>
        </is>
      </c>
      <c r="B214" s="5" t="n">
        <v>90871</v>
      </c>
      <c r="C214" s="5" t="n">
        <v>94463</v>
      </c>
    </row>
    <row r="215">
      <c r="A215" s="4" t="inlineStr">
        <is>
          <t>Consumer Segment [Member] | Home Equity [Member]</t>
        </is>
      </c>
    </row>
    <row r="216">
      <c r="A216" s="3" t="inlineStr">
        <is>
          <t>Financing Receivable, Credit Quality Indicator [Line Items]</t>
        </is>
      </c>
    </row>
    <row r="217">
      <c r="A217" s="4" t="inlineStr">
        <is>
          <t>Total Amortized Cost</t>
        </is>
      </c>
      <c r="B217" s="5" t="n">
        <v>83017</v>
      </c>
      <c r="C217" s="5" t="n">
        <v>86385</v>
      </c>
    </row>
    <row r="218">
      <c r="A218" s="4" t="inlineStr">
        <is>
          <t>Consumer Segment [Member] | Home Equity [Member] | Financial Asset, Not Past Due [Member]</t>
        </is>
      </c>
    </row>
    <row r="219">
      <c r="A219" s="3" t="inlineStr">
        <is>
          <t>Financing Receivable, Credit Quality Indicator [Line Items]</t>
        </is>
      </c>
    </row>
    <row r="220">
      <c r="A220" s="4" t="inlineStr">
        <is>
          <t>Year One</t>
        </is>
      </c>
      <c r="B220" s="5" t="n">
        <v>902</v>
      </c>
      <c r="C220" s="5" t="n">
        <v>3295</v>
      </c>
    </row>
    <row r="221">
      <c r="A221" s="4" t="inlineStr">
        <is>
          <t>Year Two</t>
        </is>
      </c>
      <c r="B221" s="5" t="n">
        <v>2734</v>
      </c>
      <c r="C221" s="5" t="n">
        <v>2218</v>
      </c>
    </row>
    <row r="222">
      <c r="A222" s="4" t="inlineStr">
        <is>
          <t>Year Three</t>
        </is>
      </c>
      <c r="B222" s="5" t="n">
        <v>1737</v>
      </c>
      <c r="C222" s="5" t="n">
        <v>1465</v>
      </c>
    </row>
    <row r="223">
      <c r="A223" s="4" t="inlineStr">
        <is>
          <t>Year Four</t>
        </is>
      </c>
      <c r="B223" s="5" t="n">
        <v>1192</v>
      </c>
      <c r="C223" s="5" t="n">
        <v>1575</v>
      </c>
    </row>
    <row r="224">
      <c r="A224" s="4" t="inlineStr">
        <is>
          <t>Year Five</t>
        </is>
      </c>
      <c r="B224" s="5" t="n">
        <v>1202</v>
      </c>
      <c r="C224" s="5" t="n">
        <v>536</v>
      </c>
    </row>
    <row r="225">
      <c r="A225" s="4" t="inlineStr">
        <is>
          <t>Prior Years</t>
        </is>
      </c>
      <c r="B225" s="5" t="n">
        <v>2337</v>
      </c>
      <c r="C225" s="5" t="n">
        <v>2357</v>
      </c>
    </row>
    <row r="226">
      <c r="A226" s="4" t="inlineStr">
        <is>
          <t>Revolving Line of Credit</t>
        </is>
      </c>
      <c r="B226" s="5" t="n">
        <v>72331</v>
      </c>
      <c r="C226" s="5" t="n">
        <v>73958</v>
      </c>
    </row>
    <row r="227">
      <c r="A227" s="4" t="inlineStr">
        <is>
          <t>Total Amortized Cost</t>
        </is>
      </c>
      <c r="B227" s="5" t="n">
        <v>82435</v>
      </c>
      <c r="C227" s="5" t="n">
        <v>85404</v>
      </c>
    </row>
    <row r="228">
      <c r="A228" s="4" t="inlineStr">
        <is>
          <t>Consumer Segment [Member] | Home Equity [Member] | Financial Asset, 30 to 89 Days Past Due [Member]</t>
        </is>
      </c>
    </row>
    <row r="229">
      <c r="A229" s="3" t="inlineStr">
        <is>
          <t>Financing Receivable, Credit Quality Indicator [Line Items]</t>
        </is>
      </c>
    </row>
    <row r="230">
      <c r="A230" s="4" t="inlineStr">
        <is>
          <t>Year One</t>
        </is>
      </c>
      <c r="B230" s="5" t="n">
        <v>0</v>
      </c>
      <c r="C230" s="5" t="n">
        <v>0</v>
      </c>
    </row>
    <row r="231">
      <c r="A231" s="4" t="inlineStr">
        <is>
          <t>Year Two</t>
        </is>
      </c>
      <c r="B231" s="5" t="n">
        <v>0</v>
      </c>
      <c r="C231" s="5" t="n">
        <v>0</v>
      </c>
    </row>
    <row r="232">
      <c r="A232" s="4" t="inlineStr">
        <is>
          <t>Year Three</t>
        </is>
      </c>
      <c r="B232" s="5" t="n">
        <v>0</v>
      </c>
      <c r="C232" s="5" t="n">
        <v>0</v>
      </c>
    </row>
    <row r="233">
      <c r="A233" s="4" t="inlineStr">
        <is>
          <t>Year Four</t>
        </is>
      </c>
      <c r="B233" s="5" t="n">
        <v>0</v>
      </c>
      <c r="C233" s="5" t="n">
        <v>0</v>
      </c>
    </row>
    <row r="234">
      <c r="A234" s="4" t="inlineStr">
        <is>
          <t>Year Five</t>
        </is>
      </c>
      <c r="B234" s="5" t="n">
        <v>0</v>
      </c>
      <c r="C234" s="5" t="n">
        <v>0</v>
      </c>
    </row>
    <row r="235">
      <c r="A235" s="4" t="inlineStr">
        <is>
          <t>Prior Years</t>
        </is>
      </c>
      <c r="B235" s="5" t="n">
        <v>13</v>
      </c>
      <c r="C235" s="5" t="n">
        <v>121</v>
      </c>
    </row>
    <row r="236">
      <c r="A236" s="4" t="inlineStr">
        <is>
          <t>Revolving Line of Credit</t>
        </is>
      </c>
      <c r="B236" s="5" t="n">
        <v>180</v>
      </c>
      <c r="C236" s="5" t="n">
        <v>375</v>
      </c>
    </row>
    <row r="237">
      <c r="A237" s="4" t="inlineStr">
        <is>
          <t>Total Amortized Cost</t>
        </is>
      </c>
      <c r="B237" s="5" t="n">
        <v>193</v>
      </c>
      <c r="C237" s="5" t="n">
        <v>496</v>
      </c>
    </row>
    <row r="238">
      <c r="A238" s="4" t="inlineStr">
        <is>
          <t>Consumer Segment [Member] | Home Equity [Member] | Financial Asset, Equal to or Greater than 90 Days Past Due [Member]</t>
        </is>
      </c>
    </row>
    <row r="239">
      <c r="A239" s="3" t="inlineStr">
        <is>
          <t>Financing Receivable, Credit Quality Indicator [Line Items]</t>
        </is>
      </c>
    </row>
    <row r="240">
      <c r="A240" s="4" t="inlineStr">
        <is>
          <t>Year One</t>
        </is>
      </c>
      <c r="B240" s="5" t="n">
        <v>0</v>
      </c>
      <c r="C240" s="5" t="n">
        <v>0</v>
      </c>
    </row>
    <row r="241">
      <c r="A241" s="4" t="inlineStr">
        <is>
          <t>Year Two</t>
        </is>
      </c>
      <c r="B241" s="5" t="n">
        <v>0</v>
      </c>
      <c r="C241" s="5" t="n">
        <v>60</v>
      </c>
    </row>
    <row r="242">
      <c r="A242" s="4" t="inlineStr">
        <is>
          <t>Year Three</t>
        </is>
      </c>
      <c r="B242" s="5" t="n">
        <v>0</v>
      </c>
      <c r="C242" s="5" t="n">
        <v>0</v>
      </c>
    </row>
    <row r="243">
      <c r="A243" s="4" t="inlineStr">
        <is>
          <t>Year Four</t>
        </is>
      </c>
      <c r="B243" s="5" t="n">
        <v>0</v>
      </c>
      <c r="C243" s="5" t="n">
        <v>0</v>
      </c>
    </row>
    <row r="244">
      <c r="A244" s="4" t="inlineStr">
        <is>
          <t>Year Five</t>
        </is>
      </c>
      <c r="B244" s="5" t="n">
        <v>0</v>
      </c>
      <c r="C244" s="5" t="n">
        <v>0</v>
      </c>
    </row>
    <row r="245">
      <c r="A245" s="4" t="inlineStr">
        <is>
          <t>Prior Years</t>
        </is>
      </c>
      <c r="B245" s="5" t="n">
        <v>68</v>
      </c>
      <c r="C245" s="5" t="n">
        <v>4</v>
      </c>
    </row>
    <row r="246">
      <c r="A246" s="4" t="inlineStr">
        <is>
          <t>Revolving Line of Credit</t>
        </is>
      </c>
      <c r="B246" s="5" t="n">
        <v>321</v>
      </c>
      <c r="C246" s="5" t="n">
        <v>421</v>
      </c>
    </row>
    <row r="247">
      <c r="A247" s="4" t="inlineStr">
        <is>
          <t>Total Amortized Cost</t>
        </is>
      </c>
      <c r="B247" s="5" t="n">
        <v>389</v>
      </c>
      <c r="C247" s="5" t="n">
        <v>485</v>
      </c>
    </row>
    <row r="248">
      <c r="A248" s="4" t="inlineStr">
        <is>
          <t>Consumer Segment [Member] | Other [Member]</t>
        </is>
      </c>
    </row>
    <row r="249">
      <c r="A249" s="3" t="inlineStr">
        <is>
          <t>Financing Receivable, Credit Quality Indicator [Line Items]</t>
        </is>
      </c>
    </row>
    <row r="250">
      <c r="A250" s="4" t="inlineStr">
        <is>
          <t>Total Amortized Cost</t>
        </is>
      </c>
      <c r="B250" s="5" t="n">
        <v>7854</v>
      </c>
      <c r="C250" s="5" t="n">
        <v>8078</v>
      </c>
    </row>
    <row r="251">
      <c r="A251" s="4" t="inlineStr">
        <is>
          <t>Consumer Segment [Member] | Other [Member] | Financial Asset, Not Past Due [Member]</t>
        </is>
      </c>
    </row>
    <row r="252">
      <c r="A252" s="3" t="inlineStr">
        <is>
          <t>Financing Receivable, Credit Quality Indicator [Line Items]</t>
        </is>
      </c>
    </row>
    <row r="253">
      <c r="A253" s="4" t="inlineStr">
        <is>
          <t>Year One</t>
        </is>
      </c>
      <c r="B253" s="5" t="n">
        <v>1824</v>
      </c>
      <c r="C253" s="5" t="n">
        <v>3491</v>
      </c>
    </row>
    <row r="254">
      <c r="A254" s="4" t="inlineStr">
        <is>
          <t>Year Two</t>
        </is>
      </c>
      <c r="B254" s="5" t="n">
        <v>2552</v>
      </c>
      <c r="C254" s="5" t="n">
        <v>1631</v>
      </c>
    </row>
    <row r="255">
      <c r="A255" s="4" t="inlineStr">
        <is>
          <t>Year Three</t>
        </is>
      </c>
      <c r="B255" s="5" t="n">
        <v>1184</v>
      </c>
      <c r="C255" s="5" t="n">
        <v>1088</v>
      </c>
    </row>
    <row r="256">
      <c r="A256" s="4" t="inlineStr">
        <is>
          <t>Year Four</t>
        </is>
      </c>
      <c r="B256" s="5" t="n">
        <v>705</v>
      </c>
      <c r="C256" s="5" t="n">
        <v>944</v>
      </c>
    </row>
    <row r="257">
      <c r="A257" s="4" t="inlineStr">
        <is>
          <t>Year Five</t>
        </is>
      </c>
      <c r="B257" s="5" t="n">
        <v>758</v>
      </c>
      <c r="C257" s="5" t="n">
        <v>465</v>
      </c>
    </row>
    <row r="258">
      <c r="A258" s="4" t="inlineStr">
        <is>
          <t>Prior Years</t>
        </is>
      </c>
      <c r="B258" s="5" t="n">
        <v>493</v>
      </c>
      <c r="C258" s="5" t="n">
        <v>105</v>
      </c>
    </row>
    <row r="259">
      <c r="A259" s="4" t="inlineStr">
        <is>
          <t>Revolving Line of Credit</t>
        </is>
      </c>
      <c r="B259" s="5" t="n">
        <v>305</v>
      </c>
      <c r="C259" s="5" t="n">
        <v>339</v>
      </c>
    </row>
    <row r="260">
      <c r="A260" s="4" t="inlineStr">
        <is>
          <t>Total Amortized Cost</t>
        </is>
      </c>
      <c r="B260" s="5" t="n">
        <v>7821</v>
      </c>
      <c r="C260" s="5" t="n">
        <v>8063</v>
      </c>
    </row>
    <row r="261">
      <c r="A261" s="4" t="inlineStr">
        <is>
          <t>Consumer Segment [Member] | Other [Member] | Financial Asset, 30 to 89 Days Past Due [Member]</t>
        </is>
      </c>
    </row>
    <row r="262">
      <c r="A262" s="3" t="inlineStr">
        <is>
          <t>Financing Receivable, Credit Quality Indicator [Line Items]</t>
        </is>
      </c>
    </row>
    <row r="263">
      <c r="A263" s="4" t="inlineStr">
        <is>
          <t>Year One</t>
        </is>
      </c>
      <c r="B263" s="5" t="n">
        <v>1</v>
      </c>
      <c r="C263" s="5" t="n">
        <v>0</v>
      </c>
    </row>
    <row r="264">
      <c r="A264" s="4" t="inlineStr">
        <is>
          <t>Year Two</t>
        </is>
      </c>
      <c r="B264" s="5" t="n">
        <v>13</v>
      </c>
      <c r="C264" s="5" t="n">
        <v>0</v>
      </c>
    </row>
    <row r="265">
      <c r="A265" s="4" t="inlineStr">
        <is>
          <t>Year Three</t>
        </is>
      </c>
      <c r="B265" s="5" t="n">
        <v>0</v>
      </c>
      <c r="C265" s="5" t="n">
        <v>2</v>
      </c>
    </row>
    <row r="266">
      <c r="A266" s="4" t="inlineStr">
        <is>
          <t>Year Four</t>
        </is>
      </c>
      <c r="B266" s="5" t="n">
        <v>6</v>
      </c>
      <c r="C266" s="5" t="n">
        <v>0</v>
      </c>
    </row>
    <row r="267">
      <c r="A267" s="4" t="inlineStr">
        <is>
          <t>Year Five</t>
        </is>
      </c>
      <c r="B267" s="5" t="n">
        <v>0</v>
      </c>
      <c r="C267" s="5" t="n">
        <v>0</v>
      </c>
    </row>
    <row r="268">
      <c r="A268" s="4" t="inlineStr">
        <is>
          <t>Prior Years</t>
        </is>
      </c>
      <c r="B268" s="5" t="n">
        <v>0</v>
      </c>
      <c r="C268" s="5" t="n">
        <v>0</v>
      </c>
    </row>
    <row r="269">
      <c r="A269" s="4" t="inlineStr">
        <is>
          <t>Revolving Line of Credit</t>
        </is>
      </c>
      <c r="B269" s="5" t="n">
        <v>2</v>
      </c>
      <c r="C269" s="5" t="n">
        <v>0</v>
      </c>
    </row>
    <row r="270">
      <c r="A270" s="4" t="inlineStr">
        <is>
          <t>Total Amortized Cost</t>
        </is>
      </c>
      <c r="B270" s="5" t="n">
        <v>22</v>
      </c>
      <c r="C270" s="5" t="n">
        <v>2</v>
      </c>
    </row>
    <row r="271">
      <c r="A271" s="4" t="inlineStr">
        <is>
          <t>Consumer Segment [Member] | Other [Member] | Financial Asset, Equal to or Greater than 90 Days Past Due [Member]</t>
        </is>
      </c>
    </row>
    <row r="272">
      <c r="A272" s="3" t="inlineStr">
        <is>
          <t>Financing Receivable, Credit Quality Indicator [Line Items]</t>
        </is>
      </c>
    </row>
    <row r="273">
      <c r="A273" s="4" t="inlineStr">
        <is>
          <t>Year One</t>
        </is>
      </c>
      <c r="B273" s="5" t="n">
        <v>0</v>
      </c>
      <c r="C273" s="5" t="n">
        <v>0</v>
      </c>
    </row>
    <row r="274">
      <c r="A274" s="4" t="inlineStr">
        <is>
          <t>Year Two</t>
        </is>
      </c>
      <c r="B274" s="5" t="n">
        <v>0</v>
      </c>
      <c r="C274" s="5" t="n">
        <v>3</v>
      </c>
    </row>
    <row r="275">
      <c r="A275" s="4" t="inlineStr">
        <is>
          <t>Year Three</t>
        </is>
      </c>
      <c r="B275" s="5" t="n">
        <v>2</v>
      </c>
      <c r="C275" s="5" t="n">
        <v>6</v>
      </c>
    </row>
    <row r="276">
      <c r="A276" s="4" t="inlineStr">
        <is>
          <t>Year Four</t>
        </is>
      </c>
      <c r="B276" s="5" t="n">
        <v>5</v>
      </c>
      <c r="C276" s="5" t="n">
        <v>1</v>
      </c>
    </row>
    <row r="277">
      <c r="A277" s="4" t="inlineStr">
        <is>
          <t>Year Five</t>
        </is>
      </c>
      <c r="B277" s="5" t="n">
        <v>1</v>
      </c>
      <c r="C277" s="5" t="n">
        <v>3</v>
      </c>
    </row>
    <row r="278">
      <c r="A278" s="4" t="inlineStr">
        <is>
          <t>Prior Years</t>
        </is>
      </c>
      <c r="B278" s="5" t="n">
        <v>3</v>
      </c>
      <c r="C278" s="5" t="n">
        <v>0</v>
      </c>
    </row>
    <row r="279">
      <c r="A279" s="4" t="inlineStr">
        <is>
          <t>Revolving Line of Credit</t>
        </is>
      </c>
      <c r="B279" s="5" t="n">
        <v>0</v>
      </c>
      <c r="C279" s="5" t="n">
        <v>0</v>
      </c>
    </row>
    <row r="280">
      <c r="A280" s="4" t="inlineStr">
        <is>
          <t>Total Amortized Cost</t>
        </is>
      </c>
      <c r="B280" s="6" t="n">
        <v>11</v>
      </c>
      <c r="C280"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Mar. 31, 2022</t>
        </is>
      </c>
      <c r="C1" s="2" t="inlineStr">
        <is>
          <t>Sep. 30, 2021</t>
        </is>
      </c>
    </row>
    <row r="2">
      <c r="A2" s="3" t="inlineStr">
        <is>
          <t>Financing Receivable, Past Due [Line Items]</t>
        </is>
      </c>
    </row>
    <row r="3">
      <c r="A3" s="4" t="inlineStr">
        <is>
          <t>Total Amortized Cost</t>
        </is>
      </c>
      <c r="B3" s="6" t="n">
        <v>7124122</v>
      </c>
      <c r="C3" s="6" t="n">
        <v>7100965</v>
      </c>
    </row>
    <row r="4">
      <c r="A4" s="4" t="inlineStr">
        <is>
          <t>Financial Asset, Past Due [Member]</t>
        </is>
      </c>
    </row>
    <row r="5">
      <c r="A5" s="3" t="inlineStr">
        <is>
          <t>Financing Receivable, Past Due [Line Items]</t>
        </is>
      </c>
    </row>
    <row r="6">
      <c r="A6" s="4" t="inlineStr">
        <is>
          <t>Total Amortized Cost</t>
        </is>
      </c>
      <c r="B6" s="5" t="n">
        <v>21775</v>
      </c>
      <c r="C6" s="5" t="n">
        <v>19515</v>
      </c>
    </row>
    <row r="7">
      <c r="A7" s="4" t="inlineStr">
        <is>
          <t>Financial Asset, 30 to 89 Days Past Due [Member]</t>
        </is>
      </c>
    </row>
    <row r="8">
      <c r="A8" s="3" t="inlineStr">
        <is>
          <t>Financing Receivable, Past Due [Line Items]</t>
        </is>
      </c>
    </row>
    <row r="9">
      <c r="A9" s="4" t="inlineStr">
        <is>
          <t>Total Amortized Cost</t>
        </is>
      </c>
      <c r="B9" s="5" t="n">
        <v>10345</v>
      </c>
      <c r="C9" s="5" t="n">
        <v>7861</v>
      </c>
    </row>
    <row r="10">
      <c r="A10" s="4" t="inlineStr">
        <is>
          <t>Financial Asset, Equal to or Greater than 90 Days Past Due [Member]</t>
        </is>
      </c>
    </row>
    <row r="11">
      <c r="A11" s="3" t="inlineStr">
        <is>
          <t>Financing Receivable, Past Due [Line Items]</t>
        </is>
      </c>
    </row>
    <row r="12">
      <c r="A12" s="4" t="inlineStr">
        <is>
          <t>Total Amortized Cost</t>
        </is>
      </c>
      <c r="B12" s="5" t="n">
        <v>11430</v>
      </c>
      <c r="C12" s="5" t="n">
        <v>11654</v>
      </c>
    </row>
    <row r="13">
      <c r="A13" s="4" t="inlineStr">
        <is>
          <t>Financial Asset, Not Past Due [Member]</t>
        </is>
      </c>
    </row>
    <row r="14">
      <c r="A14" s="3" t="inlineStr">
        <is>
          <t>Financing Receivable, Past Due [Line Items]</t>
        </is>
      </c>
    </row>
    <row r="15">
      <c r="A15" s="4" t="inlineStr">
        <is>
          <t>Total Amortized Cost</t>
        </is>
      </c>
      <c r="B15" s="5" t="n">
        <v>7102347</v>
      </c>
      <c r="C15" s="5" t="n">
        <v>7081450</v>
      </c>
    </row>
    <row r="16">
      <c r="A16" s="4" t="inlineStr">
        <is>
          <t>One- to Four-Family Segment [Member]</t>
        </is>
      </c>
    </row>
    <row r="17">
      <c r="A17" s="3" t="inlineStr">
        <is>
          <t>Financing Receivable, Past Due [Line Items]</t>
        </is>
      </c>
    </row>
    <row r="18">
      <c r="A18" s="4" t="inlineStr">
        <is>
          <t>Total Amortized Cost</t>
        </is>
      </c>
      <c r="B18" s="5" t="n">
        <v>6152995</v>
      </c>
      <c r="C18" s="5" t="n">
        <v>6180495</v>
      </c>
    </row>
    <row r="19">
      <c r="A19" s="4" t="inlineStr">
        <is>
          <t>One- to Four-Family Segment [Member] | Originated [Member]</t>
        </is>
      </c>
    </row>
    <row r="20">
      <c r="A20" s="3" t="inlineStr">
        <is>
          <t>Financing Receivable, Past Due [Line Items]</t>
        </is>
      </c>
    </row>
    <row r="21">
      <c r="A21" s="4" t="inlineStr">
        <is>
          <t>Total Amortized Cost</t>
        </is>
      </c>
      <c r="B21" s="5" t="n">
        <v>3977909</v>
      </c>
      <c r="C21" s="5" t="n">
        <v>3979536</v>
      </c>
    </row>
    <row r="22">
      <c r="A22" s="4" t="inlineStr">
        <is>
          <t>One- to Four-Family Segment [Member] | Originated [Member] | Financial Asset, Past Due [Member]</t>
        </is>
      </c>
    </row>
    <row r="23">
      <c r="A23" s="3" t="inlineStr">
        <is>
          <t>Financing Receivable, Past Due [Line Items]</t>
        </is>
      </c>
    </row>
    <row r="24">
      <c r="A24" s="4" t="inlineStr">
        <is>
          <t>Total Amortized Cost</t>
        </is>
      </c>
      <c r="B24" s="5" t="n">
        <v>10893</v>
      </c>
      <c r="C24" s="5" t="n">
        <v>7819</v>
      </c>
    </row>
    <row r="25">
      <c r="A25" s="4" t="inlineStr">
        <is>
          <t>One- to Four-Family Segment [Member] | Originated [Member] | Financial Asset, 30 to 89 Days Past Due [Member]</t>
        </is>
      </c>
    </row>
    <row r="26">
      <c r="A26" s="3" t="inlineStr">
        <is>
          <t>Financing Receivable, Past Due [Line Items]</t>
        </is>
      </c>
    </row>
    <row r="27">
      <c r="A27" s="4" t="inlineStr">
        <is>
          <t>Total Amortized Cost</t>
        </is>
      </c>
      <c r="B27" s="5" t="n">
        <v>6904</v>
      </c>
      <c r="C27" s="5" t="n">
        <v>4142</v>
      </c>
    </row>
    <row r="28">
      <c r="A28" s="4" t="inlineStr">
        <is>
          <t>One- to Four-Family Segment [Member] | Originated [Member] | Financial Asset, Equal to or Greater than 90 Days Past Due [Member]</t>
        </is>
      </c>
    </row>
    <row r="29">
      <c r="A29" s="3" t="inlineStr">
        <is>
          <t>Financing Receivable, Past Due [Line Items]</t>
        </is>
      </c>
    </row>
    <row r="30">
      <c r="A30" s="4" t="inlineStr">
        <is>
          <t>Total Amortized Cost</t>
        </is>
      </c>
      <c r="B30" s="5" t="n">
        <v>3989</v>
      </c>
      <c r="C30" s="5" t="n">
        <v>3677</v>
      </c>
    </row>
    <row r="31">
      <c r="A31" s="4" t="inlineStr">
        <is>
          <t>One- to Four-Family Segment [Member] | Originated [Member] | Financial Asset, Not Past Due [Member]</t>
        </is>
      </c>
    </row>
    <row r="32">
      <c r="A32" s="3" t="inlineStr">
        <is>
          <t>Financing Receivable, Past Due [Line Items]</t>
        </is>
      </c>
    </row>
    <row r="33">
      <c r="A33" s="4" t="inlineStr">
        <is>
          <t>Total Amortized Cost</t>
        </is>
      </c>
      <c r="B33" s="5" t="n">
        <v>3967016</v>
      </c>
      <c r="C33" s="5" t="n">
        <v>3971717</v>
      </c>
    </row>
    <row r="34">
      <c r="A34" s="4" t="inlineStr">
        <is>
          <t>One- to Four-Family Segment [Member] | Correspondent Purchased [Member]</t>
        </is>
      </c>
    </row>
    <row r="35">
      <c r="A35" s="3" t="inlineStr">
        <is>
          <t>Financing Receivable, Past Due [Line Items]</t>
        </is>
      </c>
    </row>
    <row r="36">
      <c r="A36" s="4" t="inlineStr">
        <is>
          <t>Total Amortized Cost</t>
        </is>
      </c>
      <c r="B36" s="5" t="n">
        <v>2018805</v>
      </c>
      <c r="C36" s="5" t="n">
        <v>2026592</v>
      </c>
    </row>
    <row r="37">
      <c r="A37" s="4" t="inlineStr">
        <is>
          <t>One- to Four-Family Segment [Member] | Correspondent Purchased [Member] | Financial Asset, Past Due [Member]</t>
        </is>
      </c>
    </row>
    <row r="38">
      <c r="A38" s="3" t="inlineStr">
        <is>
          <t>Financing Receivable, Past Due [Line Items]</t>
        </is>
      </c>
    </row>
    <row r="39">
      <c r="A39" s="4" t="inlineStr">
        <is>
          <t>Total Amortized Cost</t>
        </is>
      </c>
      <c r="B39" s="5" t="n">
        <v>6478</v>
      </c>
      <c r="C39" s="5" t="n">
        <v>5886</v>
      </c>
    </row>
    <row r="40">
      <c r="A40" s="4" t="inlineStr">
        <is>
          <t>One- to Four-Family Segment [Member] | Correspondent Purchased [Member] | Financial Asset, 30 to 89 Days Past Due [Member]</t>
        </is>
      </c>
    </row>
    <row r="41">
      <c r="A41" s="3" t="inlineStr">
        <is>
          <t>Financing Receivable, Past Due [Line Items]</t>
        </is>
      </c>
    </row>
    <row r="42">
      <c r="A42" s="4" t="inlineStr">
        <is>
          <t>Total Amortized Cost</t>
        </is>
      </c>
      <c r="B42" s="5" t="n">
        <v>2453</v>
      </c>
      <c r="C42" s="5" t="n">
        <v>2629</v>
      </c>
    </row>
    <row r="43">
      <c r="A43" s="4" t="inlineStr">
        <is>
          <t>One- to Four-Family Segment [Member] | Correspondent Purchased [Member] | Financial Asset, Equal to or Greater than 90 Days Past Due [Member]</t>
        </is>
      </c>
    </row>
    <row r="44">
      <c r="A44" s="3" t="inlineStr">
        <is>
          <t>Financing Receivable, Past Due [Line Items]</t>
        </is>
      </c>
    </row>
    <row r="45">
      <c r="A45" s="4" t="inlineStr">
        <is>
          <t>Total Amortized Cost</t>
        </is>
      </c>
      <c r="B45" s="5" t="n">
        <v>4025</v>
      </c>
      <c r="C45" s="5" t="n">
        <v>3257</v>
      </c>
    </row>
    <row r="46">
      <c r="A46" s="4" t="inlineStr">
        <is>
          <t>One- to Four-Family Segment [Member] | Correspondent Purchased [Member] | Financial Asset, Not Past Due [Member]</t>
        </is>
      </c>
    </row>
    <row r="47">
      <c r="A47" s="3" t="inlineStr">
        <is>
          <t>Financing Receivable, Past Due [Line Items]</t>
        </is>
      </c>
    </row>
    <row r="48">
      <c r="A48" s="4" t="inlineStr">
        <is>
          <t>Total Amortized Cost</t>
        </is>
      </c>
      <c r="B48" s="5" t="n">
        <v>2012327</v>
      </c>
      <c r="C48" s="5" t="n">
        <v>2020706</v>
      </c>
    </row>
    <row r="49">
      <c r="A49" s="4" t="inlineStr">
        <is>
          <t>One- to Four-Family Segment [Member] | Bulk Purchased [Member]</t>
        </is>
      </c>
    </row>
    <row r="50">
      <c r="A50" s="3" t="inlineStr">
        <is>
          <t>Financing Receivable, Past Due [Line Items]</t>
        </is>
      </c>
    </row>
    <row r="51">
      <c r="A51" s="4" t="inlineStr">
        <is>
          <t>Total Amortized Cost</t>
        </is>
      </c>
      <c r="B51" s="5" t="n">
        <v>156281</v>
      </c>
      <c r="C51" s="5" t="n">
        <v>174367</v>
      </c>
    </row>
    <row r="52">
      <c r="A52" s="4" t="inlineStr">
        <is>
          <t>One- to Four-Family Segment [Member] | Bulk Purchased [Member] | Financial Asset, Past Due [Member]</t>
        </is>
      </c>
    </row>
    <row r="53">
      <c r="A53" s="3" t="inlineStr">
        <is>
          <t>Financing Receivable, Past Due [Line Items]</t>
        </is>
      </c>
    </row>
    <row r="54">
      <c r="A54" s="4" t="inlineStr">
        <is>
          <t>Total Amortized Cost</t>
        </is>
      </c>
      <c r="B54" s="5" t="n">
        <v>2243</v>
      </c>
      <c r="C54" s="5" t="n">
        <v>3558</v>
      </c>
    </row>
    <row r="55">
      <c r="A55" s="4" t="inlineStr">
        <is>
          <t>One- to Four-Family Segment [Member] | Bulk Purchased [Member] | Financial Asset, 30 to 89 Days Past Due [Member]</t>
        </is>
      </c>
    </row>
    <row r="56">
      <c r="A56" s="3" t="inlineStr">
        <is>
          <t>Financing Receivable, Past Due [Line Items]</t>
        </is>
      </c>
    </row>
    <row r="57">
      <c r="A57" s="4" t="inlineStr">
        <is>
          <t>Total Amortized Cost</t>
        </is>
      </c>
      <c r="B57" s="5" t="n">
        <v>399</v>
      </c>
      <c r="C57" s="5" t="n">
        <v>555</v>
      </c>
    </row>
    <row r="58">
      <c r="A58" s="4" t="inlineStr">
        <is>
          <t>One- to Four-Family Segment [Member] | Bulk Purchased [Member] | Financial Asset, Equal to or Greater than 90 Days Past Due [Member]</t>
        </is>
      </c>
    </row>
    <row r="59">
      <c r="A59" s="3" t="inlineStr">
        <is>
          <t>Financing Receivable, Past Due [Line Items]</t>
        </is>
      </c>
    </row>
    <row r="60">
      <c r="A60" s="4" t="inlineStr">
        <is>
          <t>Total Amortized Cost</t>
        </is>
      </c>
      <c r="B60" s="5" t="n">
        <v>1844</v>
      </c>
      <c r="C60" s="5" t="n">
        <v>3003</v>
      </c>
    </row>
    <row r="61">
      <c r="A61" s="4" t="inlineStr">
        <is>
          <t>One- to Four-Family Segment [Member] | Bulk Purchased [Member] | Financial Asset, Not Past Due [Member]</t>
        </is>
      </c>
    </row>
    <row r="62">
      <c r="A62" s="3" t="inlineStr">
        <is>
          <t>Financing Receivable, Past Due [Line Items]</t>
        </is>
      </c>
    </row>
    <row r="63">
      <c r="A63" s="4" t="inlineStr">
        <is>
          <t>Total Amortized Cost</t>
        </is>
      </c>
      <c r="B63" s="5" t="n">
        <v>154038</v>
      </c>
      <c r="C63" s="5" t="n">
        <v>170809</v>
      </c>
    </row>
    <row r="64">
      <c r="A64" s="4" t="inlineStr">
        <is>
          <t>Commercial Segment [Member]</t>
        </is>
      </c>
    </row>
    <row r="65">
      <c r="A65" s="3" t="inlineStr">
        <is>
          <t>Financing Receivable, Past Due [Line Items]</t>
        </is>
      </c>
    </row>
    <row r="66">
      <c r="A66" s="4" t="inlineStr">
        <is>
          <t>Total Amortized Cost</t>
        </is>
      </c>
      <c r="B66" s="5" t="n">
        <v>880256</v>
      </c>
      <c r="C66" s="5" t="n">
        <v>826007</v>
      </c>
    </row>
    <row r="67">
      <c r="A67" s="4" t="inlineStr">
        <is>
          <t>Commercial Segment [Member] | Commercial Real Estate [Member]</t>
        </is>
      </c>
    </row>
    <row r="68">
      <c r="A68" s="3" t="inlineStr">
        <is>
          <t>Financing Receivable, Past Due [Line Items]</t>
        </is>
      </c>
    </row>
    <row r="69">
      <c r="A69" s="4" t="inlineStr">
        <is>
          <t>Total Amortized Cost</t>
        </is>
      </c>
      <c r="B69" s="5" t="n">
        <v>801879</v>
      </c>
      <c r="C69" s="5" t="n">
        <v>759629</v>
      </c>
    </row>
    <row r="70">
      <c r="A70" s="4" t="inlineStr">
        <is>
          <t>Commercial Segment [Member] | Commercial Real Estate [Member] | Financial Asset, Past Due [Member]</t>
        </is>
      </c>
    </row>
    <row r="71">
      <c r="A71" s="3" t="inlineStr">
        <is>
          <t>Financing Receivable, Past Due [Line Items]</t>
        </is>
      </c>
    </row>
    <row r="72">
      <c r="A72" s="4" t="inlineStr">
        <is>
          <t>Total Amortized Cost</t>
        </is>
      </c>
      <c r="B72" s="5" t="n">
        <v>1371</v>
      </c>
      <c r="C72" s="5" t="n">
        <v>1121</v>
      </c>
    </row>
    <row r="73">
      <c r="A73" s="4" t="inlineStr">
        <is>
          <t>Commercial Segment [Member] | Commercial Real Estate [Member] | Financial Asset, 30 to 89 Days Past Due [Member]</t>
        </is>
      </c>
    </row>
    <row r="74">
      <c r="A74" s="3" t="inlineStr">
        <is>
          <t>Financing Receivable, Past Due [Line Items]</t>
        </is>
      </c>
    </row>
    <row r="75">
      <c r="A75" s="4" t="inlineStr">
        <is>
          <t>Total Amortized Cost</t>
        </is>
      </c>
      <c r="B75" s="5" t="n">
        <v>323</v>
      </c>
      <c r="C75" s="5" t="n">
        <v>37</v>
      </c>
    </row>
    <row r="76">
      <c r="A76" s="4" t="inlineStr">
        <is>
          <t>Commercial Segment [Member] | Commercial Real Estate [Member] | Financial Asset, Equal to or Greater than 90 Days Past Due [Member]</t>
        </is>
      </c>
    </row>
    <row r="77">
      <c r="A77" s="3" t="inlineStr">
        <is>
          <t>Financing Receivable, Past Due [Line Items]</t>
        </is>
      </c>
    </row>
    <row r="78">
      <c r="A78" s="4" t="inlineStr">
        <is>
          <t>Total Amortized Cost</t>
        </is>
      </c>
      <c r="B78" s="5" t="n">
        <v>1048</v>
      </c>
      <c r="C78" s="5" t="n">
        <v>1084</v>
      </c>
    </row>
    <row r="79">
      <c r="A79" s="4" t="inlineStr">
        <is>
          <t>Commercial Segment [Member] | Commercial Real Estate [Member] | Financial Asset, Not Past Due [Member]</t>
        </is>
      </c>
    </row>
    <row r="80">
      <c r="A80" s="3" t="inlineStr">
        <is>
          <t>Financing Receivable, Past Due [Line Items]</t>
        </is>
      </c>
    </row>
    <row r="81">
      <c r="A81" s="4" t="inlineStr">
        <is>
          <t>Total Amortized Cost</t>
        </is>
      </c>
      <c r="B81" s="5" t="n">
        <v>800508</v>
      </c>
      <c r="C81" s="5" t="n">
        <v>758508</v>
      </c>
    </row>
    <row r="82">
      <c r="A82" s="4" t="inlineStr">
        <is>
          <t>Commercial Segment [Member] | Commercial and Industrial [Member]</t>
        </is>
      </c>
    </row>
    <row r="83">
      <c r="A83" s="3" t="inlineStr">
        <is>
          <t>Financing Receivable, Past Due [Line Items]</t>
        </is>
      </c>
    </row>
    <row r="84">
      <c r="A84" s="4" t="inlineStr">
        <is>
          <t>Total Amortized Cost</t>
        </is>
      </c>
      <c r="B84" s="5" t="n">
        <v>78377</v>
      </c>
      <c r="C84" s="5" t="n">
        <v>66378</v>
      </c>
    </row>
    <row r="85">
      <c r="A85" s="4" t="inlineStr">
        <is>
          <t>Commercial Segment [Member] | Commercial and Industrial [Member] | Financial Asset, Past Due [Member]</t>
        </is>
      </c>
    </row>
    <row r="86">
      <c r="A86" s="3" t="inlineStr">
        <is>
          <t>Financing Receivable, Past Due [Line Items]</t>
        </is>
      </c>
    </row>
    <row r="87">
      <c r="A87" s="4" t="inlineStr">
        <is>
          <t>Total Amortized Cost</t>
        </is>
      </c>
      <c r="B87" s="5" t="n">
        <v>175</v>
      </c>
      <c r="C87" s="5" t="n">
        <v>135</v>
      </c>
    </row>
    <row r="88">
      <c r="A88" s="4" t="inlineStr">
        <is>
          <t>Commercial Segment [Member] | Commercial and Industrial [Member] | Financial Asset, 30 to 89 Days Past Due [Member]</t>
        </is>
      </c>
    </row>
    <row r="89">
      <c r="A89" s="3" t="inlineStr">
        <is>
          <t>Financing Receivable, Past Due [Line Items]</t>
        </is>
      </c>
    </row>
    <row r="90">
      <c r="A90" s="4" t="inlineStr">
        <is>
          <t>Total Amortized Cost</t>
        </is>
      </c>
      <c r="B90" s="5" t="n">
        <v>51</v>
      </c>
      <c r="C90" s="5" t="n">
        <v>0</v>
      </c>
    </row>
    <row r="91">
      <c r="A91" s="4" t="inlineStr">
        <is>
          <t>Commercial Segment [Member] | Commercial and Industrial [Member] | Financial Asset, Equal to or Greater than 90 Days Past Due [Member]</t>
        </is>
      </c>
    </row>
    <row r="92">
      <c r="A92" s="3" t="inlineStr">
        <is>
          <t>Financing Receivable, Past Due [Line Items]</t>
        </is>
      </c>
    </row>
    <row r="93">
      <c r="A93" s="4" t="inlineStr">
        <is>
          <t>Total Amortized Cost</t>
        </is>
      </c>
      <c r="B93" s="5" t="n">
        <v>124</v>
      </c>
      <c r="C93" s="5" t="n">
        <v>135</v>
      </c>
    </row>
    <row r="94">
      <c r="A94" s="4" t="inlineStr">
        <is>
          <t>Commercial Segment [Member] | Commercial and Industrial [Member] | Financial Asset, Not Past Due [Member]</t>
        </is>
      </c>
    </row>
    <row r="95">
      <c r="A95" s="3" t="inlineStr">
        <is>
          <t>Financing Receivable, Past Due [Line Items]</t>
        </is>
      </c>
    </row>
    <row r="96">
      <c r="A96" s="4" t="inlineStr">
        <is>
          <t>Total Amortized Cost</t>
        </is>
      </c>
      <c r="B96" s="5" t="n">
        <v>78202</v>
      </c>
      <c r="C96" s="5" t="n">
        <v>66243</v>
      </c>
    </row>
    <row r="97">
      <c r="A97" s="4" t="inlineStr">
        <is>
          <t>Consumer Segment [Member]</t>
        </is>
      </c>
    </row>
    <row r="98">
      <c r="A98" s="3" t="inlineStr">
        <is>
          <t>Financing Receivable, Past Due [Line Items]</t>
        </is>
      </c>
    </row>
    <row r="99">
      <c r="A99" s="4" t="inlineStr">
        <is>
          <t>Total Amortized Cost</t>
        </is>
      </c>
      <c r="B99" s="5" t="n">
        <v>90871</v>
      </c>
      <c r="C99" s="5" t="n">
        <v>94463</v>
      </c>
    </row>
    <row r="100">
      <c r="A100" s="4" t="inlineStr">
        <is>
          <t>Consumer Segment [Member] | Home Equity [Member]</t>
        </is>
      </c>
    </row>
    <row r="101">
      <c r="A101" s="3" t="inlineStr">
        <is>
          <t>Financing Receivable, Past Due [Line Items]</t>
        </is>
      </c>
    </row>
    <row r="102">
      <c r="A102" s="4" t="inlineStr">
        <is>
          <t>Total Amortized Cost</t>
        </is>
      </c>
      <c r="B102" s="5" t="n">
        <v>83017</v>
      </c>
      <c r="C102" s="5" t="n">
        <v>86385</v>
      </c>
    </row>
    <row r="103">
      <c r="A103" s="4" t="inlineStr">
        <is>
          <t>Consumer Segment [Member] | Home Equity [Member] | Financial Asset, Past Due [Member]</t>
        </is>
      </c>
    </row>
    <row r="104">
      <c r="A104" s="3" t="inlineStr">
        <is>
          <t>Financing Receivable, Past Due [Line Items]</t>
        </is>
      </c>
    </row>
    <row r="105">
      <c r="A105" s="4" t="inlineStr">
        <is>
          <t>Total Amortized Cost</t>
        </is>
      </c>
      <c r="B105" s="5" t="n">
        <v>582</v>
      </c>
      <c r="C105" s="5" t="n">
        <v>981</v>
      </c>
    </row>
    <row r="106">
      <c r="A106" s="4" t="inlineStr">
        <is>
          <t>Consumer Segment [Member] | Home Equity [Member] | Financial Asset, 30 to 89 Days Past Due [Member]</t>
        </is>
      </c>
    </row>
    <row r="107">
      <c r="A107" s="3" t="inlineStr">
        <is>
          <t>Financing Receivable, Past Due [Line Items]</t>
        </is>
      </c>
    </row>
    <row r="108">
      <c r="A108" s="4" t="inlineStr">
        <is>
          <t>Total Amortized Cost</t>
        </is>
      </c>
      <c r="B108" s="5" t="n">
        <v>193</v>
      </c>
      <c r="C108" s="5" t="n">
        <v>496</v>
      </c>
    </row>
    <row r="109">
      <c r="A109" s="4" t="inlineStr">
        <is>
          <t>Consumer Segment [Member] | Home Equity [Member] | Financial Asset, Equal to or Greater than 90 Days Past Due [Member]</t>
        </is>
      </c>
    </row>
    <row r="110">
      <c r="A110" s="3" t="inlineStr">
        <is>
          <t>Financing Receivable, Past Due [Line Items]</t>
        </is>
      </c>
    </row>
    <row r="111">
      <c r="A111" s="4" t="inlineStr">
        <is>
          <t>Total Amortized Cost</t>
        </is>
      </c>
      <c r="B111" s="5" t="n">
        <v>389</v>
      </c>
      <c r="C111" s="5" t="n">
        <v>485</v>
      </c>
    </row>
    <row r="112">
      <c r="A112" s="4" t="inlineStr">
        <is>
          <t>Consumer Segment [Member] | Home Equity [Member] | Financial Asset, Not Past Due [Member]</t>
        </is>
      </c>
    </row>
    <row r="113">
      <c r="A113" s="3" t="inlineStr">
        <is>
          <t>Financing Receivable, Past Due [Line Items]</t>
        </is>
      </c>
    </row>
    <row r="114">
      <c r="A114" s="4" t="inlineStr">
        <is>
          <t>Total Amortized Cost</t>
        </is>
      </c>
      <c r="B114" s="5" t="n">
        <v>82435</v>
      </c>
      <c r="C114" s="5" t="n">
        <v>85404</v>
      </c>
    </row>
    <row r="115">
      <c r="A115" s="4" t="inlineStr">
        <is>
          <t>Consumer Segment [Member] | Other [Member]</t>
        </is>
      </c>
    </row>
    <row r="116">
      <c r="A116" s="3" t="inlineStr">
        <is>
          <t>Financing Receivable, Past Due [Line Items]</t>
        </is>
      </c>
    </row>
    <row r="117">
      <c r="A117" s="4" t="inlineStr">
        <is>
          <t>Total Amortized Cost</t>
        </is>
      </c>
      <c r="B117" s="5" t="n">
        <v>7854</v>
      </c>
      <c r="C117" s="5" t="n">
        <v>8078</v>
      </c>
    </row>
    <row r="118">
      <c r="A118" s="4" t="inlineStr">
        <is>
          <t>Consumer Segment [Member] | Other [Member] | Financial Asset, Past Due [Member]</t>
        </is>
      </c>
    </row>
    <row r="119">
      <c r="A119" s="3" t="inlineStr">
        <is>
          <t>Financing Receivable, Past Due [Line Items]</t>
        </is>
      </c>
    </row>
    <row r="120">
      <c r="A120" s="4" t="inlineStr">
        <is>
          <t>Total Amortized Cost</t>
        </is>
      </c>
      <c r="B120" s="5" t="n">
        <v>33</v>
      </c>
      <c r="C120" s="5" t="n">
        <v>15</v>
      </c>
    </row>
    <row r="121">
      <c r="A121" s="4" t="inlineStr">
        <is>
          <t>Consumer Segment [Member] | Other [Member] | Financial Asset, 30 to 89 Days Past Due [Member]</t>
        </is>
      </c>
    </row>
    <row r="122">
      <c r="A122" s="3" t="inlineStr">
        <is>
          <t>Financing Receivable, Past Due [Line Items]</t>
        </is>
      </c>
    </row>
    <row r="123">
      <c r="A123" s="4" t="inlineStr">
        <is>
          <t>Total Amortized Cost</t>
        </is>
      </c>
      <c r="B123" s="5" t="n">
        <v>22</v>
      </c>
      <c r="C123" s="5" t="n">
        <v>2</v>
      </c>
    </row>
    <row r="124">
      <c r="A124" s="4" t="inlineStr">
        <is>
          <t>Consumer Segment [Member] | Other [Member] | Financial Asset, Equal to or Greater than 90 Days Past Due [Member]</t>
        </is>
      </c>
    </row>
    <row r="125">
      <c r="A125" s="3" t="inlineStr">
        <is>
          <t>Financing Receivable, Past Due [Line Items]</t>
        </is>
      </c>
    </row>
    <row r="126">
      <c r="A126" s="4" t="inlineStr">
        <is>
          <t>Total Amortized Cost</t>
        </is>
      </c>
      <c r="B126" s="5" t="n">
        <v>11</v>
      </c>
      <c r="C126" s="5" t="n">
        <v>13</v>
      </c>
    </row>
    <row r="127">
      <c r="A127" s="4" t="inlineStr">
        <is>
          <t>Consumer Segment [Member] | Other [Member] | Financial Asset, Not Past Due [Member]</t>
        </is>
      </c>
    </row>
    <row r="128">
      <c r="A128" s="3" t="inlineStr">
        <is>
          <t>Financing Receivable, Past Due [Line Items]</t>
        </is>
      </c>
    </row>
    <row r="129">
      <c r="A129" s="4" t="inlineStr">
        <is>
          <t>Total Amortized Cost</t>
        </is>
      </c>
      <c r="B129" s="6" t="n">
        <v>7821</v>
      </c>
      <c r="C129" s="6" t="n">
        <v>80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Mar. 31, 2022</t>
        </is>
      </c>
      <c r="C1" s="2" t="inlineStr">
        <is>
          <t>Sep. 30, 2021</t>
        </is>
      </c>
    </row>
    <row r="2">
      <c r="A2" s="3" t="inlineStr">
        <is>
          <t>Financing Receivable, Past Due [Line Items]</t>
        </is>
      </c>
    </row>
    <row r="3">
      <c r="A3" s="4" t="inlineStr">
        <is>
          <t>Financing receivable, nonaccrual loans</t>
        </is>
      </c>
      <c r="B3" s="6" t="n">
        <v>11989</v>
      </c>
      <c r="C3" s="6" t="n">
        <v>13493</v>
      </c>
    </row>
    <row r="4">
      <c r="A4" s="4" t="inlineStr">
        <is>
          <t>Financing Receivable, nonaccrual loans with no ACL</t>
        </is>
      </c>
      <c r="B4" s="5" t="n">
        <v>3735</v>
      </c>
      <c r="C4" s="5" t="n">
        <v>4763</v>
      </c>
    </row>
    <row r="5">
      <c r="A5" s="4" t="inlineStr">
        <is>
          <t>One- to Four-Family Segment [Member] | Originated [Member]</t>
        </is>
      </c>
    </row>
    <row r="6">
      <c r="A6" s="3" t="inlineStr">
        <is>
          <t>Financing Receivable, Past Due [Line Items]</t>
        </is>
      </c>
    </row>
    <row r="7">
      <c r="A7" s="4" t="inlineStr">
        <is>
          <t>Financing receivable, nonaccrual loans</t>
        </is>
      </c>
      <c r="B7" s="5" t="n">
        <v>4493</v>
      </c>
      <c r="C7" s="5" t="n">
        <v>4965</v>
      </c>
    </row>
    <row r="8">
      <c r="A8" s="4" t="inlineStr">
        <is>
          <t>Financing Receivable, nonaccrual loans with no ACL</t>
        </is>
      </c>
      <c r="B8" s="5" t="n">
        <v>1800</v>
      </c>
      <c r="C8" s="5" t="n">
        <v>2237</v>
      </c>
    </row>
    <row r="9">
      <c r="A9" s="4" t="inlineStr">
        <is>
          <t>One- to Four-Family Segment [Member] | Correspondent Purchased [Member]</t>
        </is>
      </c>
    </row>
    <row r="10">
      <c r="A10" s="3" t="inlineStr">
        <is>
          <t>Financing Receivable, Past Due [Line Items]</t>
        </is>
      </c>
    </row>
    <row r="11">
      <c r="A11" s="4" t="inlineStr">
        <is>
          <t>Financing receivable, nonaccrual loans</t>
        </is>
      </c>
      <c r="B11" s="5" t="n">
        <v>4025</v>
      </c>
      <c r="C11" s="5" t="n">
        <v>3257</v>
      </c>
    </row>
    <row r="12">
      <c r="A12" s="4" t="inlineStr">
        <is>
          <t>Financing Receivable, nonaccrual loans with no ACL</t>
        </is>
      </c>
      <c r="B12" s="5" t="n">
        <v>307</v>
      </c>
      <c r="C12" s="5" t="n">
        <v>307</v>
      </c>
    </row>
    <row r="13">
      <c r="A13" s="4" t="inlineStr">
        <is>
          <t>One- to Four-Family Segment [Member] | Bulk Purchased [Member]</t>
        </is>
      </c>
    </row>
    <row r="14">
      <c r="A14" s="3" t="inlineStr">
        <is>
          <t>Financing Receivable, Past Due [Line Items]</t>
        </is>
      </c>
    </row>
    <row r="15">
      <c r="A15" s="4" t="inlineStr">
        <is>
          <t>Financing receivable, nonaccrual loans</t>
        </is>
      </c>
      <c r="B15" s="5" t="n">
        <v>1844</v>
      </c>
      <c r="C15" s="5" t="n">
        <v>3134</v>
      </c>
    </row>
    <row r="16">
      <c r="A16" s="4" t="inlineStr">
        <is>
          <t>Financing Receivable, nonaccrual loans with no ACL</t>
        </is>
      </c>
      <c r="B16" s="5" t="n">
        <v>950</v>
      </c>
      <c r="C16" s="5" t="n">
        <v>1564</v>
      </c>
    </row>
    <row r="17">
      <c r="A17" s="4" t="inlineStr">
        <is>
          <t>Commercial Segment [Member] | Commercial Real Estate [Member]</t>
        </is>
      </c>
    </row>
    <row r="18">
      <c r="A18" s="3" t="inlineStr">
        <is>
          <t>Financing Receivable, Past Due [Line Items]</t>
        </is>
      </c>
    </row>
    <row r="19">
      <c r="A19" s="4" t="inlineStr">
        <is>
          <t>Financing receivable, nonaccrual loans</t>
        </is>
      </c>
      <c r="B19" s="5" t="n">
        <v>1076</v>
      </c>
      <c r="C19" s="5" t="n">
        <v>1496</v>
      </c>
    </row>
    <row r="20">
      <c r="A20" s="4" t="inlineStr">
        <is>
          <t>Financing Receivable, nonaccrual loans with no ACL</t>
        </is>
      </c>
      <c r="B20" s="5" t="n">
        <v>453</v>
      </c>
      <c r="C20" s="5" t="n">
        <v>485</v>
      </c>
    </row>
    <row r="21">
      <c r="A21" s="4" t="inlineStr">
        <is>
          <t>Commercial Segment [Member] | Commercial and Industrial [Member]</t>
        </is>
      </c>
    </row>
    <row r="22">
      <c r="A22" s="3" t="inlineStr">
        <is>
          <t>Financing Receivable, Past Due [Line Items]</t>
        </is>
      </c>
    </row>
    <row r="23">
      <c r="A23" s="4" t="inlineStr">
        <is>
          <t>Financing receivable, nonaccrual loans</t>
        </is>
      </c>
      <c r="B23" s="5" t="n">
        <v>124</v>
      </c>
      <c r="C23" s="5" t="n">
        <v>134</v>
      </c>
    </row>
    <row r="24">
      <c r="A24" s="4" t="inlineStr">
        <is>
          <t>Financing Receivable, nonaccrual loans with no ACL</t>
        </is>
      </c>
      <c r="B24" s="5" t="n">
        <v>124</v>
      </c>
      <c r="C24" s="5" t="n">
        <v>86</v>
      </c>
    </row>
    <row r="25">
      <c r="A25" s="4" t="inlineStr">
        <is>
          <t>Consumer Segment [Member] | Home Equity [Member]</t>
        </is>
      </c>
    </row>
    <row r="26">
      <c r="A26" s="3" t="inlineStr">
        <is>
          <t>Financing Receivable, Past Due [Line Items]</t>
        </is>
      </c>
    </row>
    <row r="27">
      <c r="A27" s="4" t="inlineStr">
        <is>
          <t>Financing receivable, nonaccrual loans</t>
        </is>
      </c>
      <c r="B27" s="5" t="n">
        <v>416</v>
      </c>
      <c r="C27" s="5" t="n">
        <v>494</v>
      </c>
    </row>
    <row r="28">
      <c r="A28" s="4" t="inlineStr">
        <is>
          <t>Financing Receivable, nonaccrual loans with no ACL</t>
        </is>
      </c>
      <c r="B28" s="5" t="n">
        <v>101</v>
      </c>
      <c r="C28" s="5" t="n">
        <v>84</v>
      </c>
    </row>
    <row r="29">
      <c r="A29" s="4" t="inlineStr">
        <is>
          <t>Consumer Segment [Member] | Other [Member]</t>
        </is>
      </c>
    </row>
    <row r="30">
      <c r="A30" s="3" t="inlineStr">
        <is>
          <t>Financing Receivable, Past Due [Line Items]</t>
        </is>
      </c>
    </row>
    <row r="31">
      <c r="A31" s="4" t="inlineStr">
        <is>
          <t>Financing receivable, nonaccrual loans</t>
        </is>
      </c>
      <c r="B31" s="5" t="n">
        <v>11</v>
      </c>
      <c r="C31" s="5" t="n">
        <v>13</v>
      </c>
    </row>
    <row r="32">
      <c r="A32" s="4" t="inlineStr">
        <is>
          <t>Financing Receivable, nonaccrual loans with no ACL</t>
        </is>
      </c>
      <c r="B32" s="6" t="n">
        <v>0</v>
      </c>
      <c r="C3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Receivable And Allowance For Credit Losses (Troubled Debt Restructurings On Financing Receivables) (Details) $ in Thousands</t>
        </is>
      </c>
      <c r="B1" s="2" t="inlineStr">
        <is>
          <t>3 Months Ended</t>
        </is>
      </c>
      <c r="D1" s="2" t="inlineStr">
        <is>
          <t>6 Months Ended</t>
        </is>
      </c>
    </row>
    <row r="2">
      <c r="B2" s="2" t="inlineStr">
        <is>
          <t>Mar. 31, 2022USD ($)contract</t>
        </is>
      </c>
      <c r="C2" s="2" t="inlineStr">
        <is>
          <t>Mar. 31, 2021USD ($)contract</t>
        </is>
      </c>
      <c r="D2" s="2" t="inlineStr">
        <is>
          <t>Mar. 31, 2022USD ($)contract</t>
        </is>
      </c>
      <c r="E2" s="2" t="inlineStr">
        <is>
          <t>Mar. 31, 2021USD ($)contract</t>
        </is>
      </c>
    </row>
    <row r="3">
      <c r="A3" s="3" t="inlineStr">
        <is>
          <t>Financing Receivable, Troubled Debt Restructuring [Line Items]</t>
        </is>
      </c>
    </row>
    <row r="4">
      <c r="A4" s="4" t="inlineStr">
        <is>
          <t>Number of Contracts | contract</t>
        </is>
      </c>
      <c r="B4" s="5" t="n">
        <v>4</v>
      </c>
      <c r="C4" s="5" t="n">
        <v>2</v>
      </c>
      <c r="D4" s="5" t="n">
        <v>5</v>
      </c>
      <c r="E4" s="5" t="n">
        <v>6</v>
      </c>
    </row>
    <row r="5">
      <c r="A5" s="4" t="inlineStr">
        <is>
          <t>Pre-Restructured Outstanding</t>
        </is>
      </c>
      <c r="B5" s="6" t="n">
        <v>243</v>
      </c>
      <c r="C5" s="6" t="n">
        <v>871</v>
      </c>
      <c r="D5" s="6" t="n">
        <v>267</v>
      </c>
      <c r="E5" s="6" t="n">
        <v>1518</v>
      </c>
    </row>
    <row r="6">
      <c r="A6" s="4" t="inlineStr">
        <is>
          <t>Post-Restructured Outstanding</t>
        </is>
      </c>
      <c r="B6" s="6" t="n">
        <v>243</v>
      </c>
      <c r="C6" s="6" t="n">
        <v>762</v>
      </c>
      <c r="D6" s="6" t="n">
        <v>267</v>
      </c>
      <c r="E6" s="6" t="n">
        <v>1407</v>
      </c>
    </row>
    <row r="7">
      <c r="A7" s="4" t="inlineStr">
        <is>
          <t>One- to Four-Family Segment [Member] | Originated [Member]</t>
        </is>
      </c>
    </row>
    <row r="8">
      <c r="A8" s="3" t="inlineStr">
        <is>
          <t>Financing Receivable, Troubled Debt Restructuring [Line Items]</t>
        </is>
      </c>
    </row>
    <row r="9">
      <c r="A9" s="4" t="inlineStr">
        <is>
          <t>Number of Contracts | contract</t>
        </is>
      </c>
      <c r="B9" s="5" t="n">
        <v>1</v>
      </c>
      <c r="C9" s="5" t="n">
        <v>2</v>
      </c>
      <c r="D9" s="5" t="n">
        <v>2</v>
      </c>
      <c r="E9" s="5" t="n">
        <v>6</v>
      </c>
    </row>
    <row r="10">
      <c r="A10" s="4" t="inlineStr">
        <is>
          <t>Pre-Restructured Outstanding</t>
        </is>
      </c>
      <c r="B10" s="6" t="n">
        <v>100</v>
      </c>
      <c r="C10" s="6" t="n">
        <v>871</v>
      </c>
      <c r="D10" s="6" t="n">
        <v>124</v>
      </c>
      <c r="E10" s="6" t="n">
        <v>1518</v>
      </c>
    </row>
    <row r="11">
      <c r="A11" s="4" t="inlineStr">
        <is>
          <t>Post-Restructured Outstanding</t>
        </is>
      </c>
      <c r="B11" s="6" t="n">
        <v>100</v>
      </c>
      <c r="C11" s="6" t="n">
        <v>762</v>
      </c>
      <c r="D11" s="6" t="n">
        <v>124</v>
      </c>
      <c r="E11" s="6" t="n">
        <v>1407</v>
      </c>
    </row>
    <row r="12">
      <c r="A12" s="4" t="inlineStr">
        <is>
          <t>One- to Four-Family Segment [Member] | Correspondent Purchased [Member]</t>
        </is>
      </c>
    </row>
    <row r="13">
      <c r="A13" s="3" t="inlineStr">
        <is>
          <t>Financing Receivable, Troubled Debt Restructuring [Line Items]</t>
        </is>
      </c>
    </row>
    <row r="14">
      <c r="A14" s="4" t="inlineStr">
        <is>
          <t>Number of Contracts | contract</t>
        </is>
      </c>
      <c r="B14" s="5" t="n">
        <v>0</v>
      </c>
      <c r="C14" s="5" t="n">
        <v>0</v>
      </c>
      <c r="D14" s="5" t="n">
        <v>0</v>
      </c>
      <c r="E14" s="5" t="n">
        <v>0</v>
      </c>
    </row>
    <row r="15">
      <c r="A15" s="4" t="inlineStr">
        <is>
          <t>Pre-Restructured Outstanding</t>
        </is>
      </c>
      <c r="B15" s="6" t="n">
        <v>0</v>
      </c>
      <c r="C15" s="6" t="n">
        <v>0</v>
      </c>
      <c r="D15" s="6" t="n">
        <v>0</v>
      </c>
      <c r="E15" s="6" t="n">
        <v>0</v>
      </c>
    </row>
    <row r="16">
      <c r="A16" s="4" t="inlineStr">
        <is>
          <t>Post-Restructured Outstanding</t>
        </is>
      </c>
      <c r="B16" s="6" t="n">
        <v>0</v>
      </c>
      <c r="C16" s="6" t="n">
        <v>0</v>
      </c>
      <c r="D16" s="6" t="n">
        <v>0</v>
      </c>
      <c r="E16" s="6" t="n">
        <v>0</v>
      </c>
    </row>
    <row r="17">
      <c r="A17" s="4" t="inlineStr">
        <is>
          <t>One- to Four-Family Segment [Member] | Bulk Purchased [Member]</t>
        </is>
      </c>
    </row>
    <row r="18">
      <c r="A18" s="3" t="inlineStr">
        <is>
          <t>Financing Receivable, Troubled Debt Restructuring [Line Items]</t>
        </is>
      </c>
    </row>
    <row r="19">
      <c r="A19" s="4" t="inlineStr">
        <is>
          <t>Number of Contracts | contract</t>
        </is>
      </c>
      <c r="B19" s="5" t="n">
        <v>0</v>
      </c>
      <c r="C19" s="5" t="n">
        <v>0</v>
      </c>
      <c r="D19" s="5" t="n">
        <v>0</v>
      </c>
      <c r="E19" s="5" t="n">
        <v>0</v>
      </c>
    </row>
    <row r="20">
      <c r="A20" s="4" t="inlineStr">
        <is>
          <t>Pre-Restructured Outstanding</t>
        </is>
      </c>
      <c r="B20" s="6" t="n">
        <v>0</v>
      </c>
      <c r="C20" s="6" t="n">
        <v>0</v>
      </c>
      <c r="D20" s="6" t="n">
        <v>0</v>
      </c>
      <c r="E20" s="6" t="n">
        <v>0</v>
      </c>
    </row>
    <row r="21">
      <c r="A21" s="4" t="inlineStr">
        <is>
          <t>Post-Restructured Outstanding</t>
        </is>
      </c>
      <c r="B21" s="6" t="n">
        <v>0</v>
      </c>
      <c r="C21" s="6" t="n">
        <v>0</v>
      </c>
      <c r="D21" s="6" t="n">
        <v>0</v>
      </c>
      <c r="E21" s="6" t="n">
        <v>0</v>
      </c>
    </row>
    <row r="22">
      <c r="A22" s="4" t="inlineStr">
        <is>
          <t>Commercial Segment [Member] | Commercial Real Estate [Member]</t>
        </is>
      </c>
    </row>
    <row r="23">
      <c r="A23" s="3" t="inlineStr">
        <is>
          <t>Financing Receivable, Troubled Debt Restructuring [Line Items]</t>
        </is>
      </c>
    </row>
    <row r="24">
      <c r="A24" s="4" t="inlineStr">
        <is>
          <t>Number of Contracts | contract</t>
        </is>
      </c>
      <c r="B24" s="5" t="n">
        <v>0</v>
      </c>
      <c r="C24" s="5" t="n">
        <v>0</v>
      </c>
      <c r="D24" s="5" t="n">
        <v>0</v>
      </c>
      <c r="E24" s="5" t="n">
        <v>0</v>
      </c>
    </row>
    <row r="25">
      <c r="A25" s="4" t="inlineStr">
        <is>
          <t>Pre-Restructured Outstanding</t>
        </is>
      </c>
      <c r="B25" s="6" t="n">
        <v>0</v>
      </c>
      <c r="C25" s="6" t="n">
        <v>0</v>
      </c>
      <c r="D25" s="6" t="n">
        <v>0</v>
      </c>
      <c r="E25" s="6" t="n">
        <v>0</v>
      </c>
    </row>
    <row r="26">
      <c r="A26" s="4" t="inlineStr">
        <is>
          <t>Post-Restructured Outstanding</t>
        </is>
      </c>
      <c r="B26" s="6" t="n">
        <v>0</v>
      </c>
      <c r="C26" s="6" t="n">
        <v>0</v>
      </c>
      <c r="D26" s="6" t="n">
        <v>0</v>
      </c>
      <c r="E26" s="6" t="n">
        <v>0</v>
      </c>
    </row>
    <row r="27">
      <c r="A27" s="4" t="inlineStr">
        <is>
          <t>Commercial Segment [Member] | Commercial and Industrial [Member]</t>
        </is>
      </c>
    </row>
    <row r="28">
      <c r="A28" s="3" t="inlineStr">
        <is>
          <t>Financing Receivable, Troubled Debt Restructuring [Line Items]</t>
        </is>
      </c>
    </row>
    <row r="29">
      <c r="A29" s="4" t="inlineStr">
        <is>
          <t>Number of Contracts | contract</t>
        </is>
      </c>
      <c r="B29" s="5" t="n">
        <v>2</v>
      </c>
      <c r="C29" s="5" t="n">
        <v>0</v>
      </c>
      <c r="D29" s="5" t="n">
        <v>2</v>
      </c>
      <c r="E29" s="5" t="n">
        <v>0</v>
      </c>
    </row>
    <row r="30">
      <c r="A30" s="4" t="inlineStr">
        <is>
          <t>Pre-Restructured Outstanding</t>
        </is>
      </c>
      <c r="B30" s="6" t="n">
        <v>124</v>
      </c>
      <c r="C30" s="6" t="n">
        <v>0</v>
      </c>
      <c r="D30" s="6" t="n">
        <v>124</v>
      </c>
      <c r="E30" s="6" t="n">
        <v>0</v>
      </c>
    </row>
    <row r="31">
      <c r="A31" s="4" t="inlineStr">
        <is>
          <t>Post-Restructured Outstanding</t>
        </is>
      </c>
      <c r="B31" s="6" t="n">
        <v>124</v>
      </c>
      <c r="C31" s="6" t="n">
        <v>0</v>
      </c>
      <c r="D31" s="6" t="n">
        <v>124</v>
      </c>
      <c r="E31" s="6" t="n">
        <v>0</v>
      </c>
    </row>
    <row r="32">
      <c r="A32" s="4" t="inlineStr">
        <is>
          <t>Consumer Segment [Member] | Home Equity [Member]</t>
        </is>
      </c>
    </row>
    <row r="33">
      <c r="A33" s="3" t="inlineStr">
        <is>
          <t>Financing Receivable, Troubled Debt Restructuring [Line Items]</t>
        </is>
      </c>
    </row>
    <row r="34">
      <c r="A34" s="4" t="inlineStr">
        <is>
          <t>Number of Contracts | contract</t>
        </is>
      </c>
      <c r="B34" s="5" t="n">
        <v>1</v>
      </c>
      <c r="C34" s="5" t="n">
        <v>0</v>
      </c>
      <c r="D34" s="5" t="n">
        <v>1</v>
      </c>
      <c r="E34" s="5" t="n">
        <v>0</v>
      </c>
    </row>
    <row r="35">
      <c r="A35" s="4" t="inlineStr">
        <is>
          <t>Pre-Restructured Outstanding</t>
        </is>
      </c>
      <c r="B35" s="6" t="n">
        <v>19</v>
      </c>
      <c r="C35" s="6" t="n">
        <v>0</v>
      </c>
      <c r="D35" s="6" t="n">
        <v>19</v>
      </c>
      <c r="E35" s="6" t="n">
        <v>0</v>
      </c>
    </row>
    <row r="36">
      <c r="A36" s="4" t="inlineStr">
        <is>
          <t>Post-Restructured Outstanding</t>
        </is>
      </c>
      <c r="B36" s="6" t="n">
        <v>19</v>
      </c>
      <c r="C36" s="6" t="n">
        <v>0</v>
      </c>
      <c r="D36" s="6" t="n">
        <v>19</v>
      </c>
      <c r="E36" s="6" t="n">
        <v>0</v>
      </c>
    </row>
    <row r="37">
      <c r="A37" s="4" t="inlineStr">
        <is>
          <t>Consumer Segment [Member] | Other [Member]</t>
        </is>
      </c>
    </row>
    <row r="38">
      <c r="A38" s="3" t="inlineStr">
        <is>
          <t>Financing Receivable, Troubled Debt Restructuring [Line Items]</t>
        </is>
      </c>
    </row>
    <row r="39">
      <c r="A39" s="4" t="inlineStr">
        <is>
          <t>Number of Contracts | contract</t>
        </is>
      </c>
      <c r="B39" s="5" t="n">
        <v>0</v>
      </c>
      <c r="C39" s="5" t="n">
        <v>0</v>
      </c>
      <c r="D39" s="5" t="n">
        <v>0</v>
      </c>
      <c r="E39" s="5" t="n">
        <v>0</v>
      </c>
    </row>
    <row r="40">
      <c r="A40" s="4" t="inlineStr">
        <is>
          <t>Pre-Restructured Outstanding</t>
        </is>
      </c>
      <c r="B40" s="6" t="n">
        <v>0</v>
      </c>
      <c r="C40" s="6" t="n">
        <v>0</v>
      </c>
      <c r="D40" s="6" t="n">
        <v>0</v>
      </c>
      <c r="E40" s="6" t="n">
        <v>0</v>
      </c>
    </row>
    <row r="41">
      <c r="A41" s="4" t="inlineStr">
        <is>
          <t>Post-Restructured Outstanding</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Receivable And Allowance For Credit Losses (Troubled Debt Restructurings On Financing Receivables That Subsequently Defaulted) (Details) $ in Thousands</t>
        </is>
      </c>
      <c r="B1" s="2" t="inlineStr">
        <is>
          <t>3 Months Ended</t>
        </is>
      </c>
      <c r="D1" s="2" t="inlineStr">
        <is>
          <t>6 Months Ended</t>
        </is>
      </c>
    </row>
    <row r="2">
      <c r="B2" s="2" t="inlineStr">
        <is>
          <t>Mar. 31, 2022USD ($)contract</t>
        </is>
      </c>
      <c r="C2" s="2" t="inlineStr">
        <is>
          <t>Mar. 31, 2021USD ($)contract</t>
        </is>
      </c>
      <c r="D2" s="2" t="inlineStr">
        <is>
          <t>Mar. 31, 2022USD ($)contract</t>
        </is>
      </c>
      <c r="E2" s="2" t="inlineStr">
        <is>
          <t>Mar. 31, 2021USD ($)contract</t>
        </is>
      </c>
    </row>
    <row r="3">
      <c r="A3" s="3" t="inlineStr">
        <is>
          <t>Financing Receivable, Troubled Debt Restructuring [Line Items]</t>
        </is>
      </c>
    </row>
    <row r="4">
      <c r="A4" s="4" t="inlineStr">
        <is>
          <t>Number of Contracts | contract</t>
        </is>
      </c>
      <c r="B4" s="5" t="n">
        <v>0</v>
      </c>
      <c r="C4" s="5" t="n">
        <v>0</v>
      </c>
      <c r="D4" s="5" t="n">
        <v>1</v>
      </c>
      <c r="E4" s="5" t="n">
        <v>0</v>
      </c>
    </row>
    <row r="5">
      <c r="A5" s="4" t="inlineStr">
        <is>
          <t>Amortized Cost | $</t>
        </is>
      </c>
      <c r="B5" s="6" t="n">
        <v>0</v>
      </c>
      <c r="C5" s="6" t="n">
        <v>0</v>
      </c>
      <c r="D5" s="6" t="n">
        <v>684</v>
      </c>
      <c r="E5" s="6" t="n">
        <v>0</v>
      </c>
    </row>
    <row r="6">
      <c r="A6" s="4" t="inlineStr">
        <is>
          <t>One- to Four-Family Segment [Member] | Originated [Member]</t>
        </is>
      </c>
    </row>
    <row r="7">
      <c r="A7" s="3" t="inlineStr">
        <is>
          <t>Financing Receivable, Troubled Debt Restructuring [Line Items]</t>
        </is>
      </c>
    </row>
    <row r="8">
      <c r="A8" s="4" t="inlineStr">
        <is>
          <t>Number of Contracts | contract</t>
        </is>
      </c>
      <c r="B8" s="5" t="n">
        <v>0</v>
      </c>
      <c r="C8" s="5" t="n">
        <v>0</v>
      </c>
      <c r="D8" s="5" t="n">
        <v>1</v>
      </c>
      <c r="E8" s="5" t="n">
        <v>0</v>
      </c>
    </row>
    <row r="9">
      <c r="A9" s="4" t="inlineStr">
        <is>
          <t>Amortized Cost | $</t>
        </is>
      </c>
      <c r="B9" s="6" t="n">
        <v>0</v>
      </c>
      <c r="C9" s="6" t="n">
        <v>0</v>
      </c>
      <c r="D9" s="6" t="n">
        <v>684</v>
      </c>
      <c r="E9" s="6" t="n">
        <v>0</v>
      </c>
    </row>
    <row r="10">
      <c r="A10" s="4" t="inlineStr">
        <is>
          <t>One- to Four-Family Segment [Member] | Correspondent Purchased [Member]</t>
        </is>
      </c>
    </row>
    <row r="11">
      <c r="A11" s="3" t="inlineStr">
        <is>
          <t>Financing Receivable, Troubled Debt Restructuring [Line Items]</t>
        </is>
      </c>
    </row>
    <row r="12">
      <c r="A12" s="4" t="inlineStr">
        <is>
          <t>Number of Contracts | contract</t>
        </is>
      </c>
      <c r="B12" s="5" t="n">
        <v>0</v>
      </c>
      <c r="C12" s="5" t="n">
        <v>0</v>
      </c>
      <c r="D12" s="5" t="n">
        <v>0</v>
      </c>
      <c r="E12" s="5" t="n">
        <v>0</v>
      </c>
    </row>
    <row r="13">
      <c r="A13" s="4" t="inlineStr">
        <is>
          <t>Amortized Cost | $</t>
        </is>
      </c>
      <c r="B13" s="6" t="n">
        <v>0</v>
      </c>
      <c r="C13" s="6" t="n">
        <v>0</v>
      </c>
      <c r="D13" s="6" t="n">
        <v>0</v>
      </c>
      <c r="E13" s="6" t="n">
        <v>0</v>
      </c>
    </row>
    <row r="14">
      <c r="A14" s="4" t="inlineStr">
        <is>
          <t>One- to Four-Family Segment [Member] | Bulk Purchased [Member]</t>
        </is>
      </c>
    </row>
    <row r="15">
      <c r="A15" s="3" t="inlineStr">
        <is>
          <t>Financing Receivable, Troubled Debt Restructuring [Line Items]</t>
        </is>
      </c>
    </row>
    <row r="16">
      <c r="A16" s="4" t="inlineStr">
        <is>
          <t>Number of Contracts | contract</t>
        </is>
      </c>
      <c r="B16" s="5" t="n">
        <v>0</v>
      </c>
      <c r="C16" s="5" t="n">
        <v>0</v>
      </c>
      <c r="D16" s="5" t="n">
        <v>0</v>
      </c>
      <c r="E16" s="5" t="n">
        <v>0</v>
      </c>
    </row>
    <row r="17">
      <c r="A17" s="4" t="inlineStr">
        <is>
          <t>Amortized Cost | $</t>
        </is>
      </c>
      <c r="B17" s="6" t="n">
        <v>0</v>
      </c>
      <c r="C17" s="6" t="n">
        <v>0</v>
      </c>
      <c r="D17" s="6" t="n">
        <v>0</v>
      </c>
      <c r="E17" s="6" t="n">
        <v>0</v>
      </c>
    </row>
    <row r="18">
      <c r="A18" s="4" t="inlineStr">
        <is>
          <t>Commercial Segment [Member] | Commercial Real Estate [Member]</t>
        </is>
      </c>
    </row>
    <row r="19">
      <c r="A19" s="3" t="inlineStr">
        <is>
          <t>Financing Receivable, Troubled Debt Restructuring [Line Items]</t>
        </is>
      </c>
    </row>
    <row r="20">
      <c r="A20" s="4" t="inlineStr">
        <is>
          <t>Number of Contracts | contract</t>
        </is>
      </c>
      <c r="B20" s="5" t="n">
        <v>0</v>
      </c>
      <c r="C20" s="5" t="n">
        <v>0</v>
      </c>
      <c r="D20" s="5" t="n">
        <v>0</v>
      </c>
      <c r="E20" s="5" t="n">
        <v>0</v>
      </c>
    </row>
    <row r="21">
      <c r="A21" s="4" t="inlineStr">
        <is>
          <t>Amortized Cost | $</t>
        </is>
      </c>
      <c r="B21" s="6" t="n">
        <v>0</v>
      </c>
      <c r="C21" s="6" t="n">
        <v>0</v>
      </c>
      <c r="D21" s="6" t="n">
        <v>0</v>
      </c>
      <c r="E21" s="6" t="n">
        <v>0</v>
      </c>
    </row>
    <row r="22">
      <c r="A22" s="4" t="inlineStr">
        <is>
          <t>Commercial Segment [Member] | Commercial and Industrial [Member]</t>
        </is>
      </c>
    </row>
    <row r="23">
      <c r="A23" s="3" t="inlineStr">
        <is>
          <t>Financing Receivable, Troubled Debt Restructuring [Line Items]</t>
        </is>
      </c>
    </row>
    <row r="24">
      <c r="A24" s="4" t="inlineStr">
        <is>
          <t>Number of Contracts | contract</t>
        </is>
      </c>
      <c r="B24" s="5" t="n">
        <v>0</v>
      </c>
      <c r="C24" s="5" t="n">
        <v>0</v>
      </c>
      <c r="D24" s="5" t="n">
        <v>0</v>
      </c>
      <c r="E24" s="5" t="n">
        <v>0</v>
      </c>
    </row>
    <row r="25">
      <c r="A25" s="4" t="inlineStr">
        <is>
          <t>Amortized Cost | $</t>
        </is>
      </c>
      <c r="B25" s="6" t="n">
        <v>0</v>
      </c>
      <c r="C25" s="6" t="n">
        <v>0</v>
      </c>
      <c r="D25" s="6" t="n">
        <v>0</v>
      </c>
      <c r="E25" s="6" t="n">
        <v>0</v>
      </c>
    </row>
    <row r="26">
      <c r="A26" s="4" t="inlineStr">
        <is>
          <t>Consumer Segment [Member] | Home Equity [Member]</t>
        </is>
      </c>
    </row>
    <row r="27">
      <c r="A27" s="3" t="inlineStr">
        <is>
          <t>Financing Receivable, Troubled Debt Restructuring [Line Items]</t>
        </is>
      </c>
    </row>
    <row r="28">
      <c r="A28" s="4" t="inlineStr">
        <is>
          <t>Number of Contracts | contract</t>
        </is>
      </c>
      <c r="B28" s="5" t="n">
        <v>0</v>
      </c>
      <c r="C28" s="5" t="n">
        <v>0</v>
      </c>
      <c r="D28" s="5" t="n">
        <v>0</v>
      </c>
      <c r="E28" s="5" t="n">
        <v>0</v>
      </c>
    </row>
    <row r="29">
      <c r="A29" s="4" t="inlineStr">
        <is>
          <t>Amortized Cost | $</t>
        </is>
      </c>
      <c r="B29" s="6" t="n">
        <v>0</v>
      </c>
      <c r="C29" s="6" t="n">
        <v>0</v>
      </c>
      <c r="D29" s="6" t="n">
        <v>0</v>
      </c>
      <c r="E29" s="6" t="n">
        <v>0</v>
      </c>
    </row>
    <row r="30">
      <c r="A30" s="4" t="inlineStr">
        <is>
          <t>Consumer Segment [Member] | Other [Member]</t>
        </is>
      </c>
    </row>
    <row r="31">
      <c r="A31" s="3" t="inlineStr">
        <is>
          <t>Financing Receivable, Troubled Debt Restructuring [Line Items]</t>
        </is>
      </c>
    </row>
    <row r="32">
      <c r="A32" s="4" t="inlineStr">
        <is>
          <t>Number of Contracts | contract</t>
        </is>
      </c>
      <c r="B32" s="5" t="n">
        <v>0</v>
      </c>
      <c r="C32" s="5" t="n">
        <v>0</v>
      </c>
      <c r="D32" s="5" t="n">
        <v>0</v>
      </c>
      <c r="E32" s="5" t="n">
        <v>0</v>
      </c>
    </row>
    <row r="33">
      <c r="A33" s="4" t="inlineStr">
        <is>
          <t>Amortized Cost | $</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Allowance For Credit Loss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inancing Receivable, Allowance for Credit Loss [Line Items]</t>
        </is>
      </c>
    </row>
    <row r="4">
      <c r="A4" s="4" t="inlineStr">
        <is>
          <t>Beginning Balance</t>
        </is>
      </c>
      <c r="E4" s="6" t="n">
        <v>31527</v>
      </c>
    </row>
    <row r="5">
      <c r="A5" s="4" t="inlineStr">
        <is>
          <t>Beginning Balance</t>
        </is>
      </c>
      <c r="B5" s="6" t="n">
        <v>17535</v>
      </c>
      <c r="C5" s="6" t="n">
        <v>26125</v>
      </c>
      <c r="D5" s="6" t="n">
        <v>19823</v>
      </c>
    </row>
    <row r="6">
      <c r="A6" s="4" t="inlineStr">
        <is>
          <t>Charge-offs</t>
        </is>
      </c>
      <c r="B6" s="5" t="n">
        <v>-5</v>
      </c>
      <c r="C6" s="5" t="n">
        <v>-138</v>
      </c>
      <c r="D6" s="5" t="n">
        <v>-20</v>
      </c>
      <c r="E6" s="5" t="n">
        <v>-670</v>
      </c>
    </row>
    <row r="7">
      <c r="A7" s="4" t="inlineStr">
        <is>
          <t>Recoveries</t>
        </is>
      </c>
      <c r="B7" s="5" t="n">
        <v>19</v>
      </c>
      <c r="C7" s="5" t="n">
        <v>68</v>
      </c>
      <c r="D7" s="5" t="n">
        <v>65</v>
      </c>
      <c r="E7" s="5" t="n">
        <v>136</v>
      </c>
    </row>
    <row r="8">
      <c r="A8" s="4" t="inlineStr">
        <is>
          <t>Provision for credit losses</t>
        </is>
      </c>
      <c r="B8" s="5" t="n">
        <v>-2237</v>
      </c>
      <c r="C8" s="5" t="n">
        <v>-2658</v>
      </c>
      <c r="D8" s="5" t="n">
        <v>-4556</v>
      </c>
      <c r="E8" s="5" t="n">
        <v>-2835</v>
      </c>
    </row>
    <row r="9">
      <c r="A9" s="4" t="inlineStr">
        <is>
          <t>Ending Balance</t>
        </is>
      </c>
      <c r="B9" s="5" t="n">
        <v>15312</v>
      </c>
      <c r="C9" s="5" t="n">
        <v>23397</v>
      </c>
      <c r="D9" s="5" t="n">
        <v>15312</v>
      </c>
      <c r="E9" s="5" t="n">
        <v>23397</v>
      </c>
    </row>
    <row r="10">
      <c r="A10" s="4" t="inlineStr">
        <is>
          <t>Adoption of CECL [Member] | Accounting Standards Update 2016-13 [Member]</t>
        </is>
      </c>
    </row>
    <row r="11">
      <c r="A11" s="3" t="inlineStr">
        <is>
          <t>Financing Receivable, Allowance for Credit Loss [Line Items]</t>
        </is>
      </c>
    </row>
    <row r="12">
      <c r="A12" s="4" t="inlineStr">
        <is>
          <t>Beginning Balance</t>
        </is>
      </c>
      <c r="E12" s="5" t="n">
        <v>-4761</v>
      </c>
    </row>
    <row r="13">
      <c r="A13" s="4" t="inlineStr">
        <is>
          <t>Balance at October 1, 2020 [Member] | Accounting Standards Update 2016-13 [Member]</t>
        </is>
      </c>
    </row>
    <row r="14">
      <c r="A14" s="3" t="inlineStr">
        <is>
          <t>Financing Receivable, Allowance for Credit Loss [Line Items]</t>
        </is>
      </c>
    </row>
    <row r="15">
      <c r="A15" s="4" t="inlineStr">
        <is>
          <t>Beginning Balance</t>
        </is>
      </c>
      <c r="E15" s="5" t="n">
        <v>26766</v>
      </c>
    </row>
    <row r="16">
      <c r="A16" s="4" t="inlineStr">
        <is>
          <t>One- to Four-Family Segment [Member]</t>
        </is>
      </c>
    </row>
    <row r="17">
      <c r="A17" s="3" t="inlineStr">
        <is>
          <t>Financing Receivable, Allowance for Credit Loss [Line Items]</t>
        </is>
      </c>
    </row>
    <row r="18">
      <c r="A18" s="4" t="inlineStr">
        <is>
          <t>Beginning Balance</t>
        </is>
      </c>
      <c r="E18" s="5" t="n">
        <v>9243</v>
      </c>
    </row>
    <row r="19">
      <c r="A19" s="4" t="inlineStr">
        <is>
          <t>Beginning Balance</t>
        </is>
      </c>
      <c r="B19" s="5" t="n">
        <v>3989</v>
      </c>
      <c r="C19" s="5" t="n">
        <v>4148</v>
      </c>
      <c r="D19" s="5" t="n">
        <v>3978</v>
      </c>
    </row>
    <row r="20">
      <c r="A20" s="4" t="inlineStr">
        <is>
          <t>Charge-offs</t>
        </is>
      </c>
      <c r="B20" s="5" t="n">
        <v>0</v>
      </c>
      <c r="C20" s="5" t="n">
        <v>-131</v>
      </c>
      <c r="D20" s="5" t="n">
        <v>-4</v>
      </c>
      <c r="E20" s="5" t="n">
        <v>-145</v>
      </c>
    </row>
    <row r="21">
      <c r="A21" s="4" t="inlineStr">
        <is>
          <t>Recoveries</t>
        </is>
      </c>
      <c r="B21" s="5" t="n">
        <v>2</v>
      </c>
      <c r="C21" s="5" t="n">
        <v>57</v>
      </c>
      <c r="D21" s="5" t="n">
        <v>11</v>
      </c>
      <c r="E21" s="5" t="n">
        <v>91</v>
      </c>
    </row>
    <row r="22">
      <c r="A22" s="4" t="inlineStr">
        <is>
          <t>Provision for credit losses</t>
        </is>
      </c>
      <c r="B22" s="5" t="n">
        <v>88</v>
      </c>
      <c r="C22" s="5" t="n">
        <v>-86</v>
      </c>
      <c r="D22" s="5" t="n">
        <v>94</v>
      </c>
      <c r="E22" s="5" t="n">
        <v>-818</v>
      </c>
    </row>
    <row r="23">
      <c r="A23" s="4" t="inlineStr">
        <is>
          <t>Ending Balance</t>
        </is>
      </c>
      <c r="B23" s="5" t="n">
        <v>4079</v>
      </c>
      <c r="C23" s="5" t="n">
        <v>3988</v>
      </c>
      <c r="D23" s="5" t="n">
        <v>4079</v>
      </c>
      <c r="E23" s="5" t="n">
        <v>3988</v>
      </c>
    </row>
    <row r="24">
      <c r="A24" s="4" t="inlineStr">
        <is>
          <t>One- to Four-Family Segment [Member] | Adoption of CECL [Member] | Accounting Standards Update 2016-13 [Member]</t>
        </is>
      </c>
    </row>
    <row r="25">
      <c r="A25" s="3" t="inlineStr">
        <is>
          <t>Financing Receivable, Allowance for Credit Loss [Line Items]</t>
        </is>
      </c>
    </row>
    <row r="26">
      <c r="A26" s="4" t="inlineStr">
        <is>
          <t>Beginning Balance</t>
        </is>
      </c>
      <c r="E26" s="5" t="n">
        <v>-4383</v>
      </c>
    </row>
    <row r="27">
      <c r="A27" s="4" t="inlineStr">
        <is>
          <t>One- to Four-Family Segment [Member] | Balance at October 1, 2020 [Member] | Accounting Standards Update 2016-13 [Member]</t>
        </is>
      </c>
    </row>
    <row r="28">
      <c r="A28" s="3" t="inlineStr">
        <is>
          <t>Financing Receivable, Allowance for Credit Loss [Line Items]</t>
        </is>
      </c>
    </row>
    <row r="29">
      <c r="A29" s="4" t="inlineStr">
        <is>
          <t>Beginning Balance</t>
        </is>
      </c>
      <c r="E29" s="5" t="n">
        <v>4860</v>
      </c>
    </row>
    <row r="30">
      <c r="A30" s="4" t="inlineStr">
        <is>
          <t>One- to Four-Family Segment [Member] | Originated [Member]</t>
        </is>
      </c>
    </row>
    <row r="31">
      <c r="A31" s="3" t="inlineStr">
        <is>
          <t>Financing Receivable, Allowance for Credit Loss [Line Items]</t>
        </is>
      </c>
    </row>
    <row r="32">
      <c r="A32" s="4" t="inlineStr">
        <is>
          <t>Beginning Balance</t>
        </is>
      </c>
      <c r="E32" s="5" t="n">
        <v>6085</v>
      </c>
    </row>
    <row r="33">
      <c r="A33" s="4" t="inlineStr">
        <is>
          <t>Beginning Balance</t>
        </is>
      </c>
      <c r="B33" s="5" t="n">
        <v>1639</v>
      </c>
      <c r="C33" s="5" t="n">
        <v>1538</v>
      </c>
      <c r="D33" s="5" t="n">
        <v>1612</v>
      </c>
    </row>
    <row r="34">
      <c r="A34" s="4" t="inlineStr">
        <is>
          <t>Charge-offs</t>
        </is>
      </c>
      <c r="B34" s="5" t="n">
        <v>0</v>
      </c>
      <c r="C34" s="5" t="n">
        <v>-110</v>
      </c>
      <c r="D34" s="5" t="n">
        <v>-4</v>
      </c>
      <c r="E34" s="5" t="n">
        <v>-124</v>
      </c>
    </row>
    <row r="35">
      <c r="A35" s="4" t="inlineStr">
        <is>
          <t>Recoveries</t>
        </is>
      </c>
      <c r="B35" s="5" t="n">
        <v>2</v>
      </c>
      <c r="C35" s="5" t="n">
        <v>57</v>
      </c>
      <c r="D35" s="5" t="n">
        <v>11</v>
      </c>
      <c r="E35" s="5" t="n">
        <v>91</v>
      </c>
    </row>
    <row r="36">
      <c r="A36" s="4" t="inlineStr">
        <is>
          <t>Provision for credit losses</t>
        </is>
      </c>
      <c r="B36" s="5" t="n">
        <v>68</v>
      </c>
      <c r="C36" s="5" t="n">
        <v>51</v>
      </c>
      <c r="D36" s="5" t="n">
        <v>90</v>
      </c>
      <c r="E36" s="5" t="n">
        <v>-64</v>
      </c>
    </row>
    <row r="37">
      <c r="A37" s="4" t="inlineStr">
        <is>
          <t>Ending Balance</t>
        </is>
      </c>
      <c r="B37" s="5" t="n">
        <v>1709</v>
      </c>
      <c r="C37" s="5" t="n">
        <v>1536</v>
      </c>
      <c r="D37" s="5" t="n">
        <v>1709</v>
      </c>
      <c r="E37" s="5" t="n">
        <v>1536</v>
      </c>
    </row>
    <row r="38">
      <c r="A38" s="4" t="inlineStr">
        <is>
          <t>One- to Four-Family Segment [Member] | Originated [Member] | Adoption of CECL [Member] | Accounting Standards Update 2016-13 [Member]</t>
        </is>
      </c>
    </row>
    <row r="39">
      <c r="A39" s="3" t="inlineStr">
        <is>
          <t>Financing Receivable, Allowance for Credit Loss [Line Items]</t>
        </is>
      </c>
    </row>
    <row r="40">
      <c r="A40" s="4" t="inlineStr">
        <is>
          <t>Beginning Balance</t>
        </is>
      </c>
      <c r="E40" s="5" t="n">
        <v>-4452</v>
      </c>
    </row>
    <row r="41">
      <c r="A41" s="4" t="inlineStr">
        <is>
          <t>One- to Four-Family Segment [Member] | Originated [Member] | Balance at October 1, 2020 [Member] | Accounting Standards Update 2016-13 [Member]</t>
        </is>
      </c>
    </row>
    <row r="42">
      <c r="A42" s="3" t="inlineStr">
        <is>
          <t>Financing Receivable, Allowance for Credit Loss [Line Items]</t>
        </is>
      </c>
    </row>
    <row r="43">
      <c r="A43" s="4" t="inlineStr">
        <is>
          <t>Beginning Balance</t>
        </is>
      </c>
      <c r="E43" s="5" t="n">
        <v>1633</v>
      </c>
    </row>
    <row r="44">
      <c r="A44" s="4" t="inlineStr">
        <is>
          <t>One- to Four-Family Segment [Member] | Correspondent Purchased [Member]</t>
        </is>
      </c>
    </row>
    <row r="45">
      <c r="A45" s="3" t="inlineStr">
        <is>
          <t>Financing Receivable, Allowance for Credit Loss [Line Items]</t>
        </is>
      </c>
    </row>
    <row r="46">
      <c r="A46" s="4" t="inlineStr">
        <is>
          <t>Beginning Balance</t>
        </is>
      </c>
      <c r="E46" s="5" t="n">
        <v>2691</v>
      </c>
    </row>
    <row r="47">
      <c r="A47" s="4" t="inlineStr">
        <is>
          <t>Beginning Balance</t>
        </is>
      </c>
      <c r="B47" s="5" t="n">
        <v>2082</v>
      </c>
      <c r="C47" s="5" t="n">
        <v>1758</v>
      </c>
      <c r="D47" s="5" t="n">
        <v>2062</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Provision for credit losses</t>
        </is>
      </c>
      <c r="B50" s="5" t="n">
        <v>47</v>
      </c>
      <c r="C50" s="5" t="n">
        <v>-53</v>
      </c>
      <c r="D50" s="5" t="n">
        <v>67</v>
      </c>
      <c r="E50" s="5" t="n">
        <v>-619</v>
      </c>
    </row>
    <row r="51">
      <c r="A51" s="4" t="inlineStr">
        <is>
          <t>Ending Balance</t>
        </is>
      </c>
      <c r="B51" s="5" t="n">
        <v>2129</v>
      </c>
      <c r="C51" s="5" t="n">
        <v>1705</v>
      </c>
      <c r="D51" s="5" t="n">
        <v>2129</v>
      </c>
      <c r="E51" s="5" t="n">
        <v>1705</v>
      </c>
    </row>
    <row r="52">
      <c r="A52" s="4" t="inlineStr">
        <is>
          <t>One- to Four-Family Segment [Member] | Correspondent Purchased [Member] | Adoption of CECL [Member] | Accounting Standards Update 2016-13 [Member]</t>
        </is>
      </c>
    </row>
    <row r="53">
      <c r="A53" s="3" t="inlineStr">
        <is>
          <t>Financing Receivable, Allowance for Credit Loss [Line Items]</t>
        </is>
      </c>
    </row>
    <row r="54">
      <c r="A54" s="4" t="inlineStr">
        <is>
          <t>Beginning Balance</t>
        </is>
      </c>
      <c r="E54" s="5" t="n">
        <v>-367</v>
      </c>
    </row>
    <row r="55">
      <c r="A55" s="4" t="inlineStr">
        <is>
          <t>One- to Four-Family Segment [Member] | Correspondent Purchased [Member] | Balance at October 1, 2020 [Member] | Accounting Standards Update 2016-13 [Member]</t>
        </is>
      </c>
    </row>
    <row r="56">
      <c r="A56" s="3" t="inlineStr">
        <is>
          <t>Financing Receivable, Allowance for Credit Loss [Line Items]</t>
        </is>
      </c>
    </row>
    <row r="57">
      <c r="A57" s="4" t="inlineStr">
        <is>
          <t>Beginning Balance</t>
        </is>
      </c>
      <c r="E57" s="5" t="n">
        <v>2324</v>
      </c>
    </row>
    <row r="58">
      <c r="A58" s="4" t="inlineStr">
        <is>
          <t>One- to Four-Family Segment [Member] | Bulk Purchased [Member]</t>
        </is>
      </c>
    </row>
    <row r="59">
      <c r="A59" s="3" t="inlineStr">
        <is>
          <t>Financing Receivable, Allowance for Credit Loss [Line Items]</t>
        </is>
      </c>
    </row>
    <row r="60">
      <c r="A60" s="4" t="inlineStr">
        <is>
          <t>Beginning Balance</t>
        </is>
      </c>
      <c r="E60" s="5" t="n">
        <v>467</v>
      </c>
    </row>
    <row r="61">
      <c r="A61" s="4" t="inlineStr">
        <is>
          <t>Beginning Balance</t>
        </is>
      </c>
      <c r="B61" s="5" t="n">
        <v>268</v>
      </c>
      <c r="C61" s="5" t="n">
        <v>852</v>
      </c>
      <c r="D61" s="5" t="n">
        <v>304</v>
      </c>
    </row>
    <row r="62">
      <c r="A62" s="4" t="inlineStr">
        <is>
          <t>Charge-offs</t>
        </is>
      </c>
      <c r="B62" s="5" t="n">
        <v>0</v>
      </c>
      <c r="C62" s="5" t="n">
        <v>-21</v>
      </c>
      <c r="D62" s="5" t="n">
        <v>0</v>
      </c>
      <c r="E62" s="5" t="n">
        <v>-21</v>
      </c>
    </row>
    <row r="63">
      <c r="A63" s="4" t="inlineStr">
        <is>
          <t>Recoveries</t>
        </is>
      </c>
      <c r="B63" s="5" t="n">
        <v>0</v>
      </c>
      <c r="C63" s="5" t="n">
        <v>0</v>
      </c>
      <c r="D63" s="5" t="n">
        <v>0</v>
      </c>
      <c r="E63" s="5" t="n">
        <v>0</v>
      </c>
    </row>
    <row r="64">
      <c r="A64" s="4" t="inlineStr">
        <is>
          <t>Provision for credit losses</t>
        </is>
      </c>
      <c r="B64" s="5" t="n">
        <v>-27</v>
      </c>
      <c r="C64" s="5" t="n">
        <v>-84</v>
      </c>
      <c r="D64" s="5" t="n">
        <v>-63</v>
      </c>
      <c r="E64" s="5" t="n">
        <v>-135</v>
      </c>
    </row>
    <row r="65">
      <c r="A65" s="4" t="inlineStr">
        <is>
          <t>Ending Balance</t>
        </is>
      </c>
      <c r="B65" s="5" t="n">
        <v>241</v>
      </c>
      <c r="C65" s="5" t="n">
        <v>747</v>
      </c>
      <c r="D65" s="5" t="n">
        <v>241</v>
      </c>
      <c r="E65" s="5" t="n">
        <v>747</v>
      </c>
    </row>
    <row r="66">
      <c r="A66" s="4" t="inlineStr">
        <is>
          <t>One- to Four-Family Segment [Member] | Bulk Purchased [Member] | Adoption of CECL [Member] | Accounting Standards Update 2016-13 [Member]</t>
        </is>
      </c>
    </row>
    <row r="67">
      <c r="A67" s="3" t="inlineStr">
        <is>
          <t>Financing Receivable, Allowance for Credit Loss [Line Items]</t>
        </is>
      </c>
    </row>
    <row r="68">
      <c r="A68" s="4" t="inlineStr">
        <is>
          <t>Beginning Balance</t>
        </is>
      </c>
      <c r="E68" s="5" t="n">
        <v>436</v>
      </c>
    </row>
    <row r="69">
      <c r="A69" s="4" t="inlineStr">
        <is>
          <t>One- to Four-Family Segment [Member] | Bulk Purchased [Member] | Balance at October 1, 2020 [Member] | Accounting Standards Update 2016-13 [Member]</t>
        </is>
      </c>
    </row>
    <row r="70">
      <c r="A70" s="3" t="inlineStr">
        <is>
          <t>Financing Receivable, Allowance for Credit Loss [Line Items]</t>
        </is>
      </c>
    </row>
    <row r="71">
      <c r="A71" s="4" t="inlineStr">
        <is>
          <t>Beginning Balance</t>
        </is>
      </c>
      <c r="E71" s="5" t="n">
        <v>903</v>
      </c>
    </row>
    <row r="72">
      <c r="A72" s="4" t="inlineStr">
        <is>
          <t>Commercial Segment [Member]</t>
        </is>
      </c>
    </row>
    <row r="73">
      <c r="A73" s="3" t="inlineStr">
        <is>
          <t>Financing Receivable, Allowance for Credit Loss [Line Items]</t>
        </is>
      </c>
    </row>
    <row r="74">
      <c r="A74" s="4" t="inlineStr">
        <is>
          <t>Beginning Balance</t>
        </is>
      </c>
      <c r="E74" s="5" t="n">
        <v>21800</v>
      </c>
    </row>
    <row r="75">
      <c r="A75" s="4" t="inlineStr">
        <is>
          <t>Beginning Balance</t>
        </is>
      </c>
      <c r="B75" s="5" t="n">
        <v>13353</v>
      </c>
      <c r="C75" s="5" t="n">
        <v>21707</v>
      </c>
      <c r="D75" s="5" t="n">
        <v>15652</v>
      </c>
    </row>
    <row r="76">
      <c r="A76" s="4" t="inlineStr">
        <is>
          <t>Charge-offs</t>
        </is>
      </c>
      <c r="B76" s="5" t="n">
        <v>0</v>
      </c>
      <c r="C76" s="5" t="n">
        <v>0</v>
      </c>
      <c r="D76" s="5" t="n">
        <v>-10</v>
      </c>
      <c r="E76" s="5" t="n">
        <v>-515</v>
      </c>
    </row>
    <row r="77">
      <c r="A77" s="4" t="inlineStr">
        <is>
          <t>Recoveries</t>
        </is>
      </c>
      <c r="B77" s="5" t="n">
        <v>13</v>
      </c>
      <c r="C77" s="5" t="n">
        <v>8</v>
      </c>
      <c r="D77" s="5" t="n">
        <v>49</v>
      </c>
      <c r="E77" s="5" t="n">
        <v>20</v>
      </c>
    </row>
    <row r="78">
      <c r="A78" s="4" t="inlineStr">
        <is>
          <t>Provision for credit losses</t>
        </is>
      </c>
      <c r="B78" s="5" t="n">
        <v>-2335</v>
      </c>
      <c r="C78" s="5" t="n">
        <v>-2558</v>
      </c>
      <c r="D78" s="5" t="n">
        <v>-4660</v>
      </c>
      <c r="E78" s="5" t="n">
        <v>-1955</v>
      </c>
    </row>
    <row r="79">
      <c r="A79" s="4" t="inlineStr">
        <is>
          <t>Ending Balance</t>
        </is>
      </c>
      <c r="B79" s="5" t="n">
        <v>11031</v>
      </c>
      <c r="C79" s="5" t="n">
        <v>19157</v>
      </c>
      <c r="D79" s="5" t="n">
        <v>11031</v>
      </c>
      <c r="E79" s="5" t="n">
        <v>19157</v>
      </c>
    </row>
    <row r="80">
      <c r="A80" s="4" t="inlineStr">
        <is>
          <t>Commercial Segment [Member] | Adoption of CECL [Member] | Accounting Standards Update 2016-13 [Member]</t>
        </is>
      </c>
    </row>
    <row r="81">
      <c r="A81" s="3" t="inlineStr">
        <is>
          <t>Financing Receivable, Allowance for Credit Loss [Line Items]</t>
        </is>
      </c>
    </row>
    <row r="82">
      <c r="A82" s="4" t="inlineStr">
        <is>
          <t>Beginning Balance</t>
        </is>
      </c>
      <c r="E82" s="5" t="n">
        <v>-193</v>
      </c>
    </row>
    <row r="83">
      <c r="A83" s="4" t="inlineStr">
        <is>
          <t>Commercial Segment [Member] | Balance at October 1, 2020 [Member] | Accounting Standards Update 2016-13 [Member]</t>
        </is>
      </c>
    </row>
    <row r="84">
      <c r="A84" s="3" t="inlineStr">
        <is>
          <t>Financing Receivable, Allowance for Credit Loss [Line Items]</t>
        </is>
      </c>
    </row>
    <row r="85">
      <c r="A85" s="4" t="inlineStr">
        <is>
          <t>Beginning Balance</t>
        </is>
      </c>
      <c r="E85" s="5" t="n">
        <v>21607</v>
      </c>
    </row>
    <row r="86">
      <c r="A86" s="4" t="inlineStr">
        <is>
          <t>Consumer Segment [Member]</t>
        </is>
      </c>
    </row>
    <row r="87">
      <c r="A87" s="3" t="inlineStr">
        <is>
          <t>Financing Receivable, Allowance for Credit Loss [Line Items]</t>
        </is>
      </c>
    </row>
    <row r="88">
      <c r="A88" s="4" t="inlineStr">
        <is>
          <t>Beginning Balance</t>
        </is>
      </c>
      <c r="E88" s="5" t="n">
        <v>484</v>
      </c>
    </row>
    <row r="89">
      <c r="A89" s="4" t="inlineStr">
        <is>
          <t>Beginning Balance</t>
        </is>
      </c>
      <c r="B89" s="5" t="n">
        <v>193</v>
      </c>
      <c r="C89" s="5" t="n">
        <v>270</v>
      </c>
      <c r="D89" s="5" t="n">
        <v>193</v>
      </c>
    </row>
    <row r="90">
      <c r="A90" s="4" t="inlineStr">
        <is>
          <t>Charge-offs</t>
        </is>
      </c>
      <c r="B90" s="5" t="n">
        <v>-5</v>
      </c>
      <c r="C90" s="5" t="n">
        <v>-7</v>
      </c>
      <c r="D90" s="5" t="n">
        <v>-6</v>
      </c>
      <c r="E90" s="5" t="n">
        <v>-10</v>
      </c>
    </row>
    <row r="91">
      <c r="A91" s="4" t="inlineStr">
        <is>
          <t>Recoveries</t>
        </is>
      </c>
      <c r="B91" s="5" t="n">
        <v>4</v>
      </c>
      <c r="C91" s="5" t="n">
        <v>3</v>
      </c>
      <c r="D91" s="5" t="n">
        <v>5</v>
      </c>
      <c r="E91" s="5" t="n">
        <v>25</v>
      </c>
    </row>
    <row r="92">
      <c r="A92" s="4" t="inlineStr">
        <is>
          <t>Provision for credit losses</t>
        </is>
      </c>
      <c r="B92" s="5" t="n">
        <v>10</v>
      </c>
      <c r="C92" s="5" t="n">
        <v>-14</v>
      </c>
      <c r="D92" s="5" t="n">
        <v>10</v>
      </c>
      <c r="E92" s="5" t="n">
        <v>-62</v>
      </c>
    </row>
    <row r="93">
      <c r="A93" s="4" t="inlineStr">
        <is>
          <t>Ending Balance</t>
        </is>
      </c>
      <c r="B93" s="6" t="n">
        <v>202</v>
      </c>
      <c r="C93" s="6" t="n">
        <v>252</v>
      </c>
      <c r="D93" s="6" t="n">
        <v>202</v>
      </c>
      <c r="E93" s="5" t="n">
        <v>252</v>
      </c>
    </row>
    <row r="94">
      <c r="A94" s="4" t="inlineStr">
        <is>
          <t>Consumer Segment [Member] | Adoption of CECL [Member] | Accounting Standards Update 2016-13 [Member]</t>
        </is>
      </c>
    </row>
    <row r="95">
      <c r="A95" s="3" t="inlineStr">
        <is>
          <t>Financing Receivable, Allowance for Credit Loss [Line Items]</t>
        </is>
      </c>
    </row>
    <row r="96">
      <c r="A96" s="4" t="inlineStr">
        <is>
          <t>Beginning Balance</t>
        </is>
      </c>
      <c r="E96" s="5" t="n">
        <v>-185</v>
      </c>
    </row>
    <row r="97">
      <c r="A97" s="4" t="inlineStr">
        <is>
          <t>Consumer Segment [Member] | Balance at October 1, 2020 [Member] | Accounting Standards Update 2016-13 [Member]</t>
        </is>
      </c>
    </row>
    <row r="98">
      <c r="A98" s="3" t="inlineStr">
        <is>
          <t>Financing Receivable, Allowance for Credit Loss [Line Items]</t>
        </is>
      </c>
    </row>
    <row r="99">
      <c r="A99" s="4" t="inlineStr">
        <is>
          <t>Beginning Balance</t>
        </is>
      </c>
      <c r="E99" s="6" t="n">
        <v>2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TEREST AND DIVIDEND INCOME:</t>
        </is>
      </c>
    </row>
    <row r="4">
      <c r="A4" s="4" t="inlineStr">
        <is>
          <t>Loans receivable</t>
        </is>
      </c>
      <c r="B4" s="6" t="n">
        <v>55412</v>
      </c>
      <c r="C4" s="6" t="n">
        <v>57285</v>
      </c>
      <c r="D4" s="6" t="n">
        <v>111200</v>
      </c>
      <c r="E4" s="6" t="n">
        <v>117979</v>
      </c>
    </row>
    <row r="5">
      <c r="A5" s="4" t="inlineStr">
        <is>
          <t>Mortgage-backed securities ("MBS")</t>
        </is>
      </c>
      <c r="B5" s="5" t="n">
        <v>4821</v>
      </c>
      <c r="C5" s="5" t="n">
        <v>5429</v>
      </c>
      <c r="D5" s="5" t="n">
        <v>9446</v>
      </c>
      <c r="E5" s="5" t="n">
        <v>11139</v>
      </c>
    </row>
    <row r="6">
      <c r="A6" s="4" t="inlineStr">
        <is>
          <t>FHLB stock</t>
        </is>
      </c>
      <c r="B6" s="5" t="n">
        <v>2240</v>
      </c>
      <c r="C6" s="5" t="n">
        <v>951</v>
      </c>
      <c r="D6" s="5" t="n">
        <v>3471</v>
      </c>
      <c r="E6" s="5" t="n">
        <v>2020</v>
      </c>
    </row>
    <row r="7">
      <c r="A7" s="4" t="inlineStr">
        <is>
          <t>Investment securities</t>
        </is>
      </c>
      <c r="B7" s="5" t="n">
        <v>800</v>
      </c>
      <c r="C7" s="5" t="n">
        <v>629</v>
      </c>
      <c r="D7" s="5" t="n">
        <v>1608</v>
      </c>
      <c r="E7" s="5" t="n">
        <v>1312</v>
      </c>
    </row>
    <row r="8">
      <c r="A8" s="4" t="inlineStr">
        <is>
          <t>Cash and cash equivalents</t>
        </is>
      </c>
      <c r="B8" s="5" t="n">
        <v>949</v>
      </c>
      <c r="C8" s="5" t="n">
        <v>40</v>
      </c>
      <c r="D8" s="5" t="n">
        <v>963</v>
      </c>
      <c r="E8" s="5" t="n">
        <v>91</v>
      </c>
    </row>
    <row r="9">
      <c r="A9" s="4" t="inlineStr">
        <is>
          <t>Total interest and dividend income</t>
        </is>
      </c>
      <c r="B9" s="5" t="n">
        <v>64222</v>
      </c>
      <c r="C9" s="5" t="n">
        <v>64334</v>
      </c>
      <c r="D9" s="5" t="n">
        <v>126688</v>
      </c>
      <c r="E9" s="5" t="n">
        <v>132541</v>
      </c>
    </row>
    <row r="10">
      <c r="A10" s="3" t="inlineStr">
        <is>
          <t>INTEREST EXPENSE:</t>
        </is>
      </c>
    </row>
    <row r="11">
      <c r="A11" s="4" t="inlineStr">
        <is>
          <t>Deposits</t>
        </is>
      </c>
      <c r="B11" s="5" t="n">
        <v>8389</v>
      </c>
      <c r="C11" s="5" t="n">
        <v>12529</v>
      </c>
      <c r="D11" s="5" t="n">
        <v>17656</v>
      </c>
      <c r="E11" s="5" t="n">
        <v>26596</v>
      </c>
    </row>
    <row r="12">
      <c r="A12" s="4" t="inlineStr">
        <is>
          <t>Borrowings</t>
        </is>
      </c>
      <c r="B12" s="5" t="n">
        <v>8732</v>
      </c>
      <c r="C12" s="5" t="n">
        <v>8732</v>
      </c>
      <c r="D12" s="5" t="n">
        <v>16317</v>
      </c>
      <c r="E12" s="5" t="n">
        <v>19059</v>
      </c>
    </row>
    <row r="13">
      <c r="A13" s="4" t="inlineStr">
        <is>
          <t>Total interest expense</t>
        </is>
      </c>
      <c r="B13" s="5" t="n">
        <v>17121</v>
      </c>
      <c r="C13" s="5" t="n">
        <v>21261</v>
      </c>
      <c r="D13" s="5" t="n">
        <v>33973</v>
      </c>
      <c r="E13" s="5" t="n">
        <v>45655</v>
      </c>
    </row>
    <row r="14">
      <c r="A14" s="4" t="inlineStr">
        <is>
          <t>NET INTEREST INCOME</t>
        </is>
      </c>
      <c r="B14" s="5" t="n">
        <v>47101</v>
      </c>
      <c r="C14" s="5" t="n">
        <v>43073</v>
      </c>
      <c r="D14" s="5" t="n">
        <v>92715</v>
      </c>
      <c r="E14" s="5" t="n">
        <v>86886</v>
      </c>
    </row>
    <row r="15">
      <c r="A15" s="4" t="inlineStr">
        <is>
          <t>Provision for credit losses</t>
        </is>
      </c>
      <c r="B15" s="5" t="n">
        <v>-3188</v>
      </c>
      <c r="C15" s="5" t="n">
        <v>-2964</v>
      </c>
      <c r="D15" s="5" t="n">
        <v>-6627</v>
      </c>
      <c r="E15" s="5" t="n">
        <v>-4496</v>
      </c>
    </row>
    <row r="16">
      <c r="A16" s="4" t="inlineStr">
        <is>
          <t>NET INTEREST INCOME AFTER PROVISION FOR CREDIT LOSSES</t>
        </is>
      </c>
      <c r="B16" s="5" t="n">
        <v>50289</v>
      </c>
      <c r="C16" s="5" t="n">
        <v>46037</v>
      </c>
      <c r="D16" s="5" t="n">
        <v>99342</v>
      </c>
      <c r="E16" s="5" t="n">
        <v>91382</v>
      </c>
    </row>
    <row r="17">
      <c r="A17" s="3" t="inlineStr">
        <is>
          <t>NON-INTEREST INCOME:</t>
        </is>
      </c>
    </row>
    <row r="18">
      <c r="A18" s="4" t="inlineStr">
        <is>
          <t>Gain on sale of Visa Class B shares</t>
        </is>
      </c>
      <c r="B18" s="5" t="n">
        <v>0</v>
      </c>
      <c r="C18" s="5" t="n">
        <v>7386</v>
      </c>
      <c r="D18" s="5" t="n">
        <v>0</v>
      </c>
      <c r="E18" s="5" t="n">
        <v>7386</v>
      </c>
    </row>
    <row r="19">
      <c r="A19" s="4" t="inlineStr">
        <is>
          <t>Other non-interest income</t>
        </is>
      </c>
      <c r="B19" s="5" t="n">
        <v>1573</v>
      </c>
      <c r="C19" s="5" t="n">
        <v>1389</v>
      </c>
      <c r="D19" s="5" t="n">
        <v>2938</v>
      </c>
      <c r="E19" s="5" t="n">
        <v>2874</v>
      </c>
    </row>
    <row r="20">
      <c r="A20" s="4" t="inlineStr">
        <is>
          <t>Total non-interest income</t>
        </is>
      </c>
      <c r="B20" s="5" t="n">
        <v>5416</v>
      </c>
      <c r="C20" s="5" t="n">
        <v>12477</v>
      </c>
      <c r="D20" s="5" t="n">
        <v>10922</v>
      </c>
      <c r="E20" s="5" t="n">
        <v>17547</v>
      </c>
    </row>
    <row r="21">
      <c r="A21" s="3" t="inlineStr">
        <is>
          <t>NON-INTEREST EXPENSE:</t>
        </is>
      </c>
    </row>
    <row r="22">
      <c r="A22" s="4" t="inlineStr">
        <is>
          <t>Salaries and employee benefits</t>
        </is>
      </c>
      <c r="B22" s="5" t="n">
        <v>14023</v>
      </c>
      <c r="C22" s="5" t="n">
        <v>13397</v>
      </c>
      <c r="D22" s="5" t="n">
        <v>27751</v>
      </c>
      <c r="E22" s="5" t="n">
        <v>27535</v>
      </c>
    </row>
    <row r="23">
      <c r="A23" s="4" t="inlineStr">
        <is>
          <t>Information technology and related expense</t>
        </is>
      </c>
      <c r="B23" s="5" t="n">
        <v>4493</v>
      </c>
      <c r="C23" s="5" t="n">
        <v>4599</v>
      </c>
      <c r="D23" s="5" t="n">
        <v>8925</v>
      </c>
      <c r="E23" s="5" t="n">
        <v>8832</v>
      </c>
    </row>
    <row r="24">
      <c r="A24" s="4" t="inlineStr">
        <is>
          <t>Occupancy, net</t>
        </is>
      </c>
      <c r="B24" s="5" t="n">
        <v>3493</v>
      </c>
      <c r="C24" s="5" t="n">
        <v>3523</v>
      </c>
      <c r="D24" s="5" t="n">
        <v>6872</v>
      </c>
      <c r="E24" s="5" t="n">
        <v>6902</v>
      </c>
    </row>
    <row r="25">
      <c r="A25" s="4" t="inlineStr">
        <is>
          <t>Regulatory and outside services</t>
        </is>
      </c>
      <c r="B25" s="5" t="n">
        <v>1272</v>
      </c>
      <c r="C25" s="5" t="n">
        <v>1234</v>
      </c>
      <c r="D25" s="5" t="n">
        <v>2640</v>
      </c>
      <c r="E25" s="5" t="n">
        <v>2819</v>
      </c>
    </row>
    <row r="26">
      <c r="A26" s="4" t="inlineStr">
        <is>
          <t>Advertising and promotional</t>
        </is>
      </c>
      <c r="B26" s="5" t="n">
        <v>1494</v>
      </c>
      <c r="C26" s="5" t="n">
        <v>1484</v>
      </c>
      <c r="D26" s="5" t="n">
        <v>2558</v>
      </c>
      <c r="E26" s="5" t="n">
        <v>2322</v>
      </c>
    </row>
    <row r="27">
      <c r="A27" s="4" t="inlineStr">
        <is>
          <t>Federal insurance premium</t>
        </is>
      </c>
      <c r="B27" s="5" t="n">
        <v>777</v>
      </c>
      <c r="C27" s="5" t="n">
        <v>634</v>
      </c>
      <c r="D27" s="5" t="n">
        <v>1416</v>
      </c>
      <c r="E27" s="5" t="n">
        <v>1255</v>
      </c>
    </row>
    <row r="28">
      <c r="A28" s="4" t="inlineStr">
        <is>
          <t>Deposit and loan transaction costs</t>
        </is>
      </c>
      <c r="B28" s="5" t="n">
        <v>689</v>
      </c>
      <c r="C28" s="5" t="n">
        <v>664</v>
      </c>
      <c r="D28" s="5" t="n">
        <v>1386</v>
      </c>
      <c r="E28" s="5" t="n">
        <v>1430</v>
      </c>
    </row>
    <row r="29">
      <c r="A29" s="4" t="inlineStr">
        <is>
          <t>Office supplies and related expense</t>
        </is>
      </c>
      <c r="B29" s="5" t="n">
        <v>502</v>
      </c>
      <c r="C29" s="5" t="n">
        <v>463</v>
      </c>
      <c r="D29" s="5" t="n">
        <v>970</v>
      </c>
      <c r="E29" s="5" t="n">
        <v>887</v>
      </c>
    </row>
    <row r="30">
      <c r="A30" s="4" t="inlineStr">
        <is>
          <t>Loss on interest rate swap termination</t>
        </is>
      </c>
      <c r="B30" s="5" t="n">
        <v>0</v>
      </c>
      <c r="C30" s="5" t="n">
        <v>4752</v>
      </c>
      <c r="D30" s="5" t="n">
        <v>0</v>
      </c>
      <c r="E30" s="5" t="n">
        <v>4752</v>
      </c>
    </row>
    <row r="31">
      <c r="A31" s="4" t="inlineStr">
        <is>
          <t>Other non-interest expense</t>
        </is>
      </c>
      <c r="B31" s="5" t="n">
        <v>1217</v>
      </c>
      <c r="C31" s="5" t="n">
        <v>1903</v>
      </c>
      <c r="D31" s="5" t="n">
        <v>2136</v>
      </c>
      <c r="E31" s="5" t="n">
        <v>2986</v>
      </c>
    </row>
    <row r="32">
      <c r="A32" s="4" t="inlineStr">
        <is>
          <t>Total non-interest expense</t>
        </is>
      </c>
      <c r="B32" s="5" t="n">
        <v>27960</v>
      </c>
      <c r="C32" s="5" t="n">
        <v>32653</v>
      </c>
      <c r="D32" s="5" t="n">
        <v>54654</v>
      </c>
      <c r="E32" s="5" t="n">
        <v>59720</v>
      </c>
    </row>
    <row r="33">
      <c r="A33" s="4" t="inlineStr">
        <is>
          <t>INCOME BEFORE INCOME TAX EXPENSE</t>
        </is>
      </c>
      <c r="B33" s="5" t="n">
        <v>27745</v>
      </c>
      <c r="C33" s="5" t="n">
        <v>25861</v>
      </c>
      <c r="D33" s="5" t="n">
        <v>55610</v>
      </c>
      <c r="E33" s="5" t="n">
        <v>49209</v>
      </c>
    </row>
    <row r="34">
      <c r="A34" s="4" t="inlineStr">
        <is>
          <t>INCOME TAX EXPENSE</t>
        </is>
      </c>
      <c r="B34" s="5" t="n">
        <v>6122</v>
      </c>
      <c r="C34" s="5" t="n">
        <v>5417</v>
      </c>
      <c r="D34" s="5" t="n">
        <v>11801</v>
      </c>
      <c r="E34" s="5" t="n">
        <v>9867</v>
      </c>
    </row>
    <row r="35">
      <c r="A35" s="4" t="inlineStr">
        <is>
          <t>NET INCOME</t>
        </is>
      </c>
      <c r="B35" s="6" t="n">
        <v>21623</v>
      </c>
      <c r="C35" s="6" t="n">
        <v>20444</v>
      </c>
      <c r="D35" s="6" t="n">
        <v>43809</v>
      </c>
      <c r="E35" s="6" t="n">
        <v>39342</v>
      </c>
    </row>
    <row r="36">
      <c r="A36" s="4" t="inlineStr">
        <is>
          <t>Basic earnings per share ("EPS")</t>
        </is>
      </c>
      <c r="B36" s="7" t="n">
        <v>0.16</v>
      </c>
      <c r="C36" s="7" t="n">
        <v>0.15</v>
      </c>
      <c r="D36" s="7" t="n">
        <v>0.32</v>
      </c>
      <c r="E36" s="7" t="n">
        <v>0.29</v>
      </c>
    </row>
    <row r="37">
      <c r="A37" s="4" t="inlineStr">
        <is>
          <t>Diluted EPS</t>
        </is>
      </c>
      <c r="B37" s="7" t="n">
        <v>0.16</v>
      </c>
      <c r="C37" s="7" t="n">
        <v>0.15</v>
      </c>
      <c r="D37" s="7" t="n">
        <v>0.32</v>
      </c>
      <c r="E37" s="7" t="n">
        <v>0.29</v>
      </c>
    </row>
    <row r="38">
      <c r="A38" s="4" t="inlineStr">
        <is>
          <t>Basic weighted average common shares</t>
        </is>
      </c>
      <c r="B38" s="5" t="n">
        <v>135676722</v>
      </c>
      <c r="C38" s="5" t="n">
        <v>135450878</v>
      </c>
      <c r="D38" s="5" t="n">
        <v>135651609</v>
      </c>
      <c r="E38" s="5" t="n">
        <v>135423992</v>
      </c>
    </row>
    <row r="39">
      <c r="A39" s="4" t="inlineStr">
        <is>
          <t>Diluted weighted average common shares</t>
        </is>
      </c>
      <c r="B39" s="5" t="n">
        <v>135676722</v>
      </c>
      <c r="C39" s="5" t="n">
        <v>135498170</v>
      </c>
      <c r="D39" s="5" t="n">
        <v>135651609</v>
      </c>
      <c r="E39" s="5" t="n">
        <v>135447701</v>
      </c>
    </row>
    <row r="40">
      <c r="A40" s="4" t="inlineStr">
        <is>
          <t>Deposit service fees [Member]</t>
        </is>
      </c>
    </row>
    <row r="41">
      <c r="A41" s="3" t="inlineStr">
        <is>
          <t>NON-INTEREST INCOME:</t>
        </is>
      </c>
    </row>
    <row r="42">
      <c r="A42" s="4" t="inlineStr">
        <is>
          <t>Revenue from contracts with customers</t>
        </is>
      </c>
      <c r="B42" s="6" t="n">
        <v>3300</v>
      </c>
      <c r="C42" s="6" t="n">
        <v>2814</v>
      </c>
      <c r="D42" s="6" t="n">
        <v>6730</v>
      </c>
      <c r="E42" s="6" t="n">
        <v>5761</v>
      </c>
    </row>
    <row r="43">
      <c r="A43" s="4" t="inlineStr">
        <is>
          <t>Insurance commissions [Member]</t>
        </is>
      </c>
    </row>
    <row r="44">
      <c r="A44" s="3" t="inlineStr">
        <is>
          <t>NON-INTEREST INCOME:</t>
        </is>
      </c>
    </row>
    <row r="45">
      <c r="A45" s="4" t="inlineStr">
        <is>
          <t>Revenue from contracts with customers</t>
        </is>
      </c>
      <c r="B45" s="6" t="n">
        <v>543</v>
      </c>
      <c r="C45" s="6" t="n">
        <v>888</v>
      </c>
      <c r="D45" s="6" t="n">
        <v>1254</v>
      </c>
      <c r="E45" s="6" t="n">
        <v>1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Reserve for Off-Balance Sheet Credit Exposur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inancing Receivable, Allowance for Credit Loss [Line Items]</t>
        </is>
      </c>
    </row>
    <row r="4">
      <c r="A4" s="4" t="inlineStr">
        <is>
          <t>Beginning Balance</t>
        </is>
      </c>
      <c r="B4" s="6" t="n">
        <v>4623</v>
      </c>
      <c r="C4" s="6" t="n">
        <v>6433</v>
      </c>
      <c r="D4" s="6" t="n">
        <v>5743</v>
      </c>
      <c r="E4" s="6" t="n">
        <v>0</v>
      </c>
    </row>
    <row r="5">
      <c r="A5" s="4" t="inlineStr">
        <is>
          <t>Provision for credit losses</t>
        </is>
      </c>
      <c r="B5" s="5" t="n">
        <v>-951</v>
      </c>
      <c r="C5" s="5" t="n">
        <v>-306</v>
      </c>
      <c r="D5" s="5" t="n">
        <v>-2071</v>
      </c>
      <c r="E5" s="5" t="n">
        <v>-1661</v>
      </c>
    </row>
    <row r="6">
      <c r="A6" s="4" t="inlineStr">
        <is>
          <t>Ending Balance</t>
        </is>
      </c>
      <c r="B6" s="6" t="n">
        <v>3672</v>
      </c>
      <c r="C6" s="6" t="n">
        <v>6127</v>
      </c>
      <c r="D6" s="6" t="n">
        <v>3672</v>
      </c>
      <c r="E6" s="5" t="n">
        <v>6127</v>
      </c>
    </row>
    <row r="7">
      <c r="A7" s="4" t="inlineStr">
        <is>
          <t>Adoption of CECL [Member] | Accounting Standards Update 2016-13 [Member]</t>
        </is>
      </c>
    </row>
    <row r="8">
      <c r="A8" s="3" t="inlineStr">
        <is>
          <t>Financing Receivable, Allowance for Credit Loss [Line Items]</t>
        </is>
      </c>
    </row>
    <row r="9">
      <c r="A9" s="4" t="inlineStr">
        <is>
          <t>Beginning Balance</t>
        </is>
      </c>
      <c r="E9" s="5" t="n">
        <v>7788</v>
      </c>
    </row>
    <row r="10">
      <c r="A10" s="4" t="inlineStr">
        <is>
          <t>Balance at October 1, 2020 [Member] | Accounting Standards Update 2016-13 [Member]</t>
        </is>
      </c>
    </row>
    <row r="11">
      <c r="A11" s="3" t="inlineStr">
        <is>
          <t>Financing Receivable, Allowance for Credit Loss [Line Items]</t>
        </is>
      </c>
    </row>
    <row r="12">
      <c r="A12" s="4" t="inlineStr">
        <is>
          <t>Beginning Balance</t>
        </is>
      </c>
      <c r="E12" s="6" t="n">
        <v>77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3" customWidth="1" min="6" max="6"/>
  </cols>
  <sheetData>
    <row r="1">
      <c r="A1" s="1" t="inlineStr">
        <is>
          <t>Borrowed Funds (Narrative) (Details) - USD ($) $ in Thousand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Debt Disclosure [Abstract]</t>
        </is>
      </c>
    </row>
    <row r="4">
      <c r="A4" s="4" t="inlineStr">
        <is>
          <t>Interest rate swaps, remaining term to maturity</t>
        </is>
      </c>
      <c r="D4" s="4" t="inlineStr">
        <is>
          <t>3 years 7 months 6 days</t>
        </is>
      </c>
      <c r="F4" s="4" t="inlineStr">
        <is>
          <t>4 years 1 month 6 days</t>
        </is>
      </c>
    </row>
    <row r="5">
      <c r="A5" s="4" t="inlineStr">
        <is>
          <t>Interest rate swaps, fair value</t>
        </is>
      </c>
      <c r="B5" s="6" t="n">
        <v>-5500</v>
      </c>
      <c r="D5" s="6" t="n">
        <v>-5500</v>
      </c>
      <c r="F5" s="6" t="n">
        <v>-27700</v>
      </c>
    </row>
    <row r="6">
      <c r="A6" s="4" t="inlineStr">
        <is>
          <t>Interest rate swaps, amount reclassified from AOCI</t>
        </is>
      </c>
      <c r="B6" s="5" t="n">
        <v>1713</v>
      </c>
      <c r="C6" s="6" t="n">
        <v>6421</v>
      </c>
      <c r="D6" s="5" t="n">
        <v>3496</v>
      </c>
      <c r="E6" s="6" t="n">
        <v>9391</v>
      </c>
    </row>
    <row r="7">
      <c r="A7" s="4" t="inlineStr">
        <is>
          <t>Interest rate swaps, amount reclassified from AOCI as an increase to interest expense</t>
        </is>
      </c>
      <c r="C7" s="5" t="n">
        <v>2800</v>
      </c>
    </row>
    <row r="8">
      <c r="A8" s="4" t="inlineStr">
        <is>
          <t>Loss on interest rate swap termination, net of tax</t>
        </is>
      </c>
      <c r="C8" s="5" t="n">
        <v>3600</v>
      </c>
    </row>
    <row r="9">
      <c r="A9" s="4" t="inlineStr">
        <is>
          <t>Interest rate swaps, future amount to be reclassified from AOCI</t>
        </is>
      </c>
      <c r="D9" s="5" t="n">
        <v>3400</v>
      </c>
    </row>
    <row r="10">
      <c r="A10" s="4" t="inlineStr">
        <is>
          <t>Interest rate swaps, collateral posted</t>
        </is>
      </c>
      <c r="B10" s="5" t="n">
        <v>5600</v>
      </c>
      <c r="D10" s="5" t="n">
        <v>5600</v>
      </c>
      <c r="F10" s="5" t="n">
        <v>28000</v>
      </c>
    </row>
    <row r="11">
      <c r="A11" s="4" t="inlineStr">
        <is>
          <t>Loss on interest rate swap termination</t>
        </is>
      </c>
      <c r="B11" s="5" t="n">
        <v>0</v>
      </c>
      <c r="C11" s="5" t="n">
        <v>4752</v>
      </c>
      <c r="D11" s="5" t="n">
        <v>0</v>
      </c>
      <c r="E11" s="5" t="n">
        <v>4752</v>
      </c>
    </row>
    <row r="12">
      <c r="A12" s="3" t="inlineStr">
        <is>
          <t>Debt Instrument [Line Items]</t>
        </is>
      </c>
    </row>
    <row r="13">
      <c r="A13" s="4" t="inlineStr">
        <is>
          <t>Interest rate swaps, notional amount</t>
        </is>
      </c>
      <c r="B13" s="5" t="n">
        <v>365000</v>
      </c>
      <c r="D13" s="5" t="n">
        <v>365000</v>
      </c>
      <c r="F13" s="5" t="n">
        <v>365000</v>
      </c>
    </row>
    <row r="14">
      <c r="A14" s="4" t="inlineStr">
        <is>
          <t>FHLB advances, variable rate</t>
        </is>
      </c>
      <c r="B14" s="5" t="n">
        <v>365000</v>
      </c>
      <c r="D14" s="5" t="n">
        <v>365000</v>
      </c>
      <c r="F14" s="6" t="n">
        <v>365000</v>
      </c>
    </row>
    <row r="15">
      <c r="A15" s="4" t="inlineStr">
        <is>
          <t>Leverage Strategy [Member]</t>
        </is>
      </c>
    </row>
    <row r="16">
      <c r="A16" s="3" t="inlineStr">
        <is>
          <t>Debt Instrument [Line Items]</t>
        </is>
      </c>
    </row>
    <row r="17">
      <c r="A17" s="4" t="inlineStr">
        <is>
          <t>Federal Home Loan Bank, Advances, General Debt Obligations, Maximum Amount Available</t>
        </is>
      </c>
      <c r="B17" s="6" t="n">
        <v>2100000</v>
      </c>
      <c r="D17" s="6" t="n">
        <v>2100000</v>
      </c>
    </row>
    <row r="18">
      <c r="A18" s="4" t="inlineStr">
        <is>
          <t>Terminated Interest Rate Swaps [Member]</t>
        </is>
      </c>
    </row>
    <row r="19">
      <c r="A19" s="3" t="inlineStr">
        <is>
          <t>Debt Instrument [Line Items]</t>
        </is>
      </c>
    </row>
    <row r="20">
      <c r="A20" s="4" t="inlineStr">
        <is>
          <t>Interest rate swaps, notional amount</t>
        </is>
      </c>
      <c r="C20" s="5" t="n">
        <v>200000</v>
      </c>
      <c r="E20" s="5" t="n">
        <v>200000</v>
      </c>
    </row>
    <row r="21">
      <c r="A21" s="4" t="inlineStr">
        <is>
          <t>FHLB advances, variable rate</t>
        </is>
      </c>
      <c r="C21" s="6" t="n">
        <v>200000</v>
      </c>
      <c r="E21" s="6" t="n">
        <v>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Narrative) (Details) - Significant Unobservable Inputs (Level 3) [Member] $ in Thousands</t>
        </is>
      </c>
      <c r="B1" s="2" t="inlineStr">
        <is>
          <t>Mar. 31, 2022USD ($)</t>
        </is>
      </c>
      <c r="C1" s="2" t="inlineStr">
        <is>
          <t>Sep. 30, 2021USD ($)</t>
        </is>
      </c>
      <c r="D1" s="2" t="inlineStr">
        <is>
          <t>Mar. 31, 2021USD ($)</t>
        </is>
      </c>
    </row>
    <row r="2">
      <c r="A2" s="3" t="inlineStr">
        <is>
          <t>Fair Value, Assets and Liabilities Measured on Recurring and Nonrecurring Basis [Line Items]</t>
        </is>
      </c>
    </row>
    <row r="3">
      <c r="A3" s="4" t="inlineStr">
        <is>
          <t>Loans individually evaluated for loss</t>
        </is>
      </c>
      <c r="B3" s="6" t="n">
        <v>4200</v>
      </c>
      <c r="D3" s="6" t="n">
        <v>7400</v>
      </c>
    </row>
    <row r="4">
      <c r="A4" s="4" t="inlineStr">
        <is>
          <t>OREO</t>
        </is>
      </c>
      <c r="B4" s="5" t="n">
        <v>0</v>
      </c>
      <c r="D4" s="5" t="n">
        <v>105</v>
      </c>
    </row>
    <row r="5">
      <c r="A5" s="4" t="inlineStr">
        <is>
          <t>Fair Value, Recurring [Member]</t>
        </is>
      </c>
    </row>
    <row r="6">
      <c r="A6" s="3" t="inlineStr">
        <is>
          <t>Fair Value, Assets and Liabilities Measured on Recurring and Nonrecurring Basis [Line Items]</t>
        </is>
      </c>
    </row>
    <row r="7">
      <c r="A7" s="4" t="inlineStr">
        <is>
          <t>Assets, Fair Value Disclosure</t>
        </is>
      </c>
      <c r="B7" s="5" t="n">
        <v>0</v>
      </c>
      <c r="C7" s="6" t="n">
        <v>0</v>
      </c>
    </row>
    <row r="8">
      <c r="A8" s="4" t="inlineStr">
        <is>
          <t>Fair Value, Nonrecurring [Member]</t>
        </is>
      </c>
    </row>
    <row r="9">
      <c r="A9" s="3" t="inlineStr">
        <is>
          <t>Fair Value, Assets and Liabilities Measured on Recurring and Nonrecurring Basis [Line Items]</t>
        </is>
      </c>
    </row>
    <row r="10">
      <c r="A10" s="4" t="inlineStr">
        <is>
          <t>Loans individually evaluated for loss</t>
        </is>
      </c>
      <c r="B10" s="5" t="n">
        <v>4200</v>
      </c>
      <c r="D10" s="5" t="n">
        <v>7400</v>
      </c>
    </row>
    <row r="11">
      <c r="A11" s="4" t="inlineStr">
        <is>
          <t>OREO</t>
        </is>
      </c>
      <c r="B11" s="6" t="n">
        <v>0</v>
      </c>
      <c r="D11" s="6" t="n">
        <v>105</v>
      </c>
    </row>
    <row r="12">
      <c r="A12" s="4" t="inlineStr">
        <is>
          <t>Fair Value, Nonrecurring [Member] | Estimated Selling Costs [Member]</t>
        </is>
      </c>
    </row>
    <row r="13">
      <c r="A13" s="3" t="inlineStr">
        <is>
          <t>Fair Value, Assets and Liabilities Measured on Recurring and Nonrecurring Basis [Line Items]</t>
        </is>
      </c>
    </row>
    <row r="14">
      <c r="A14" s="4" t="inlineStr">
        <is>
          <t>Loans receivable, measurement input</t>
        </is>
      </c>
      <c r="B14" s="9" t="n">
        <v>0.1</v>
      </c>
    </row>
    <row r="15">
      <c r="A15" s="4" t="inlineStr">
        <is>
          <t>OREO, measurement input</t>
        </is>
      </c>
      <c r="B15" s="9" t="n">
        <v>0.1</v>
      </c>
    </row>
    <row r="16">
      <c r="A16" s="4" t="inlineStr">
        <is>
          <t>Fair Value, Nonrecurring [Member] | Lack of Marketability [Member] | Minimum [Member]</t>
        </is>
      </c>
    </row>
    <row r="17">
      <c r="A17" s="3" t="inlineStr">
        <is>
          <t>Fair Value, Assets and Liabilities Measured on Recurring and Nonrecurring Basis [Line Items]</t>
        </is>
      </c>
    </row>
    <row r="18">
      <c r="A18" s="4" t="inlineStr">
        <is>
          <t>Loans receivable, measurement input</t>
        </is>
      </c>
      <c r="B18" s="9" t="n">
        <v>0.09</v>
      </c>
      <c r="D18" s="9" t="n">
        <v>0.07000000000000001</v>
      </c>
    </row>
    <row r="19">
      <c r="A19" s="4" t="inlineStr">
        <is>
          <t>Fair Value, Nonrecurring [Member] | Lack of Marketability [Member] | Maximum [Member]</t>
        </is>
      </c>
    </row>
    <row r="20">
      <c r="A20" s="3" t="inlineStr">
        <is>
          <t>Fair Value, Assets and Liabilities Measured on Recurring and Nonrecurring Basis [Line Items]</t>
        </is>
      </c>
    </row>
    <row r="21">
      <c r="A21" s="4" t="inlineStr">
        <is>
          <t>Loans receivable, measurement input</t>
        </is>
      </c>
      <c r="B21" s="9" t="n">
        <v>0.5600000000000001</v>
      </c>
      <c r="D21" s="9" t="n">
        <v>0.5</v>
      </c>
    </row>
    <row r="22">
      <c r="A22" s="4" t="inlineStr">
        <is>
          <t>Fair Value, Nonrecurring [Member] | Lack of Marketability [Member] | Weighted Average [Member]</t>
        </is>
      </c>
    </row>
    <row r="23">
      <c r="A23" s="3" t="inlineStr">
        <is>
          <t>Fair Value, Assets and Liabilities Measured on Recurring and Nonrecurring Basis [Line Items]</t>
        </is>
      </c>
    </row>
    <row r="24">
      <c r="A24" s="4" t="inlineStr">
        <is>
          <t>Loans receivable, measurement input</t>
        </is>
      </c>
      <c r="B24" s="9" t="n">
        <v>0.21</v>
      </c>
      <c r="D24" s="9" t="n">
        <v>0.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Mar. 31, 2022</t>
        </is>
      </c>
      <c r="C1" s="2" t="inlineStr">
        <is>
          <t>Sep. 30, 2021</t>
        </is>
      </c>
    </row>
    <row r="2">
      <c r="A2" s="3" t="inlineStr">
        <is>
          <t>Fair Value, Assets and Liabilities Measured on Recurring and Nonrecurring Basis [Line Items]</t>
        </is>
      </c>
    </row>
    <row r="3">
      <c r="A3" s="4" t="inlineStr">
        <is>
          <t>AFS Securities</t>
        </is>
      </c>
      <c r="B3" s="6" t="n">
        <v>1780419</v>
      </c>
      <c r="C3" s="6" t="n">
        <v>2014608</v>
      </c>
    </row>
    <row r="4">
      <c r="A4" s="4" t="inlineStr">
        <is>
          <t>MBS [Member]</t>
        </is>
      </c>
    </row>
    <row r="5">
      <c r="A5" s="3" t="inlineStr">
        <is>
          <t>Fair Value, Assets and Liabilities Measured on Recurring and Nonrecurring Basis [Line Items]</t>
        </is>
      </c>
    </row>
    <row r="6">
      <c r="A6" s="4" t="inlineStr">
        <is>
          <t>AFS Securities</t>
        </is>
      </c>
      <c r="B6" s="5" t="n">
        <v>1290519</v>
      </c>
      <c r="C6" s="5" t="n">
        <v>1493993</v>
      </c>
    </row>
    <row r="7">
      <c r="A7" s="4" t="inlineStr">
        <is>
          <t>GSE Debentures [Member]</t>
        </is>
      </c>
    </row>
    <row r="8">
      <c r="A8" s="3" t="inlineStr">
        <is>
          <t>Fair Value, Assets and Liabilities Measured on Recurring and Nonrecurring Basis [Line Items]</t>
        </is>
      </c>
    </row>
    <row r="9">
      <c r="A9" s="4" t="inlineStr">
        <is>
          <t>AFS Securities</t>
        </is>
      </c>
      <c r="B9" s="5" t="n">
        <v>489149</v>
      </c>
      <c r="C9" s="5" t="n">
        <v>516326</v>
      </c>
    </row>
    <row r="10">
      <c r="A10" s="4" t="inlineStr">
        <is>
          <t>Municipal Bonds [Member]</t>
        </is>
      </c>
    </row>
    <row r="11">
      <c r="A11" s="3" t="inlineStr">
        <is>
          <t>Fair Value, Assets and Liabilities Measured on Recurring and Nonrecurring Basis [Line Items]</t>
        </is>
      </c>
    </row>
    <row r="12">
      <c r="A12" s="4" t="inlineStr">
        <is>
          <t>AFS Securities</t>
        </is>
      </c>
      <c r="B12" s="5" t="n">
        <v>751</v>
      </c>
      <c r="C12" s="5" t="n">
        <v>4289</v>
      </c>
    </row>
    <row r="13">
      <c r="A13" s="4" t="inlineStr">
        <is>
          <t>Fair Value, Recurring [Member]</t>
        </is>
      </c>
    </row>
    <row r="14">
      <c r="A14" s="3" t="inlineStr">
        <is>
          <t>Fair Value, Assets and Liabilities Measured on Recurring and Nonrecurring Basis [Line Items]</t>
        </is>
      </c>
    </row>
    <row r="15">
      <c r="A15" s="4" t="inlineStr">
        <is>
          <t>AFS Securities</t>
        </is>
      </c>
      <c r="B15" s="5" t="n">
        <v>1780419</v>
      </c>
      <c r="C15" s="5" t="n">
        <v>2014608</v>
      </c>
    </row>
    <row r="16">
      <c r="A16" s="4" t="inlineStr">
        <is>
          <t>Interest rate swaps</t>
        </is>
      </c>
      <c r="B16" s="5" t="n">
        <v>5464</v>
      </c>
      <c r="C16" s="5" t="n">
        <v>27719</v>
      </c>
    </row>
    <row r="17">
      <c r="A17" s="4" t="inlineStr">
        <is>
          <t>Fair Value, Recurring [Member] | Quoted Prices in Active Markets for Identical Assets (Level 1) [Member]</t>
        </is>
      </c>
    </row>
    <row r="18">
      <c r="A18" s="3" t="inlineStr">
        <is>
          <t>Fair Value, Assets and Liabilities Measured on Recurring and Nonrecurring Basis [Line Items]</t>
        </is>
      </c>
    </row>
    <row r="19">
      <c r="A19" s="4" t="inlineStr">
        <is>
          <t>AFS Securities</t>
        </is>
      </c>
      <c r="B19" s="5" t="n">
        <v>0</v>
      </c>
      <c r="C19" s="5" t="n">
        <v>0</v>
      </c>
    </row>
    <row r="20">
      <c r="A20" s="4" t="inlineStr">
        <is>
          <t>Interest rate swaps</t>
        </is>
      </c>
      <c r="B20" s="5" t="n">
        <v>0</v>
      </c>
      <c r="C20" s="5" t="n">
        <v>0</v>
      </c>
    </row>
    <row r="21">
      <c r="A21" s="4" t="inlineStr">
        <is>
          <t>Fair Value, Recurring [Member] | Significant Other Observable Inputs (Level 2) [Member]</t>
        </is>
      </c>
    </row>
    <row r="22">
      <c r="A22" s="3" t="inlineStr">
        <is>
          <t>Fair Value, Assets and Liabilities Measured on Recurring and Nonrecurring Basis [Line Items]</t>
        </is>
      </c>
    </row>
    <row r="23">
      <c r="A23" s="4" t="inlineStr">
        <is>
          <t>AFS Securities</t>
        </is>
      </c>
      <c r="B23" s="5" t="n">
        <v>1780419</v>
      </c>
      <c r="C23" s="5" t="n">
        <v>2014608</v>
      </c>
    </row>
    <row r="24">
      <c r="A24" s="4" t="inlineStr">
        <is>
          <t>Interest rate swaps</t>
        </is>
      </c>
      <c r="B24" s="5" t="n">
        <v>5464</v>
      </c>
      <c r="C24" s="5" t="n">
        <v>27719</v>
      </c>
    </row>
    <row r="25">
      <c r="A25" s="4" t="inlineStr">
        <is>
          <t>Fair Value, Recurring [Member] | Significant Unobservable Inputs (Level 3) [Member]</t>
        </is>
      </c>
    </row>
    <row r="26">
      <c r="A26" s="3" t="inlineStr">
        <is>
          <t>Fair Value, Assets and Liabilities Measured on Recurring and Nonrecurring Basis [Line Items]</t>
        </is>
      </c>
    </row>
    <row r="27">
      <c r="A27" s="4" t="inlineStr">
        <is>
          <t>AFS Securities</t>
        </is>
      </c>
      <c r="B27" s="5" t="n">
        <v>0</v>
      </c>
      <c r="C27" s="5" t="n">
        <v>0</v>
      </c>
    </row>
    <row r="28">
      <c r="A28" s="4" t="inlineStr">
        <is>
          <t>Interest rate swaps</t>
        </is>
      </c>
      <c r="B28" s="5" t="n">
        <v>0</v>
      </c>
      <c r="C28" s="5" t="n">
        <v>0</v>
      </c>
    </row>
    <row r="29">
      <c r="A29" s="4" t="inlineStr">
        <is>
          <t>Fair Value, Recurring [Member] | MBS [Member]</t>
        </is>
      </c>
    </row>
    <row r="30">
      <c r="A30" s="3" t="inlineStr">
        <is>
          <t>Fair Value, Assets and Liabilities Measured on Recurring and Nonrecurring Basis [Line Items]</t>
        </is>
      </c>
    </row>
    <row r="31">
      <c r="A31" s="4" t="inlineStr">
        <is>
          <t>AFS Securities</t>
        </is>
      </c>
      <c r="B31" s="5" t="n">
        <v>1290519</v>
      </c>
      <c r="C31" s="5" t="n">
        <v>1493993</v>
      </c>
    </row>
    <row r="32">
      <c r="A32" s="4" t="inlineStr">
        <is>
          <t>Fair Value, Recurring [Member] | MBS [Member] | Quoted Prices in Active Markets for Identical Assets (Level 1) [Member]</t>
        </is>
      </c>
    </row>
    <row r="33">
      <c r="A33" s="3" t="inlineStr">
        <is>
          <t>Fair Value, Assets and Liabilities Measured on Recurring and Nonrecurring Basis [Line Items]</t>
        </is>
      </c>
    </row>
    <row r="34">
      <c r="A34" s="4" t="inlineStr">
        <is>
          <t>AFS Securities</t>
        </is>
      </c>
      <c r="B34" s="5" t="n">
        <v>0</v>
      </c>
      <c r="C34" s="5" t="n">
        <v>0</v>
      </c>
    </row>
    <row r="35">
      <c r="A35" s="4" t="inlineStr">
        <is>
          <t>Fair Value, Recurring [Member] | MBS [Member] | Significant Other Observable Inputs (Level 2) [Member]</t>
        </is>
      </c>
    </row>
    <row r="36">
      <c r="A36" s="3" t="inlineStr">
        <is>
          <t>Fair Value, Assets and Liabilities Measured on Recurring and Nonrecurring Basis [Line Items]</t>
        </is>
      </c>
    </row>
    <row r="37">
      <c r="A37" s="4" t="inlineStr">
        <is>
          <t>AFS Securities</t>
        </is>
      </c>
      <c r="B37" s="5" t="n">
        <v>1290519</v>
      </c>
      <c r="C37" s="5" t="n">
        <v>1493993</v>
      </c>
    </row>
    <row r="38">
      <c r="A38" s="4" t="inlineStr">
        <is>
          <t>Fair Value, Recurring [Member] | MBS [Member] | Significant Unobservable Inputs (Level 3) [Member]</t>
        </is>
      </c>
    </row>
    <row r="39">
      <c r="A39" s="3" t="inlineStr">
        <is>
          <t>Fair Value, Assets and Liabilities Measured on Recurring and Nonrecurring Basis [Line Items]</t>
        </is>
      </c>
    </row>
    <row r="40">
      <c r="A40" s="4" t="inlineStr">
        <is>
          <t>AFS Securities</t>
        </is>
      </c>
      <c r="B40" s="5" t="n">
        <v>0</v>
      </c>
      <c r="C40" s="5" t="n">
        <v>0</v>
      </c>
    </row>
    <row r="41">
      <c r="A41" s="4" t="inlineStr">
        <is>
          <t>Fair Value, Recurring [Member] | GSE Debentures [Member]</t>
        </is>
      </c>
    </row>
    <row r="42">
      <c r="A42" s="3" t="inlineStr">
        <is>
          <t>Fair Value, Assets and Liabilities Measured on Recurring and Nonrecurring Basis [Line Items]</t>
        </is>
      </c>
    </row>
    <row r="43">
      <c r="A43" s="4" t="inlineStr">
        <is>
          <t>AFS Securities</t>
        </is>
      </c>
      <c r="B43" s="5" t="n">
        <v>489149</v>
      </c>
      <c r="C43" s="5" t="n">
        <v>516326</v>
      </c>
    </row>
    <row r="44">
      <c r="A44" s="4" t="inlineStr">
        <is>
          <t>Fair Value, Recurring [Member] | GSE Debentures [Member] | Quoted Prices in Active Markets for Identical Assets (Level 1) [Member]</t>
        </is>
      </c>
    </row>
    <row r="45">
      <c r="A45" s="3" t="inlineStr">
        <is>
          <t>Fair Value, Assets and Liabilities Measured on Recurring and Nonrecurring Basis [Line Items]</t>
        </is>
      </c>
    </row>
    <row r="46">
      <c r="A46" s="4" t="inlineStr">
        <is>
          <t>AFS Securities</t>
        </is>
      </c>
      <c r="B46" s="5" t="n">
        <v>0</v>
      </c>
      <c r="C46" s="5" t="n">
        <v>0</v>
      </c>
    </row>
    <row r="47">
      <c r="A47" s="4" t="inlineStr">
        <is>
          <t>Fair Value, Recurring [Member] | GSE Debentures [Member] | Significant Other Observable Inputs (Level 2) [Member]</t>
        </is>
      </c>
    </row>
    <row r="48">
      <c r="A48" s="3" t="inlineStr">
        <is>
          <t>Fair Value, Assets and Liabilities Measured on Recurring and Nonrecurring Basis [Line Items]</t>
        </is>
      </c>
    </row>
    <row r="49">
      <c r="A49" s="4" t="inlineStr">
        <is>
          <t>AFS Securities</t>
        </is>
      </c>
      <c r="B49" s="5" t="n">
        <v>489149</v>
      </c>
      <c r="C49" s="5" t="n">
        <v>516326</v>
      </c>
    </row>
    <row r="50">
      <c r="A50" s="4" t="inlineStr">
        <is>
          <t>Fair Value, Recurring [Member] | GSE Debentures [Member] | Significant Unobservable Inputs (Level 3) [Member]</t>
        </is>
      </c>
    </row>
    <row r="51">
      <c r="A51" s="3" t="inlineStr">
        <is>
          <t>Fair Value, Assets and Liabilities Measured on Recurring and Nonrecurring Basis [Line Items]</t>
        </is>
      </c>
    </row>
    <row r="52">
      <c r="A52" s="4" t="inlineStr">
        <is>
          <t>AFS Securities</t>
        </is>
      </c>
      <c r="B52" s="5" t="n">
        <v>0</v>
      </c>
      <c r="C52" s="5" t="n">
        <v>0</v>
      </c>
    </row>
    <row r="53">
      <c r="A53" s="4" t="inlineStr">
        <is>
          <t>Fair Value, Recurring [Member] | Municipal Bonds [Member]</t>
        </is>
      </c>
    </row>
    <row r="54">
      <c r="A54" s="3" t="inlineStr">
        <is>
          <t>Fair Value, Assets and Liabilities Measured on Recurring and Nonrecurring Basis [Line Items]</t>
        </is>
      </c>
    </row>
    <row r="55">
      <c r="A55" s="4" t="inlineStr">
        <is>
          <t>AFS Securities</t>
        </is>
      </c>
      <c r="B55" s="5" t="n">
        <v>751</v>
      </c>
      <c r="C55" s="5" t="n">
        <v>4289</v>
      </c>
    </row>
    <row r="56">
      <c r="A56" s="4" t="inlineStr">
        <is>
          <t>Fair Value, Recurring [Member] | Municipal Bonds [Member] | Quoted Prices in Active Markets for Identical Assets (Level 1) [Member]</t>
        </is>
      </c>
    </row>
    <row r="57">
      <c r="A57" s="3" t="inlineStr">
        <is>
          <t>Fair Value, Assets and Liabilities Measured on Recurring and Nonrecurring Basis [Line Items]</t>
        </is>
      </c>
    </row>
    <row r="58">
      <c r="A58" s="4" t="inlineStr">
        <is>
          <t>AFS Securities</t>
        </is>
      </c>
      <c r="B58" s="5" t="n">
        <v>0</v>
      </c>
      <c r="C58" s="5" t="n">
        <v>0</v>
      </c>
    </row>
    <row r="59">
      <c r="A59" s="4" t="inlineStr">
        <is>
          <t>Fair Value, Recurring [Member] | Municipal Bonds [Member] | Significant Other Observable Inputs (Level 2) [Member]</t>
        </is>
      </c>
    </row>
    <row r="60">
      <c r="A60" s="3" t="inlineStr">
        <is>
          <t>Fair Value, Assets and Liabilities Measured on Recurring and Nonrecurring Basis [Line Items]</t>
        </is>
      </c>
    </row>
    <row r="61">
      <c r="A61" s="4" t="inlineStr">
        <is>
          <t>AFS Securities</t>
        </is>
      </c>
      <c r="B61" s="5" t="n">
        <v>751</v>
      </c>
      <c r="C61" s="5" t="n">
        <v>4289</v>
      </c>
    </row>
    <row r="62">
      <c r="A62" s="4" t="inlineStr">
        <is>
          <t>Fair Value, Recurring [Member] | Municipal Bonds [Member] | Significant Unobservable Inputs (Level 3) [Member]</t>
        </is>
      </c>
    </row>
    <row r="63">
      <c r="A63" s="3" t="inlineStr">
        <is>
          <t>Fair Value, Assets and Liabilities Measured on Recurring and Nonrecurring Basis [Line Items]</t>
        </is>
      </c>
    </row>
    <row r="64">
      <c r="A64" s="4" t="inlineStr">
        <is>
          <t>AFS Securities</t>
        </is>
      </c>
      <c r="B64" s="6" t="n">
        <v>0</v>
      </c>
      <c r="C6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Schedule Of Carrying Amounts And Estimated Fair Values Of Financial Instruments) (Details) - USD ($) $ in Thousands</t>
        </is>
      </c>
      <c r="B1" s="2" t="inlineStr">
        <is>
          <t>Mar. 31, 2022</t>
        </is>
      </c>
      <c r="C1" s="2" t="inlineStr">
        <is>
          <t>Sep. 30, 2021</t>
        </is>
      </c>
      <c r="D1" s="2" t="inlineStr">
        <is>
          <t>Mar. 31, 2021</t>
        </is>
      </c>
    </row>
    <row r="2">
      <c r="A2" s="3" t="inlineStr">
        <is>
          <t>Assets:</t>
        </is>
      </c>
    </row>
    <row r="3">
      <c r="A3" s="4" t="inlineStr">
        <is>
          <t>AFS Securities</t>
        </is>
      </c>
      <c r="B3" s="6" t="n">
        <v>1780419</v>
      </c>
      <c r="C3" s="6" t="n">
        <v>2014608</v>
      </c>
    </row>
    <row r="4">
      <c r="A4" s="4" t="inlineStr">
        <is>
          <t>Significant Unobservable Inputs (Level 3) [Member]</t>
        </is>
      </c>
    </row>
    <row r="5">
      <c r="A5" s="3" t="inlineStr">
        <is>
          <t>Assets:</t>
        </is>
      </c>
    </row>
    <row r="6">
      <c r="A6" s="4" t="inlineStr">
        <is>
          <t>Loans receivable</t>
        </is>
      </c>
      <c r="B6" s="5" t="n">
        <v>4200</v>
      </c>
      <c r="D6" s="6" t="n">
        <v>7400</v>
      </c>
    </row>
    <row r="7">
      <c r="A7" s="4" t="inlineStr">
        <is>
          <t>Carrying Amount [Member]</t>
        </is>
      </c>
    </row>
    <row r="8">
      <c r="A8" s="3" t="inlineStr">
        <is>
          <t>Assets:</t>
        </is>
      </c>
    </row>
    <row r="9">
      <c r="A9" s="4" t="inlineStr">
        <is>
          <t>Cash and cash equivalents</t>
        </is>
      </c>
      <c r="B9" s="5" t="n">
        <v>166869</v>
      </c>
      <c r="C9" s="5" t="n">
        <v>42262</v>
      </c>
    </row>
    <row r="10">
      <c r="A10" s="4" t="inlineStr">
        <is>
          <t>AFS Securities</t>
        </is>
      </c>
      <c r="B10" s="5" t="n">
        <v>1780419</v>
      </c>
      <c r="C10" s="5" t="n">
        <v>2014608</v>
      </c>
    </row>
    <row r="11">
      <c r="A11" s="4" t="inlineStr">
        <is>
          <t>Loans receivable</t>
        </is>
      </c>
      <c r="B11" s="5" t="n">
        <v>7108810</v>
      </c>
      <c r="C11" s="5" t="n">
        <v>7081142</v>
      </c>
    </row>
    <row r="12">
      <c r="A12" s="4" t="inlineStr">
        <is>
          <t>FHLB stock</t>
        </is>
      </c>
      <c r="B12" s="5" t="n">
        <v>74456</v>
      </c>
      <c r="C12" s="5" t="n">
        <v>73421</v>
      </c>
    </row>
    <row r="13">
      <c r="A13" s="3" t="inlineStr">
        <is>
          <t>Liabilities:</t>
        </is>
      </c>
    </row>
    <row r="14">
      <c r="A14" s="4" t="inlineStr">
        <is>
          <t>Deposits</t>
        </is>
      </c>
      <c r="B14" s="5" t="n">
        <v>6614844</v>
      </c>
      <c r="C14" s="5" t="n">
        <v>6597396</v>
      </c>
    </row>
    <row r="15">
      <c r="A15" s="4" t="inlineStr">
        <is>
          <t>Borrowings</t>
        </is>
      </c>
      <c r="B15" s="5" t="n">
        <v>1583747</v>
      </c>
      <c r="C15" s="5" t="n">
        <v>1582850</v>
      </c>
    </row>
    <row r="16">
      <c r="A16" s="4" t="inlineStr">
        <is>
          <t>Interest rate swaps</t>
        </is>
      </c>
      <c r="B16" s="5" t="n">
        <v>5464</v>
      </c>
      <c r="C16" s="5" t="n">
        <v>27719</v>
      </c>
    </row>
    <row r="17">
      <c r="A17" s="4" t="inlineStr">
        <is>
          <t>Estimated Fair Value [Member]</t>
        </is>
      </c>
    </row>
    <row r="18">
      <c r="A18" s="3" t="inlineStr">
        <is>
          <t>Assets:</t>
        </is>
      </c>
    </row>
    <row r="19">
      <c r="A19" s="4" t="inlineStr">
        <is>
          <t>Cash and cash equivalents</t>
        </is>
      </c>
      <c r="B19" s="5" t="n">
        <v>166869</v>
      </c>
      <c r="C19" s="5" t="n">
        <v>42262</v>
      </c>
    </row>
    <row r="20">
      <c r="A20" s="4" t="inlineStr">
        <is>
          <t>AFS Securities</t>
        </is>
      </c>
      <c r="B20" s="5" t="n">
        <v>1780419</v>
      </c>
      <c r="C20" s="5" t="n">
        <v>2014608</v>
      </c>
    </row>
    <row r="21">
      <c r="A21" s="4" t="inlineStr">
        <is>
          <t>Loans receivable</t>
        </is>
      </c>
      <c r="B21" s="5" t="n">
        <v>7259887</v>
      </c>
      <c r="C21" s="5" t="n">
        <v>7534278</v>
      </c>
    </row>
    <row r="22">
      <c r="A22" s="4" t="inlineStr">
        <is>
          <t>FHLB stock</t>
        </is>
      </c>
      <c r="B22" s="5" t="n">
        <v>74456</v>
      </c>
      <c r="C22" s="5" t="n">
        <v>73421</v>
      </c>
    </row>
    <row r="23">
      <c r="A23" s="3" t="inlineStr">
        <is>
          <t>Liabilities:</t>
        </is>
      </c>
    </row>
    <row r="24">
      <c r="A24" s="4" t="inlineStr">
        <is>
          <t>Deposits</t>
        </is>
      </c>
      <c r="B24" s="5" t="n">
        <v>6588530</v>
      </c>
      <c r="C24" s="5" t="n">
        <v>6649954</v>
      </c>
    </row>
    <row r="25">
      <c r="A25" s="4" t="inlineStr">
        <is>
          <t>Borrowings</t>
        </is>
      </c>
      <c r="B25" s="5" t="n">
        <v>1556363</v>
      </c>
      <c r="C25" s="5" t="n">
        <v>1611414</v>
      </c>
    </row>
    <row r="26">
      <c r="A26" s="4" t="inlineStr">
        <is>
          <t>Interest rate swaps</t>
        </is>
      </c>
      <c r="B26" s="5" t="n">
        <v>5464</v>
      </c>
      <c r="C26" s="5" t="n">
        <v>27719</v>
      </c>
    </row>
    <row r="27">
      <c r="A27" s="4" t="inlineStr">
        <is>
          <t>Estimated Fair Value [Member] | Quoted Prices in Active Markets for Identical Assets (Level 1) [Member]</t>
        </is>
      </c>
    </row>
    <row r="28">
      <c r="A28" s="3" t="inlineStr">
        <is>
          <t>Assets:</t>
        </is>
      </c>
    </row>
    <row r="29">
      <c r="A29" s="4" t="inlineStr">
        <is>
          <t>Cash and cash equivalents</t>
        </is>
      </c>
      <c r="B29" s="5" t="n">
        <v>166869</v>
      </c>
      <c r="C29" s="5" t="n">
        <v>42262</v>
      </c>
    </row>
    <row r="30">
      <c r="A30" s="4" t="inlineStr">
        <is>
          <t>AFS Securities</t>
        </is>
      </c>
      <c r="B30" s="5" t="n">
        <v>0</v>
      </c>
      <c r="C30" s="5" t="n">
        <v>0</v>
      </c>
    </row>
    <row r="31">
      <c r="A31" s="4" t="inlineStr">
        <is>
          <t>Loans receivable</t>
        </is>
      </c>
      <c r="B31" s="5" t="n">
        <v>0</v>
      </c>
      <c r="C31" s="5" t="n">
        <v>0</v>
      </c>
    </row>
    <row r="32">
      <c r="A32" s="4" t="inlineStr">
        <is>
          <t>FHLB stock</t>
        </is>
      </c>
      <c r="B32" s="5" t="n">
        <v>74456</v>
      </c>
      <c r="C32" s="5" t="n">
        <v>73421</v>
      </c>
    </row>
    <row r="33">
      <c r="A33" s="3" t="inlineStr">
        <is>
          <t>Liabilities:</t>
        </is>
      </c>
    </row>
    <row r="34">
      <c r="A34" s="4" t="inlineStr">
        <is>
          <t>Deposits</t>
        </is>
      </c>
      <c r="B34" s="5" t="n">
        <v>4141954</v>
      </c>
      <c r="C34" s="5" t="n">
        <v>3838656</v>
      </c>
    </row>
    <row r="35">
      <c r="A35" s="4" t="inlineStr">
        <is>
          <t>Borrowings</t>
        </is>
      </c>
      <c r="B35" s="5" t="n">
        <v>0</v>
      </c>
      <c r="C35" s="5" t="n">
        <v>0</v>
      </c>
    </row>
    <row r="36">
      <c r="A36" s="4" t="inlineStr">
        <is>
          <t>Interest rate swaps</t>
        </is>
      </c>
      <c r="B36" s="5" t="n">
        <v>0</v>
      </c>
      <c r="C36" s="5" t="n">
        <v>0</v>
      </c>
    </row>
    <row r="37">
      <c r="A37" s="4" t="inlineStr">
        <is>
          <t>Estimated Fair Value [Member] | Significant Other Observable Inputs (Level 2) [Member]</t>
        </is>
      </c>
    </row>
    <row r="38">
      <c r="A38" s="3" t="inlineStr">
        <is>
          <t>Assets:</t>
        </is>
      </c>
    </row>
    <row r="39">
      <c r="A39" s="4" t="inlineStr">
        <is>
          <t>Cash and cash equivalents</t>
        </is>
      </c>
      <c r="B39" s="5" t="n">
        <v>0</v>
      </c>
      <c r="C39" s="5" t="n">
        <v>0</v>
      </c>
    </row>
    <row r="40">
      <c r="A40" s="4" t="inlineStr">
        <is>
          <t>AFS Securities</t>
        </is>
      </c>
      <c r="B40" s="5" t="n">
        <v>1780419</v>
      </c>
      <c r="C40" s="5" t="n">
        <v>2014608</v>
      </c>
    </row>
    <row r="41">
      <c r="A41" s="4" t="inlineStr">
        <is>
          <t>Loans receivable</t>
        </is>
      </c>
      <c r="B41" s="5" t="n">
        <v>0</v>
      </c>
      <c r="C41" s="5" t="n">
        <v>0</v>
      </c>
    </row>
    <row r="42">
      <c r="A42" s="4" t="inlineStr">
        <is>
          <t>FHLB stock</t>
        </is>
      </c>
      <c r="B42" s="5" t="n">
        <v>0</v>
      </c>
      <c r="C42" s="5" t="n">
        <v>0</v>
      </c>
    </row>
    <row r="43">
      <c r="A43" s="3" t="inlineStr">
        <is>
          <t>Liabilities:</t>
        </is>
      </c>
    </row>
    <row r="44">
      <c r="A44" s="4" t="inlineStr">
        <is>
          <t>Deposits</t>
        </is>
      </c>
      <c r="B44" s="5" t="n">
        <v>2446576</v>
      </c>
      <c r="C44" s="5" t="n">
        <v>2811298</v>
      </c>
    </row>
    <row r="45">
      <c r="A45" s="4" t="inlineStr">
        <is>
          <t>Borrowings</t>
        </is>
      </c>
      <c r="B45" s="5" t="n">
        <v>1556363</v>
      </c>
      <c r="C45" s="5" t="n">
        <v>1611414</v>
      </c>
    </row>
    <row r="46">
      <c r="A46" s="4" t="inlineStr">
        <is>
          <t>Interest rate swaps</t>
        </is>
      </c>
      <c r="B46" s="5" t="n">
        <v>5464</v>
      </c>
      <c r="C46" s="5" t="n">
        <v>27719</v>
      </c>
    </row>
    <row r="47">
      <c r="A47" s="4" t="inlineStr">
        <is>
          <t>Estimated Fair Value [Member] | Significant Unobservable Inputs (Level 3) [Member]</t>
        </is>
      </c>
    </row>
    <row r="48">
      <c r="A48" s="3" t="inlineStr">
        <is>
          <t>Assets:</t>
        </is>
      </c>
    </row>
    <row r="49">
      <c r="A49" s="4" t="inlineStr">
        <is>
          <t>Cash and cash equivalents</t>
        </is>
      </c>
      <c r="B49" s="5" t="n">
        <v>0</v>
      </c>
      <c r="C49" s="5" t="n">
        <v>0</v>
      </c>
    </row>
    <row r="50">
      <c r="A50" s="4" t="inlineStr">
        <is>
          <t>AFS Securities</t>
        </is>
      </c>
      <c r="B50" s="5" t="n">
        <v>0</v>
      </c>
      <c r="C50" s="5" t="n">
        <v>0</v>
      </c>
    </row>
    <row r="51">
      <c r="A51" s="4" t="inlineStr">
        <is>
          <t>Loans receivable</t>
        </is>
      </c>
      <c r="B51" s="5" t="n">
        <v>7259887</v>
      </c>
      <c r="C51" s="5" t="n">
        <v>7534278</v>
      </c>
    </row>
    <row r="52">
      <c r="A52" s="4" t="inlineStr">
        <is>
          <t>FHLB stock</t>
        </is>
      </c>
      <c r="B52" s="5" t="n">
        <v>0</v>
      </c>
      <c r="C52" s="5" t="n">
        <v>0</v>
      </c>
    </row>
    <row r="53">
      <c r="A53" s="3" t="inlineStr">
        <is>
          <t>Liabilities:</t>
        </is>
      </c>
    </row>
    <row r="54">
      <c r="A54" s="4" t="inlineStr">
        <is>
          <t>Deposits</t>
        </is>
      </c>
      <c r="B54" s="5" t="n">
        <v>0</v>
      </c>
      <c r="C54" s="5" t="n">
        <v>0</v>
      </c>
    </row>
    <row r="55">
      <c r="A55" s="4" t="inlineStr">
        <is>
          <t>Borrowings</t>
        </is>
      </c>
      <c r="B55" s="5" t="n">
        <v>0</v>
      </c>
      <c r="C55" s="5" t="n">
        <v>0</v>
      </c>
    </row>
    <row r="56">
      <c r="A56" s="4" t="inlineStr">
        <is>
          <t>Interest rate swaps</t>
        </is>
      </c>
      <c r="B56" s="6" t="n">
        <v>0</v>
      </c>
      <c r="C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Accumulated Other Comprehensive Income (Loss) [Line Items]</t>
        </is>
      </c>
    </row>
    <row r="4">
      <c r="A4" s="4" t="inlineStr">
        <is>
          <t>Beginning balance</t>
        </is>
      </c>
      <c r="C4" s="6" t="n">
        <v>-16305</v>
      </c>
      <c r="F4" s="6" t="n">
        <v>-16305</v>
      </c>
    </row>
    <row r="5">
      <c r="A5" s="4" t="inlineStr">
        <is>
          <t>Other comprehensive income (loss), before reclassifications - AFS Securities</t>
        </is>
      </c>
      <c r="B5" s="6" t="n">
        <v>-65445</v>
      </c>
      <c r="D5" s="6" t="n">
        <v>-20934</v>
      </c>
      <c r="F5" s="5" t="n">
        <v>-76427</v>
      </c>
      <c r="G5" s="6" t="n">
        <v>-19794</v>
      </c>
    </row>
    <row r="6">
      <c r="A6" s="4" t="inlineStr">
        <is>
          <t>Other comprehensive income (loss), before reclassifications - Cash Flow Hedges</t>
        </is>
      </c>
      <c r="B6" s="5" t="n">
        <v>11151</v>
      </c>
      <c r="D6" s="5" t="n">
        <v>6931</v>
      </c>
      <c r="F6" s="5" t="n">
        <v>13329</v>
      </c>
      <c r="G6" s="5" t="n">
        <v>7955</v>
      </c>
    </row>
    <row r="7">
      <c r="A7" s="4" t="inlineStr">
        <is>
          <t>Amount reclassified from AOCI - AFS Securities</t>
        </is>
      </c>
      <c r="B7" s="5" t="n">
        <v>0</v>
      </c>
      <c r="D7" s="5" t="n">
        <v>0</v>
      </c>
      <c r="F7" s="5" t="n">
        <v>0</v>
      </c>
      <c r="G7" s="5" t="n">
        <v>0</v>
      </c>
    </row>
    <row r="8">
      <c r="A8" s="4" t="inlineStr">
        <is>
          <t>Amount reclassified from AOCI - Cash Flow Hedges</t>
        </is>
      </c>
      <c r="B8" s="5" t="n">
        <v>1713</v>
      </c>
      <c r="D8" s="5" t="n">
        <v>6421</v>
      </c>
      <c r="F8" s="5" t="n">
        <v>3496</v>
      </c>
      <c r="G8" s="5" t="n">
        <v>9391</v>
      </c>
    </row>
    <row r="9">
      <c r="A9" s="4" t="inlineStr">
        <is>
          <t>Amount reclassified from AOCI, deferred income taxes</t>
        </is>
      </c>
      <c r="B9" s="5" t="n">
        <v>-553</v>
      </c>
      <c r="D9" s="5" t="n">
        <v>-2072</v>
      </c>
      <c r="F9" s="5" t="n">
        <v>-1128</v>
      </c>
      <c r="G9" s="5" t="n">
        <v>-3031</v>
      </c>
    </row>
    <row r="10">
      <c r="A10" s="4" t="inlineStr">
        <is>
          <t>Other comprehensive income (loss) - AFS Securities</t>
        </is>
      </c>
      <c r="B10" s="5" t="n">
        <v>-65445</v>
      </c>
      <c r="D10" s="5" t="n">
        <v>-20934</v>
      </c>
      <c r="F10" s="5" t="n">
        <v>-76427</v>
      </c>
      <c r="G10" s="5" t="n">
        <v>-19794</v>
      </c>
    </row>
    <row r="11">
      <c r="A11" s="4" t="inlineStr">
        <is>
          <t>Other comprehensive income (loss) - Cash Flow Hedges</t>
        </is>
      </c>
      <c r="B11" s="5" t="n">
        <v>12864</v>
      </c>
      <c r="D11" s="5" t="n">
        <v>13352</v>
      </c>
      <c r="F11" s="5" t="n">
        <v>16825</v>
      </c>
      <c r="G11" s="5" t="n">
        <v>17346</v>
      </c>
    </row>
    <row r="12">
      <c r="A12" s="4" t="inlineStr">
        <is>
          <t>Other comprehensive income (loss)</t>
        </is>
      </c>
      <c r="B12" s="5" t="n">
        <v>-52581</v>
      </c>
      <c r="C12" s="5" t="n">
        <v>-7021</v>
      </c>
      <c r="D12" s="5" t="n">
        <v>-7582</v>
      </c>
      <c r="E12" s="6" t="n">
        <v>5134</v>
      </c>
    </row>
    <row r="13">
      <c r="A13" s="4" t="inlineStr">
        <is>
          <t>Ending balance</t>
        </is>
      </c>
      <c r="B13" s="5" t="n">
        <v>-75907</v>
      </c>
      <c r="F13" s="5" t="n">
        <v>-75907</v>
      </c>
    </row>
    <row r="14">
      <c r="A14" s="4" t="inlineStr">
        <is>
          <t>Unrealized Gains (Losses) on AFS Securities [Member]</t>
        </is>
      </c>
    </row>
    <row r="15">
      <c r="A15" s="3" t="inlineStr">
        <is>
          <t>Accumulated Other Comprehensive Income (Loss) [Line Items]</t>
        </is>
      </c>
    </row>
    <row r="16">
      <c r="A16" s="4" t="inlineStr">
        <is>
          <t>Beginning balance</t>
        </is>
      </c>
      <c r="B16" s="5" t="n">
        <v>-6331</v>
      </c>
      <c r="C16" s="5" t="n">
        <v>4651</v>
      </c>
      <c r="D16" s="5" t="n">
        <v>24868</v>
      </c>
      <c r="E16" s="5" t="n">
        <v>23728</v>
      </c>
      <c r="F16" s="5" t="n">
        <v>4651</v>
      </c>
      <c r="G16" s="5" t="n">
        <v>23728</v>
      </c>
    </row>
    <row r="17">
      <c r="A17" s="4" t="inlineStr">
        <is>
          <t>Ending balance</t>
        </is>
      </c>
      <c r="B17" s="5" t="n">
        <v>-71776</v>
      </c>
      <c r="C17" s="5" t="n">
        <v>-6331</v>
      </c>
      <c r="D17" s="5" t="n">
        <v>3934</v>
      </c>
      <c r="E17" s="5" t="n">
        <v>24868</v>
      </c>
      <c r="F17" s="5" t="n">
        <v>-71776</v>
      </c>
      <c r="G17" s="5" t="n">
        <v>3934</v>
      </c>
    </row>
    <row r="18">
      <c r="A18" s="4" t="inlineStr">
        <is>
          <t>Unrealized Gains (Losses) on Cash Flow Hedges [Member]</t>
        </is>
      </c>
    </row>
    <row r="19">
      <c r="A19" s="3" t="inlineStr">
        <is>
          <t>Accumulated Other Comprehensive Income (Loss) [Line Items]</t>
        </is>
      </c>
    </row>
    <row r="20">
      <c r="A20" s="4" t="inlineStr">
        <is>
          <t>Beginning balance</t>
        </is>
      </c>
      <c r="B20" s="5" t="n">
        <v>-16995</v>
      </c>
      <c r="C20" s="5" t="n">
        <v>-20956</v>
      </c>
      <c r="D20" s="5" t="n">
        <v>-36239</v>
      </c>
      <c r="E20" s="5" t="n">
        <v>-40233</v>
      </c>
      <c r="F20" s="5" t="n">
        <v>-20956</v>
      </c>
      <c r="G20" s="5" t="n">
        <v>-40233</v>
      </c>
    </row>
    <row r="21">
      <c r="A21" s="4" t="inlineStr">
        <is>
          <t>Ending balance</t>
        </is>
      </c>
      <c r="B21" s="5" t="n">
        <v>-4131</v>
      </c>
      <c r="C21" s="5" t="n">
        <v>-16995</v>
      </c>
      <c r="D21" s="5" t="n">
        <v>-22887</v>
      </c>
      <c r="E21" s="5" t="n">
        <v>-36239</v>
      </c>
      <c r="F21" s="5" t="n">
        <v>-4131</v>
      </c>
      <c r="G21" s="5" t="n">
        <v>-22887</v>
      </c>
    </row>
    <row r="22">
      <c r="A22" s="4" t="inlineStr">
        <is>
          <t>AOCI [Member]</t>
        </is>
      </c>
    </row>
    <row r="23">
      <c r="A23" s="3" t="inlineStr">
        <is>
          <t>Accumulated Other Comprehensive Income (Loss) [Line Items]</t>
        </is>
      </c>
    </row>
    <row r="24">
      <c r="A24" s="4" t="inlineStr">
        <is>
          <t>Beginning balance</t>
        </is>
      </c>
      <c r="B24" s="5" t="n">
        <v>-23326</v>
      </c>
      <c r="C24" s="5" t="n">
        <v>-16305</v>
      </c>
      <c r="D24" s="5" t="n">
        <v>-11371</v>
      </c>
      <c r="E24" s="5" t="n">
        <v>-16505</v>
      </c>
      <c r="F24" s="5" t="n">
        <v>-16305</v>
      </c>
      <c r="G24" s="5" t="n">
        <v>-16505</v>
      </c>
    </row>
    <row r="25">
      <c r="A25" s="4" t="inlineStr">
        <is>
          <t>Other comprehensive income (loss), before reclassifications</t>
        </is>
      </c>
      <c r="B25" s="5" t="n">
        <v>-54294</v>
      </c>
      <c r="D25" s="5" t="n">
        <v>-14003</v>
      </c>
      <c r="F25" s="5" t="n">
        <v>-63098</v>
      </c>
      <c r="G25" s="5" t="n">
        <v>-11839</v>
      </c>
    </row>
    <row r="26">
      <c r="A26" s="4" t="inlineStr">
        <is>
          <t>Amount reclassified from AOCI</t>
        </is>
      </c>
      <c r="B26" s="5" t="n">
        <v>1713</v>
      </c>
      <c r="D26" s="5" t="n">
        <v>6421</v>
      </c>
      <c r="F26" s="5" t="n">
        <v>3496</v>
      </c>
      <c r="G26" s="5" t="n">
        <v>9391</v>
      </c>
    </row>
    <row r="27">
      <c r="A27" s="4" t="inlineStr">
        <is>
          <t>Other comprehensive income (loss)</t>
        </is>
      </c>
      <c r="B27" s="5" t="n">
        <v>-52581</v>
      </c>
      <c r="C27" s="5" t="n">
        <v>-7021</v>
      </c>
      <c r="D27" s="5" t="n">
        <v>-7582</v>
      </c>
      <c r="E27" s="5" t="n">
        <v>5134</v>
      </c>
      <c r="F27" s="5" t="n">
        <v>-59602</v>
      </c>
      <c r="G27" s="5" t="n">
        <v>-2448</v>
      </c>
    </row>
    <row r="28">
      <c r="A28" s="4" t="inlineStr">
        <is>
          <t>Ending balance</t>
        </is>
      </c>
      <c r="B28" s="6" t="n">
        <v>-75907</v>
      </c>
      <c r="C28" s="6" t="n">
        <v>-23326</v>
      </c>
      <c r="D28" s="6" t="n">
        <v>-18953</v>
      </c>
      <c r="E28" s="6" t="n">
        <v>-11371</v>
      </c>
      <c r="F28" s="6" t="n">
        <v>-75907</v>
      </c>
      <c r="G28" s="6" t="n">
        <v>-18953</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21623</v>
      </c>
      <c r="C4" s="6" t="n">
        <v>20444</v>
      </c>
      <c r="D4" s="6" t="n">
        <v>43809</v>
      </c>
      <c r="E4" s="6" t="n">
        <v>39342</v>
      </c>
    </row>
    <row r="5">
      <c r="A5" s="4" t="inlineStr">
        <is>
          <t>Changes in unrealized gains/losses on AFS securities, net of taxes of $21,123, $6,756, $24,667, and $6,347</t>
        </is>
      </c>
      <c r="B5" s="5" t="n">
        <v>-65445</v>
      </c>
      <c r="C5" s="5" t="n">
        <v>-20934</v>
      </c>
      <c r="D5" s="5" t="n">
        <v>-76427</v>
      </c>
      <c r="E5" s="5" t="n">
        <v>-19794</v>
      </c>
    </row>
    <row r="6">
      <c r="A6" s="4" t="inlineStr">
        <is>
          <t>Changes in unrealized losses on cash flow hedges, net of taxes of $(4,153), $(4,309), $(5,430), and $(5,529)</t>
        </is>
      </c>
      <c r="B6" s="5" t="n">
        <v>12864</v>
      </c>
      <c r="C6" s="5" t="n">
        <v>13352</v>
      </c>
      <c r="D6" s="5" t="n">
        <v>16825</v>
      </c>
      <c r="E6" s="5" t="n">
        <v>17346</v>
      </c>
    </row>
    <row r="7">
      <c r="A7" s="4" t="inlineStr">
        <is>
          <t>Comprehensive income (loss)</t>
        </is>
      </c>
      <c r="B7" s="6" t="n">
        <v>-30958</v>
      </c>
      <c r="C7" s="6" t="n">
        <v>12862</v>
      </c>
      <c r="D7" s="6" t="n">
        <v>-15793</v>
      </c>
      <c r="E7" s="6" t="n">
        <v>368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Changes in unrealized gains/losses on AFS securities, tax</t>
        </is>
      </c>
      <c r="B4" s="6" t="n">
        <v>21123</v>
      </c>
      <c r="C4" s="6" t="n">
        <v>6756</v>
      </c>
      <c r="D4" s="6" t="n">
        <v>24667</v>
      </c>
      <c r="E4" s="6" t="n">
        <v>6347</v>
      </c>
    </row>
    <row r="5">
      <c r="A5" s="4" t="inlineStr">
        <is>
          <t>Changes in unrealized losses on cash flow hedges, tax</t>
        </is>
      </c>
      <c r="B5" s="6" t="n">
        <v>-4153</v>
      </c>
      <c r="C5" s="6" t="n">
        <v>-4309</v>
      </c>
      <c r="D5" s="6" t="n">
        <v>-5430</v>
      </c>
      <c r="E5" s="6" t="n">
        <v>-55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3" customWidth="1" min="1" max="1"/>
    <col width="13" customWidth="1" min="2" max="2"/>
    <col width="80" customWidth="1" min="3" max="3"/>
    <col width="22" customWidth="1" min="4" max="4"/>
    <col width="36" customWidth="1" min="5" max="5"/>
    <col width="36" customWidth="1" min="6" max="6"/>
    <col width="27" customWidth="1" min="7" max="7"/>
    <col width="80" customWidth="1" min="8" max="8"/>
    <col width="14" customWidth="1" min="9" max="9"/>
  </cols>
  <sheetData>
    <row r="1">
      <c r="A1" s="1" t="inlineStr">
        <is>
          <t>Consolidated Statements Of Stockholders' Equity - USD ($) $ in Thousands</t>
        </is>
      </c>
      <c r="B1" s="2" t="inlineStr">
        <is>
          <t>Total</t>
        </is>
      </c>
      <c r="C1" s="2" t="inlineStr">
        <is>
          <t>Cumulative effect of adopting Accounting Standards Update ("ASU") 2016-13 ("CECL"), net of tax [Member]</t>
        </is>
      </c>
      <c r="D1" s="2" t="inlineStr">
        <is>
          <t>Common Stock [Member]</t>
        </is>
      </c>
      <c r="E1" s="2" t="inlineStr">
        <is>
          <t>Additional Paid-In Capital [Member]</t>
        </is>
      </c>
      <c r="F1" s="2" t="inlineStr">
        <is>
          <t>Unearned Compensation ESOP [Member]</t>
        </is>
      </c>
      <c r="G1" s="2" t="inlineStr">
        <is>
          <t>Retained Earnings [Member]</t>
        </is>
      </c>
      <c r="H1" s="2" t="inlineStr">
        <is>
          <t>Retained Earnings [Member]Cumulative effect of adopting Accounting Standards Update ("ASU") 2016-13 ("CECL"), net of tax [Member]</t>
        </is>
      </c>
      <c r="I1" s="2" t="inlineStr">
        <is>
          <t>AOCI [Member]</t>
        </is>
      </c>
    </row>
    <row r="2">
      <c r="A2" s="4" t="inlineStr">
        <is>
          <t>Balance at Sep. 30, 2020</t>
        </is>
      </c>
      <c r="B2" s="6" t="n">
        <v>1284859</v>
      </c>
      <c r="D2" s="6" t="n">
        <v>1389</v>
      </c>
      <c r="E2" s="6" t="n">
        <v>1189853</v>
      </c>
      <c r="F2" s="6" t="n">
        <v>-33040</v>
      </c>
      <c r="G2" s="6" t="n">
        <v>143162</v>
      </c>
      <c r="I2" s="6" t="n">
        <v>-16505</v>
      </c>
    </row>
    <row r="3">
      <c r="A3" s="4" t="inlineStr">
        <is>
          <t>Balance (Accounting Standards Update 2016-13 [Member]) at Sep. 30, 2020</t>
        </is>
      </c>
      <c r="C3" s="6" t="n">
        <v>-2288</v>
      </c>
      <c r="H3" s="6" t="n">
        <v>-2288</v>
      </c>
    </row>
    <row r="4">
      <c r="A4" s="4" t="inlineStr">
        <is>
          <t>Net income</t>
        </is>
      </c>
      <c r="B4" s="5" t="n">
        <v>18898</v>
      </c>
      <c r="G4" s="5" t="n">
        <v>18898</v>
      </c>
    </row>
    <row r="5">
      <c r="A5" s="4" t="inlineStr">
        <is>
          <t>Other comprehensive income (loss), net of tax</t>
        </is>
      </c>
      <c r="B5" s="5" t="n">
        <v>5134</v>
      </c>
      <c r="I5" s="5" t="n">
        <v>5134</v>
      </c>
    </row>
    <row r="6">
      <c r="A6" s="4" t="inlineStr">
        <is>
          <t>ESOP activity</t>
        </is>
      </c>
      <c r="B6" s="5" t="n">
        <v>493</v>
      </c>
      <c r="E6" s="5" t="n">
        <v>80</v>
      </c>
      <c r="F6" s="5" t="n">
        <v>413</v>
      </c>
    </row>
    <row r="7">
      <c r="A7" s="4" t="inlineStr">
        <is>
          <t>Restricted stock activity, net</t>
        </is>
      </c>
      <c r="B7" s="5" t="n">
        <v>-8</v>
      </c>
      <c r="E7" s="5" t="n">
        <v>-8</v>
      </c>
    </row>
    <row r="8">
      <c r="A8" s="4" t="inlineStr">
        <is>
          <t>Stock-based compensation</t>
        </is>
      </c>
      <c r="B8" s="5" t="n">
        <v>118</v>
      </c>
      <c r="E8" s="5" t="n">
        <v>118</v>
      </c>
    </row>
    <row r="9">
      <c r="A9" s="4" t="inlineStr">
        <is>
          <t>Repurchase of common stock</t>
        </is>
      </c>
      <c r="B9" s="5" t="n">
        <v>-1530</v>
      </c>
      <c r="D9" s="5" t="n">
        <v>-1</v>
      </c>
      <c r="E9" s="5" t="n">
        <v>-1407</v>
      </c>
      <c r="G9" s="5" t="n">
        <v>-122</v>
      </c>
    </row>
    <row r="10">
      <c r="A10" s="4" t="inlineStr">
        <is>
          <t>Cash dividends to stockholders</t>
        </is>
      </c>
      <c r="B10" s="5" t="n">
        <v>-29128</v>
      </c>
      <c r="G10" s="5" t="n">
        <v>-29128</v>
      </c>
    </row>
    <row r="11">
      <c r="A11" s="4" t="inlineStr">
        <is>
          <t>Balance at Dec. 31, 2020</t>
        </is>
      </c>
      <c r="B11" s="5" t="n">
        <v>1276548</v>
      </c>
      <c r="D11" s="5" t="n">
        <v>1388</v>
      </c>
      <c r="E11" s="5" t="n">
        <v>1188636</v>
      </c>
      <c r="F11" s="5" t="n">
        <v>-32627</v>
      </c>
      <c r="G11" s="5" t="n">
        <v>130522</v>
      </c>
      <c r="I11" s="5" t="n">
        <v>-11371</v>
      </c>
    </row>
    <row r="12">
      <c r="A12" s="4" t="inlineStr">
        <is>
          <t>Balance at Sep. 30, 2020</t>
        </is>
      </c>
      <c r="B12" s="5" t="n">
        <v>1284859</v>
      </c>
      <c r="D12" s="5" t="n">
        <v>1389</v>
      </c>
      <c r="E12" s="5" t="n">
        <v>1189853</v>
      </c>
      <c r="F12" s="5" t="n">
        <v>-33040</v>
      </c>
      <c r="G12" s="5" t="n">
        <v>143162</v>
      </c>
      <c r="I12" s="5" t="n">
        <v>-16505</v>
      </c>
    </row>
    <row r="13">
      <c r="A13" s="4" t="inlineStr">
        <is>
          <t>Balance (Accounting Standards Update 2016-13 [Member]) at Sep. 30, 2020</t>
        </is>
      </c>
      <c r="C13" s="6" t="n">
        <v>-2288</v>
      </c>
      <c r="H13" s="6" t="n">
        <v>-2288</v>
      </c>
    </row>
    <row r="14">
      <c r="A14" s="4" t="inlineStr">
        <is>
          <t>Net income</t>
        </is>
      </c>
      <c r="B14" s="5" t="n">
        <v>39342</v>
      </c>
    </row>
    <row r="15">
      <c r="A15" s="4" t="inlineStr">
        <is>
          <t>Other comprehensive income (loss), net of tax</t>
        </is>
      </c>
      <c r="I15" s="5" t="n">
        <v>-2448</v>
      </c>
    </row>
    <row r="16">
      <c r="A16" s="4" t="inlineStr">
        <is>
          <t>Balance at Mar. 31, 2021</t>
        </is>
      </c>
      <c r="B16" s="5" t="n">
        <v>1278595</v>
      </c>
      <c r="D16" s="5" t="n">
        <v>1388</v>
      </c>
      <c r="E16" s="5" t="n">
        <v>1188926</v>
      </c>
      <c r="F16" s="5" t="n">
        <v>-32214</v>
      </c>
      <c r="G16" s="5" t="n">
        <v>139448</v>
      </c>
      <c r="I16" s="5" t="n">
        <v>-18953</v>
      </c>
    </row>
    <row r="17">
      <c r="A17" s="4" t="inlineStr">
        <is>
          <t>Balance at Dec. 31, 2020</t>
        </is>
      </c>
      <c r="B17" s="5" t="n">
        <v>1276548</v>
      </c>
      <c r="D17" s="5" t="n">
        <v>1388</v>
      </c>
      <c r="E17" s="5" t="n">
        <v>1188636</v>
      </c>
      <c r="F17" s="5" t="n">
        <v>-32627</v>
      </c>
      <c r="G17" s="5" t="n">
        <v>130522</v>
      </c>
      <c r="I17" s="5" t="n">
        <v>-11371</v>
      </c>
    </row>
    <row r="18">
      <c r="A18" s="4" t="inlineStr">
        <is>
          <t>Net income</t>
        </is>
      </c>
      <c r="B18" s="5" t="n">
        <v>20444</v>
      </c>
      <c r="G18" s="5" t="n">
        <v>20444</v>
      </c>
    </row>
    <row r="19">
      <c r="A19" s="4" t="inlineStr">
        <is>
          <t>Other comprehensive income (loss), net of tax</t>
        </is>
      </c>
      <c r="B19" s="5" t="n">
        <v>-7582</v>
      </c>
      <c r="I19" s="5" t="n">
        <v>-7582</v>
      </c>
    </row>
    <row r="20">
      <c r="A20" s="4" t="inlineStr">
        <is>
          <t>ESOP activity</t>
        </is>
      </c>
      <c r="B20" s="5" t="n">
        <v>545</v>
      </c>
      <c r="E20" s="5" t="n">
        <v>132</v>
      </c>
      <c r="F20" s="5" t="n">
        <v>413</v>
      </c>
    </row>
    <row r="21">
      <c r="A21" s="4" t="inlineStr">
        <is>
          <t>Stock-based compensation</t>
        </is>
      </c>
      <c r="B21" s="5" t="n">
        <v>134</v>
      </c>
      <c r="E21" s="5" t="n">
        <v>134</v>
      </c>
    </row>
    <row r="22">
      <c r="A22" s="4" t="inlineStr">
        <is>
          <t>Stock options exercised</t>
        </is>
      </c>
      <c r="B22" s="5" t="n">
        <v>24</v>
      </c>
      <c r="E22" s="5" t="n">
        <v>24</v>
      </c>
    </row>
    <row r="23">
      <c r="A23" s="4" t="inlineStr">
        <is>
          <t>Cash dividends to stockholders</t>
        </is>
      </c>
      <c r="B23" s="5" t="n">
        <v>-11518</v>
      </c>
      <c r="G23" s="5" t="n">
        <v>-11518</v>
      </c>
    </row>
    <row r="24">
      <c r="A24" s="4" t="inlineStr">
        <is>
          <t>Balance at Mar. 31, 2021</t>
        </is>
      </c>
      <c r="B24" s="5" t="n">
        <v>1278595</v>
      </c>
      <c r="D24" s="5" t="n">
        <v>1388</v>
      </c>
      <c r="E24" s="5" t="n">
        <v>1188926</v>
      </c>
      <c r="F24" s="5" t="n">
        <v>-32214</v>
      </c>
      <c r="G24" s="5" t="n">
        <v>139448</v>
      </c>
      <c r="I24" s="5" t="n">
        <v>-18953</v>
      </c>
    </row>
    <row r="25">
      <c r="A25" s="4" t="inlineStr">
        <is>
          <t>Balance at Sep. 30, 2021</t>
        </is>
      </c>
      <c r="B25" s="5" t="n">
        <v>1242273</v>
      </c>
      <c r="D25" s="5" t="n">
        <v>1388</v>
      </c>
      <c r="E25" s="5" t="n">
        <v>1189633</v>
      </c>
      <c r="F25" s="5" t="n">
        <v>-31387</v>
      </c>
      <c r="G25" s="5" t="n">
        <v>98944</v>
      </c>
      <c r="I25" s="5" t="n">
        <v>-16305</v>
      </c>
    </row>
    <row r="26">
      <c r="A26" s="4" t="inlineStr">
        <is>
          <t>Net income</t>
        </is>
      </c>
      <c r="B26" s="5" t="n">
        <v>22186</v>
      </c>
      <c r="G26" s="5" t="n">
        <v>22186</v>
      </c>
    </row>
    <row r="27">
      <c r="A27" s="4" t="inlineStr">
        <is>
          <t>Other comprehensive income (loss), net of tax</t>
        </is>
      </c>
      <c r="B27" s="5" t="n">
        <v>-7021</v>
      </c>
      <c r="I27" s="5" t="n">
        <v>-7021</v>
      </c>
    </row>
    <row r="28">
      <c r="A28" s="4" t="inlineStr">
        <is>
          <t>ESOP activity</t>
        </is>
      </c>
      <c r="B28" s="5" t="n">
        <v>487</v>
      </c>
      <c r="E28" s="5" t="n">
        <v>74</v>
      </c>
      <c r="F28" s="5" t="n">
        <v>413</v>
      </c>
    </row>
    <row r="29">
      <c r="A29" s="4" t="inlineStr">
        <is>
          <t>Restricted stock activity, net</t>
        </is>
      </c>
      <c r="B29" s="5" t="n">
        <v>-3</v>
      </c>
      <c r="E29" s="5" t="n">
        <v>-3</v>
      </c>
    </row>
    <row r="30">
      <c r="A30" s="4" t="inlineStr">
        <is>
          <t>Stock-based compensation</t>
        </is>
      </c>
      <c r="B30" s="5" t="n">
        <v>123</v>
      </c>
      <c r="E30" s="5" t="n">
        <v>123</v>
      </c>
    </row>
    <row r="31">
      <c r="A31" s="4" t="inlineStr">
        <is>
          <t>Cash dividends to stockholders</t>
        </is>
      </c>
      <c r="B31" s="5" t="n">
        <v>-41385</v>
      </c>
      <c r="G31" s="5" t="n">
        <v>-41385</v>
      </c>
    </row>
    <row r="32">
      <c r="A32" s="4" t="inlineStr">
        <is>
          <t>Balance at Dec. 31, 2021</t>
        </is>
      </c>
      <c r="B32" s="5" t="n">
        <v>1216660</v>
      </c>
      <c r="D32" s="5" t="n">
        <v>1388</v>
      </c>
      <c r="E32" s="5" t="n">
        <v>1189827</v>
      </c>
      <c r="F32" s="5" t="n">
        <v>-30974</v>
      </c>
      <c r="G32" s="5" t="n">
        <v>79745</v>
      </c>
      <c r="I32" s="5" t="n">
        <v>-23326</v>
      </c>
    </row>
    <row r="33">
      <c r="A33" s="4" t="inlineStr">
        <is>
          <t>Balance at Sep. 30, 2021</t>
        </is>
      </c>
      <c r="B33" s="5" t="n">
        <v>1242273</v>
      </c>
      <c r="D33" s="5" t="n">
        <v>1388</v>
      </c>
      <c r="E33" s="5" t="n">
        <v>1189633</v>
      </c>
      <c r="F33" s="5" t="n">
        <v>-31387</v>
      </c>
      <c r="G33" s="5" t="n">
        <v>98944</v>
      </c>
      <c r="I33" s="5" t="n">
        <v>-16305</v>
      </c>
    </row>
    <row r="34">
      <c r="A34" s="4" t="inlineStr">
        <is>
          <t>Net income</t>
        </is>
      </c>
      <c r="B34" s="5" t="n">
        <v>43809</v>
      </c>
    </row>
    <row r="35">
      <c r="A35" s="4" t="inlineStr">
        <is>
          <t>Other comprehensive income (loss), net of tax</t>
        </is>
      </c>
      <c r="I35" s="5" t="n">
        <v>-59602</v>
      </c>
    </row>
    <row r="36">
      <c r="A36" s="4" t="inlineStr">
        <is>
          <t>Balance at Mar. 31, 2022</t>
        </is>
      </c>
      <c r="B36" s="5" t="n">
        <v>1174752</v>
      </c>
      <c r="D36" s="5" t="n">
        <v>1388</v>
      </c>
      <c r="E36" s="5" t="n">
        <v>1189999</v>
      </c>
      <c r="F36" s="5" t="n">
        <v>-30561</v>
      </c>
      <c r="G36" s="5" t="n">
        <v>89833</v>
      </c>
      <c r="I36" s="5" t="n">
        <v>-75907</v>
      </c>
    </row>
    <row r="37">
      <c r="A37" s="4" t="inlineStr">
        <is>
          <t>Balance at Dec. 31, 2021</t>
        </is>
      </c>
      <c r="B37" s="5" t="n">
        <v>1216660</v>
      </c>
      <c r="D37" s="5" t="n">
        <v>1388</v>
      </c>
      <c r="E37" s="5" t="n">
        <v>1189827</v>
      </c>
      <c r="F37" s="5" t="n">
        <v>-30974</v>
      </c>
      <c r="G37" s="5" t="n">
        <v>79745</v>
      </c>
      <c r="I37" s="5" t="n">
        <v>-23326</v>
      </c>
    </row>
    <row r="38">
      <c r="A38" s="4" t="inlineStr">
        <is>
          <t>Net income</t>
        </is>
      </c>
      <c r="B38" s="5" t="n">
        <v>21623</v>
      </c>
      <c r="G38" s="5" t="n">
        <v>21623</v>
      </c>
    </row>
    <row r="39">
      <c r="A39" s="4" t="inlineStr">
        <is>
          <t>Other comprehensive income (loss), net of tax</t>
        </is>
      </c>
      <c r="B39" s="5" t="n">
        <v>-52581</v>
      </c>
      <c r="I39" s="5" t="n">
        <v>-52581</v>
      </c>
    </row>
    <row r="40">
      <c r="A40" s="4" t="inlineStr">
        <is>
          <t>ESOP activity</t>
        </is>
      </c>
      <c r="B40" s="5" t="n">
        <v>461</v>
      </c>
      <c r="E40" s="5" t="n">
        <v>48</v>
      </c>
      <c r="F40" s="5" t="n">
        <v>413</v>
      </c>
    </row>
    <row r="41">
      <c r="A41" s="4" t="inlineStr">
        <is>
          <t>Stock-based compensation</t>
        </is>
      </c>
      <c r="B41" s="5" t="n">
        <v>124</v>
      </c>
      <c r="E41" s="5" t="n">
        <v>124</v>
      </c>
    </row>
    <row r="42">
      <c r="A42" s="4" t="inlineStr">
        <is>
          <t>Cash dividends to stockholders</t>
        </is>
      </c>
      <c r="B42" s="5" t="n">
        <v>-11535</v>
      </c>
      <c r="G42" s="5" t="n">
        <v>-11535</v>
      </c>
    </row>
    <row r="43">
      <c r="A43" s="4" t="inlineStr">
        <is>
          <t>Balance at Mar. 31, 2022</t>
        </is>
      </c>
      <c r="B43" s="6" t="n">
        <v>1174752</v>
      </c>
      <c r="D43" s="6" t="n">
        <v>1388</v>
      </c>
      <c r="E43" s="6" t="n">
        <v>1189999</v>
      </c>
      <c r="F43" s="6" t="n">
        <v>-30561</v>
      </c>
      <c r="G43" s="6" t="n">
        <v>89833</v>
      </c>
      <c r="I43" s="6" t="n">
        <v>-759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Mar. 31, 2022</t>
        </is>
      </c>
      <c r="C2" s="2" t="inlineStr">
        <is>
          <t>Dec. 31, 2021</t>
        </is>
      </c>
      <c r="D2" s="2" t="inlineStr">
        <is>
          <t>Mar. 31, 2021</t>
        </is>
      </c>
      <c r="E2" s="2" t="inlineStr">
        <is>
          <t>Dec. 31, 2020</t>
        </is>
      </c>
    </row>
    <row r="3">
      <c r="A3" s="3" t="inlineStr">
        <is>
          <t>Statement of Stockholders' Equity [Abstract]</t>
        </is>
      </c>
    </row>
    <row r="4">
      <c r="A4" s="4" t="inlineStr">
        <is>
          <t>Cash dividends to stockholders</t>
        </is>
      </c>
      <c r="B4" s="8" t="n">
        <v>0.08500000000000001</v>
      </c>
      <c r="C4" s="8" t="n">
        <v>0.305</v>
      </c>
      <c r="D4" s="8" t="n">
        <v>0.08500000000000001</v>
      </c>
      <c r="E4" s="8" t="n">
        <v>0.21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6" t="n">
        <v>43809</v>
      </c>
      <c r="C4" s="6" t="n">
        <v>39342</v>
      </c>
    </row>
    <row r="5">
      <c r="A5" s="3" t="inlineStr">
        <is>
          <t>Adjustments to reconcile net income to net cash provided by operating activities:</t>
        </is>
      </c>
    </row>
    <row r="6">
      <c r="A6" s="4" t="inlineStr">
        <is>
          <t>FHLB stock dividends</t>
        </is>
      </c>
      <c r="B6" s="5" t="n">
        <v>-3471</v>
      </c>
      <c r="C6" s="5" t="n">
        <v>-2020</v>
      </c>
    </row>
    <row r="7">
      <c r="A7" s="4" t="inlineStr">
        <is>
          <t>Provision for credit losses</t>
        </is>
      </c>
      <c r="B7" s="5" t="n">
        <v>-6627</v>
      </c>
      <c r="C7" s="5" t="n">
        <v>-4496</v>
      </c>
    </row>
    <row r="8">
      <c r="A8" s="4" t="inlineStr">
        <is>
          <t>Originations of loans receivable held-for-sale ("LHFS")</t>
        </is>
      </c>
      <c r="B8" s="5" t="n">
        <v>-678</v>
      </c>
      <c r="C8" s="5" t="n">
        <v>-597</v>
      </c>
    </row>
    <row r="9">
      <c r="A9" s="4" t="inlineStr">
        <is>
          <t>Proceeds from sales of LHFS</t>
        </is>
      </c>
      <c r="B9" s="5" t="n">
        <v>697</v>
      </c>
      <c r="C9" s="5" t="n">
        <v>610</v>
      </c>
    </row>
    <row r="10">
      <c r="A10" s="4" t="inlineStr">
        <is>
          <t>Amortization and accretion of premiums and discounts on securities</t>
        </is>
      </c>
      <c r="B10" s="5" t="n">
        <v>2983</v>
      </c>
      <c r="C10" s="5" t="n">
        <v>2607</v>
      </c>
    </row>
    <row r="11">
      <c r="A11" s="4" t="inlineStr">
        <is>
          <t>Depreciation and amortization of premises and equipment</t>
        </is>
      </c>
      <c r="B11" s="5" t="n">
        <v>4678</v>
      </c>
      <c r="C11" s="5" t="n">
        <v>4591</v>
      </c>
    </row>
    <row r="12">
      <c r="A12" s="4" t="inlineStr">
        <is>
          <t>Amortization of intangible assets</t>
        </is>
      </c>
      <c r="B12" s="5" t="n">
        <v>700</v>
      </c>
      <c r="C12" s="5" t="n">
        <v>843</v>
      </c>
    </row>
    <row r="13">
      <c r="A13" s="4" t="inlineStr">
        <is>
          <t>Amortization of deferred amounts related to FHLB advances, net</t>
        </is>
      </c>
      <c r="B13" s="5" t="n">
        <v>897</v>
      </c>
      <c r="C13" s="5" t="n">
        <v>687</v>
      </c>
    </row>
    <row r="14">
      <c r="A14" s="4" t="inlineStr">
        <is>
          <t>Common stock committed to be released for allocation - ESOP</t>
        </is>
      </c>
      <c r="B14" s="5" t="n">
        <v>948</v>
      </c>
      <c r="C14" s="5" t="n">
        <v>1038</v>
      </c>
    </row>
    <row r="15">
      <c r="A15" s="4" t="inlineStr">
        <is>
          <t>Stock-based compensation</t>
        </is>
      </c>
      <c r="B15" s="5" t="n">
        <v>247</v>
      </c>
      <c r="C15" s="5" t="n">
        <v>252</v>
      </c>
    </row>
    <row r="16">
      <c r="A16" s="4" t="inlineStr">
        <is>
          <t>Gain on sale of Visa Class B shares</t>
        </is>
      </c>
      <c r="B16" s="5" t="n">
        <v>0</v>
      </c>
      <c r="C16" s="5" t="n">
        <v>-7386</v>
      </c>
    </row>
    <row r="17">
      <c r="A17" s="3" t="inlineStr">
        <is>
          <t>Changes in:</t>
        </is>
      </c>
    </row>
    <row r="18">
      <c r="A18" s="4" t="inlineStr">
        <is>
          <t>Other assets, net</t>
        </is>
      </c>
      <c r="B18" s="5" t="n">
        <v>5092</v>
      </c>
      <c r="C18" s="5" t="n">
        <v>6731</v>
      </c>
    </row>
    <row r="19">
      <c r="A19" s="4" t="inlineStr">
        <is>
          <t>Income taxes payable/receivable, net</t>
        </is>
      </c>
      <c r="B19" s="5" t="n">
        <v>186</v>
      </c>
      <c r="C19" s="5" t="n">
        <v>-741</v>
      </c>
    </row>
    <row r="20">
      <c r="A20" s="4" t="inlineStr">
        <is>
          <t>Deferred income tax liabilities, net</t>
        </is>
      </c>
      <c r="B20" s="5" t="n">
        <v>1027</v>
      </c>
      <c r="C20" s="5" t="n">
        <v>-94</v>
      </c>
    </row>
    <row r="21">
      <c r="A21" s="4" t="inlineStr">
        <is>
          <t>Other liabilities</t>
        </is>
      </c>
      <c r="B21" s="5" t="n">
        <v>-13996</v>
      </c>
      <c r="C21" s="5" t="n">
        <v>-9313</v>
      </c>
    </row>
    <row r="22">
      <c r="A22" s="4" t="inlineStr">
        <is>
          <t>Net cash provided by operating activities</t>
        </is>
      </c>
      <c r="B22" s="5" t="n">
        <v>36492</v>
      </c>
      <c r="C22" s="5" t="n">
        <v>32054</v>
      </c>
    </row>
    <row r="23">
      <c r="A23" s="3" t="inlineStr">
        <is>
          <t>CASH FLOWS FROM INVESTING ACTIVITIES:</t>
        </is>
      </c>
    </row>
    <row r="24">
      <c r="A24" s="4" t="inlineStr">
        <is>
          <t>Purchase of AFS securities</t>
        </is>
      </c>
      <c r="B24" s="5" t="n">
        <v>-58546</v>
      </c>
      <c r="C24" s="5" t="n">
        <v>-828584</v>
      </c>
    </row>
    <row r="25">
      <c r="A25" s="4" t="inlineStr">
        <is>
          <t>Proceeds from calls, maturities and principal reductions of AFS securities</t>
        </is>
      </c>
      <c r="B25" s="5" t="n">
        <v>188658</v>
      </c>
      <c r="C25" s="5" t="n">
        <v>264862</v>
      </c>
    </row>
    <row r="26">
      <c r="A26" s="4" t="inlineStr">
        <is>
          <t>Proceeds from the redemption of FHLB stock</t>
        </is>
      </c>
      <c r="B26" s="5" t="n">
        <v>95724</v>
      </c>
      <c r="C26" s="5" t="n">
        <v>21418</v>
      </c>
    </row>
    <row r="27">
      <c r="A27" s="4" t="inlineStr">
        <is>
          <t>Purchase of FHLB stock</t>
        </is>
      </c>
      <c r="B27" s="5" t="n">
        <v>-93288</v>
      </c>
      <c r="C27" s="5" t="n">
        <v>0</v>
      </c>
    </row>
    <row r="28">
      <c r="A28" s="4" t="inlineStr">
        <is>
          <t>Net change in loans receivable</t>
        </is>
      </c>
      <c r="B28" s="5" t="n">
        <v>-23356</v>
      </c>
      <c r="C28" s="5" t="n">
        <v>236915</v>
      </c>
    </row>
    <row r="29">
      <c r="A29" s="4" t="inlineStr">
        <is>
          <t>Purchase of premises and equipment</t>
        </is>
      </c>
      <c r="B29" s="5" t="n">
        <v>-2518</v>
      </c>
      <c r="C29" s="5" t="n">
        <v>-4972</v>
      </c>
    </row>
    <row r="30">
      <c r="A30" s="4" t="inlineStr">
        <is>
          <t>Proceeds from sale of other real estate owned ("OREO")</t>
        </is>
      </c>
      <c r="B30" s="5" t="n">
        <v>487</v>
      </c>
      <c r="C30" s="5" t="n">
        <v>97</v>
      </c>
    </row>
    <row r="31">
      <c r="A31" s="4" t="inlineStr">
        <is>
          <t>Proceeds from the sale of Visa Class B shares</t>
        </is>
      </c>
      <c r="B31" s="5" t="n">
        <v>0</v>
      </c>
      <c r="C31" s="5" t="n">
        <v>7386</v>
      </c>
    </row>
    <row r="32">
      <c r="A32" s="4" t="inlineStr">
        <is>
          <t>Proceeds from bank-owned life insurance ("BOLI") death benefit</t>
        </is>
      </c>
      <c r="B32" s="5" t="n">
        <v>803</v>
      </c>
      <c r="C32" s="5" t="n">
        <v>443</v>
      </c>
    </row>
    <row r="33">
      <c r="A33" s="4" t="inlineStr">
        <is>
          <t>Net cash provided by (used in) investing activities</t>
        </is>
      </c>
      <c r="B33" s="5" t="n">
        <v>107964</v>
      </c>
      <c r="C33" s="5" t="n">
        <v>-302435</v>
      </c>
    </row>
    <row r="34">
      <c r="A34" s="3" t="inlineStr">
        <is>
          <t>CASH FLOWS FROM FINANCING ACTIVITIES:</t>
        </is>
      </c>
    </row>
    <row r="35">
      <c r="A35" s="4" t="inlineStr">
        <is>
          <t>Cash dividends paid</t>
        </is>
      </c>
      <c r="B35" s="5" t="n">
        <v>-52920</v>
      </c>
      <c r="C35" s="5" t="n">
        <v>-40646</v>
      </c>
    </row>
    <row r="36">
      <c r="A36" s="4" t="inlineStr">
        <is>
          <t>Net change in deposits</t>
        </is>
      </c>
      <c r="B36" s="5" t="n">
        <v>17448</v>
      </c>
      <c r="C36" s="5" t="n">
        <v>459457</v>
      </c>
    </row>
    <row r="37">
      <c r="A37" s="4" t="inlineStr">
        <is>
          <t>Proceeds from borrowings</t>
        </is>
      </c>
      <c r="B37" s="5" t="n">
        <v>793702</v>
      </c>
      <c r="C37" s="5" t="n">
        <v>470000</v>
      </c>
    </row>
    <row r="38">
      <c r="A38" s="4" t="inlineStr">
        <is>
          <t>Repayments on borrowings</t>
        </is>
      </c>
      <c r="B38" s="5" t="n">
        <v>-793702</v>
      </c>
      <c r="C38" s="5" t="n">
        <v>-673000</v>
      </c>
    </row>
    <row r="39">
      <c r="A39" s="4" t="inlineStr">
        <is>
          <t>Change in advance payments by borrowers for taxes and insurance</t>
        </is>
      </c>
      <c r="B39" s="5" t="n">
        <v>-6827</v>
      </c>
      <c r="C39" s="5" t="n">
        <v>-4097</v>
      </c>
    </row>
    <row r="40">
      <c r="A40" s="4" t="inlineStr">
        <is>
          <t>Payment of FHLB prepayment penalties</t>
        </is>
      </c>
      <c r="B40" s="5" t="n">
        <v>0</v>
      </c>
      <c r="C40" s="5" t="n">
        <v>-5045</v>
      </c>
    </row>
    <row r="41">
      <c r="A41" s="4" t="inlineStr">
        <is>
          <t>Repurchase of common stock</t>
        </is>
      </c>
      <c r="B41" s="5" t="n">
        <v>0</v>
      </c>
      <c r="C41" s="5" t="n">
        <v>-4568</v>
      </c>
    </row>
    <row r="42">
      <c r="A42" s="4" t="inlineStr">
        <is>
          <t>Stock options exercised</t>
        </is>
      </c>
      <c r="B42" s="5" t="n">
        <v>0</v>
      </c>
      <c r="C42" s="5" t="n">
        <v>24</v>
      </c>
    </row>
    <row r="43">
      <c r="A43" s="4" t="inlineStr">
        <is>
          <t>Net cash (used in) provided by financing activities</t>
        </is>
      </c>
      <c r="B43" s="5" t="n">
        <v>-42299</v>
      </c>
      <c r="C43" s="5" t="n">
        <v>202125</v>
      </c>
    </row>
    <row r="44">
      <c r="A44" s="4" t="inlineStr">
        <is>
          <t>NET INCREASE (DECREASE) IN CASH, CASH EQUIVALENTS AND RESTRICTED CASH</t>
        </is>
      </c>
      <c r="B44" s="5" t="n">
        <v>102157</v>
      </c>
      <c r="C44" s="5" t="n">
        <v>-68256</v>
      </c>
    </row>
    <row r="45">
      <c r="A45" s="3" t="inlineStr">
        <is>
          <t>CASH, CASH EQUIVALENTS AND RESTRICTED CASH:</t>
        </is>
      </c>
    </row>
    <row r="46">
      <c r="A46" s="4" t="inlineStr">
        <is>
          <t>Beginning of period</t>
        </is>
      </c>
      <c r="B46" s="5" t="n">
        <v>70292</v>
      </c>
      <c r="C46" s="5" t="n">
        <v>239708</v>
      </c>
    </row>
    <row r="47">
      <c r="A47" s="4" t="inlineStr">
        <is>
          <t>End of period</t>
        </is>
      </c>
      <c r="B47" s="6" t="n">
        <v>172449</v>
      </c>
      <c r="C47" s="6" t="n">
        <v>1714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4:17:22Z</dcterms:created>
  <dcterms:modified xmlns:dcterms="http://purl.org/dc/terms/" xmlns:xsi="http://www.w3.org/2001/XMLSchema-instance" xsi:type="dcterms:W3CDTF">2022-05-09T14:17:22Z</dcterms:modified>
</cp:coreProperties>
</file>